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Variable Interest Entities" sheetId="11" state="visible" r:id="rId11"/>
    <sheet xmlns:r="http://schemas.openxmlformats.org/officeDocument/2006/relationships" name="Securities" sheetId="12" state="visible" r:id="rId12"/>
    <sheet xmlns:r="http://schemas.openxmlformats.org/officeDocument/2006/relationships" name="Loan and Allowance for Credit L" sheetId="13" state="visible" r:id="rId13"/>
    <sheet xmlns:r="http://schemas.openxmlformats.org/officeDocument/2006/relationships" name="Mortgage Servicing Rights, Net" sheetId="14" state="visible" r:id="rId14"/>
    <sheet xmlns:r="http://schemas.openxmlformats.org/officeDocument/2006/relationships" name="Fair Value Disclosures" sheetId="15" state="visible" r:id="rId15"/>
    <sheet xmlns:r="http://schemas.openxmlformats.org/officeDocument/2006/relationships" name="Summary of Significant Accoun_2" sheetId="16" state="visible" r:id="rId16"/>
    <sheet xmlns:r="http://schemas.openxmlformats.org/officeDocument/2006/relationships" name="Basic and Diluted Earnings Pe_2" sheetId="17" state="visible" r:id="rId17"/>
    <sheet xmlns:r="http://schemas.openxmlformats.org/officeDocument/2006/relationships" name="Variable Interest Entity (Table" sheetId="18" state="visible" r:id="rId18"/>
    <sheet xmlns:r="http://schemas.openxmlformats.org/officeDocument/2006/relationships" name="Securities (Tables)" sheetId="19" state="visible" r:id="rId19"/>
    <sheet xmlns:r="http://schemas.openxmlformats.org/officeDocument/2006/relationships" name="Loan and Allowance for Credit_2" sheetId="20" state="visible" r:id="rId20"/>
    <sheet xmlns:r="http://schemas.openxmlformats.org/officeDocument/2006/relationships" name="Mortgage Servicing Rights, Net " sheetId="21" state="visible" r:id="rId21"/>
    <sheet xmlns:r="http://schemas.openxmlformats.org/officeDocument/2006/relationships" name="Fair Value (Tables)" sheetId="22" state="visible" r:id="rId22"/>
    <sheet xmlns:r="http://schemas.openxmlformats.org/officeDocument/2006/relationships" name="Basic and Diluted Earnings Pe_3" sheetId="23" state="visible" r:id="rId23"/>
    <sheet xmlns:r="http://schemas.openxmlformats.org/officeDocument/2006/relationships" name="Variable Interest Entities (Det" sheetId="24" state="visible" r:id="rId24"/>
    <sheet xmlns:r="http://schemas.openxmlformats.org/officeDocument/2006/relationships" name="Security Types (Details)" sheetId="25" state="visible" r:id="rId25"/>
    <sheet xmlns:r="http://schemas.openxmlformats.org/officeDocument/2006/relationships" name="Securities Continuous Unrealize" sheetId="26" state="visible" r:id="rId26"/>
    <sheet xmlns:r="http://schemas.openxmlformats.org/officeDocument/2006/relationships" name="Securities Textuals (Details)" sheetId="27" state="visible" r:id="rId27"/>
    <sheet xmlns:r="http://schemas.openxmlformats.org/officeDocument/2006/relationships" name="Loans (Details)" sheetId="28" state="visible" r:id="rId28"/>
    <sheet xmlns:r="http://schemas.openxmlformats.org/officeDocument/2006/relationships" name="Loans Past Due Analysis (Detail" sheetId="29" state="visible" r:id="rId29"/>
    <sheet xmlns:r="http://schemas.openxmlformats.org/officeDocument/2006/relationships" name="Loan Credit Quality Analysis (D" sheetId="30" state="visible" r:id="rId30"/>
    <sheet xmlns:r="http://schemas.openxmlformats.org/officeDocument/2006/relationships" name="Composition of Provision for Cr" sheetId="31" state="visible" r:id="rId31"/>
    <sheet xmlns:r="http://schemas.openxmlformats.org/officeDocument/2006/relationships" name="Allowance for Credit Losses (De" sheetId="32" state="visible" r:id="rId32"/>
    <sheet xmlns:r="http://schemas.openxmlformats.org/officeDocument/2006/relationships" name="Nonaccural Loans (Details)" sheetId="33" state="visible" r:id="rId33"/>
    <sheet xmlns:r="http://schemas.openxmlformats.org/officeDocument/2006/relationships" name="Collateral Dependent Loans Indi" sheetId="34" state="visible" r:id="rId34"/>
    <sheet xmlns:r="http://schemas.openxmlformats.org/officeDocument/2006/relationships" name="Loans Textuals (Details)" sheetId="35" state="visible" r:id="rId35"/>
    <sheet xmlns:r="http://schemas.openxmlformats.org/officeDocument/2006/relationships" name="Mortgage Servicing Rights, Ne_2" sheetId="36" state="visible" r:id="rId36"/>
    <sheet xmlns:r="http://schemas.openxmlformats.org/officeDocument/2006/relationships" name="Fair Value Recurring (Details)" sheetId="37" state="visible" r:id="rId37"/>
    <sheet xmlns:r="http://schemas.openxmlformats.org/officeDocument/2006/relationships" name="Fair Value Unobservable Inputs " sheetId="38" state="visible" r:id="rId38"/>
    <sheet xmlns:r="http://schemas.openxmlformats.org/officeDocument/2006/relationships" name="Fair Value Financial Instrument"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stion Report</t>
        </is>
      </c>
      <c r="B7" s="4" t="inlineStr">
        <is>
          <t>false</t>
        </is>
      </c>
      <c r="C7" s="4" t="inlineStr">
        <is>
          <t xml:space="preserve"> </t>
        </is>
      </c>
    </row>
    <row r="8">
      <c r="A8" s="4" t="inlineStr">
        <is>
          <t>Entity File Number</t>
        </is>
      </c>
      <c r="B8" s="4" t="inlineStr">
        <is>
          <t>0-26486</t>
        </is>
      </c>
      <c r="C8" s="4" t="inlineStr">
        <is>
          <t xml:space="preserve"> </t>
        </is>
      </c>
    </row>
    <row r="9">
      <c r="A9" s="4" t="inlineStr">
        <is>
          <t>Entity Registrant Name</t>
        </is>
      </c>
      <c r="B9" s="4" t="inlineStr">
        <is>
          <t>Auburn National Bancorporation,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63-0885779</t>
        </is>
      </c>
      <c r="C11" s="4" t="inlineStr">
        <is>
          <t xml:space="preserve"> </t>
        </is>
      </c>
    </row>
    <row r="12">
      <c r="A12" s="4" t="inlineStr">
        <is>
          <t>Entity Address Address Line 1</t>
        </is>
      </c>
      <c r="B12" s="4" t="inlineStr">
        <is>
          <t>100 N. Gay Street</t>
        </is>
      </c>
      <c r="C12" s="4" t="inlineStr">
        <is>
          <t xml:space="preserve"> </t>
        </is>
      </c>
    </row>
    <row r="13">
      <c r="A13" s="4" t="inlineStr">
        <is>
          <t>Entity Address City</t>
        </is>
      </c>
      <c r="B13" s="4" t="inlineStr">
        <is>
          <t>Auburn</t>
        </is>
      </c>
      <c r="C13" s="4" t="inlineStr">
        <is>
          <t xml:space="preserve"> </t>
        </is>
      </c>
    </row>
    <row r="14">
      <c r="A14" s="4" t="inlineStr">
        <is>
          <t>Entity Address State</t>
        </is>
      </c>
      <c r="B14" s="4" t="inlineStr">
        <is>
          <t>AL</t>
        </is>
      </c>
      <c r="C14" s="4" t="inlineStr">
        <is>
          <t xml:space="preserve"> </t>
        </is>
      </c>
    </row>
    <row r="15">
      <c r="A15" s="4" t="inlineStr">
        <is>
          <t>Entity Address Postal Zip</t>
        </is>
      </c>
      <c r="B15" s="4" t="inlineStr">
        <is>
          <t>36830</t>
        </is>
      </c>
      <c r="C15" s="4" t="inlineStr">
        <is>
          <t xml:space="preserve"> </t>
        </is>
      </c>
    </row>
    <row r="16">
      <c r="A16" s="4" t="inlineStr">
        <is>
          <t>City Area Code</t>
        </is>
      </c>
      <c r="B16" s="4" t="inlineStr">
        <is>
          <t>334</t>
        </is>
      </c>
      <c r="C16" s="4" t="inlineStr">
        <is>
          <t xml:space="preserve"> </t>
        </is>
      </c>
    </row>
    <row r="17">
      <c r="A17" s="4" t="inlineStr">
        <is>
          <t>Local Phone Number</t>
        </is>
      </c>
      <c r="B17" s="4" t="inlineStr">
        <is>
          <t>821-9200</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true</t>
        </is>
      </c>
      <c r="C21" s="4" t="inlineStr">
        <is>
          <t xml:space="preserve"> </t>
        </is>
      </c>
    </row>
    <row r="22">
      <c r="A22" s="4" t="inlineStr">
        <is>
          <t>Entity Emerging Growth</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493699</v>
      </c>
    </row>
    <row r="25">
      <c r="A25" s="4" t="inlineStr">
        <is>
          <t>Entity central index key</t>
        </is>
      </c>
      <c r="B25" s="4" t="inlineStr">
        <is>
          <t>000075057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Common Stock, par value $0.01</t>
        </is>
      </c>
      <c r="C30" s="4" t="inlineStr">
        <is>
          <t xml:space="preserve"> </t>
        </is>
      </c>
    </row>
    <row r="31">
      <c r="A31" s="4" t="inlineStr">
        <is>
          <t>Trading Symbol</t>
        </is>
      </c>
      <c r="B31" s="4" t="inlineStr">
        <is>
          <t>AUBN</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6 Months Ended</t>
        </is>
      </c>
    </row>
    <row r="2">
      <c r="B2" s="2" t="inlineStr">
        <is>
          <t>Jun. 30, 2024</t>
        </is>
      </c>
    </row>
    <row r="3">
      <c r="A3" s="3" t="inlineStr">
        <is>
          <t>Basic and Diluted Earnings Per Share [Abstract]</t>
        </is>
      </c>
      <c r="B3" s="4" t="inlineStr">
        <is>
          <t xml:space="preserve"> </t>
        </is>
      </c>
    </row>
    <row r="4">
      <c r="A4" s="4" t="inlineStr">
        <is>
          <t>Basic and Diluted Earnings Per Share Text Block</t>
        </is>
      </c>
      <c r="B4" s="4" t="inlineStr">
        <is>
          <t>NOTE 2: BASIC AND DILUTED NET EARNINGS PER SHARE Basic net earnings per share is computed by dividing net earnings by the weighted average the respective period. securities or other rights for, or convertible into, shares of the respectively, the Company consider for the diluted net earnings per share calculation. The basic and diluted net earnings per share computations for the respective periods are Quarter ended June 30, Six months ended June 30, (Dollars in thousands, except share and per share data) 2024 2023 2024 2023 Basic and diluted: Net earnings $ 1,734 $ 1,928 $ 3,105 $ 3,892 Weighted average common 3,493,699 3,500,064 3,493,681 3,501,098 Net earnings per share $ 0.50 $ 0.55 $ 0.89 $ 1.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Abstract]</t>
        </is>
      </c>
      <c r="B3" s="4" t="inlineStr">
        <is>
          <t xml:space="preserve"> </t>
        </is>
      </c>
    </row>
    <row r="4">
      <c r="A4" s="4" t="inlineStr">
        <is>
          <t>Variable Interest Entity (Text Block Disclosure]</t>
        </is>
      </c>
      <c r="B4" s="4" t="inlineStr">
        <is>
          <t>NOTE 3: VARIABLE Generally, a variable interest entity (“VIE”) equity investors with substantive or proportional voting rights or has equity investors resources for the entity to support its activities. At June 30, 2024, the Company did not have any consolidated VIEs but did have one nonconsolidated below. New Markets Tax The promotes available to investors 2024 respectively, Company’s VIE because the VIE. On March 29, 2023, the FASB We proportional amortization credits and other tax of the January 1, 2024. (Dollars in thousands) Maximum Loss Exposure Asset Recognized Classification Type: New Markets Tax Credit investment $ 1,082 $ 1,082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4: SECURITIES At June 30, 2024 and December 31, 2023, respectively, Investments – Debt and Equity Securities, were classified as available-for-sale. by contractual maturity at June 30, 2024 and December 31, 2023, respectively, 1 year 1 to 5 5 to 10 After 10 Fair Gross Unrealized Amortized (Dollars in thousands) or less years years years Value Gains Losses Cost June 30, 2024 Agency obligations (a) $ — 17,309 35,407 — 52,716 — 8,501 $ 61,217 Agency MBS (a) 59 19,849 14,808 149,225 183,941 — 30,314 214,255 State and political subdivisions — 568 9,037 8,097 17,702 1 2,961 20,662 Total available-for-sale $ 59 37,726 59,252 157,322 254,359 1 41,776 $ 296,134 December 31, 2023 Agency obligations (a) $ 331 10,339 43,209 — 53,879 — 8,195 $ 62,074 Agency MBS (a) 32 15,109 22,090 161,058 198,289 — 27,838 226,127 State and political subdivisions — — 9,691 9,051 18,742 1 2,731 21,472 Total available-for-sale $ 363 25,448 74,990 170,109 270,910 1 38,764 $ 309,673 (a) Includes securities issued by U.S. government agencies or government-sponsored securities may differ from contractual maturities because (i) obligations with or without prepayment penalties and (ii) loans incuded in Agency MBS prepay such loan in whole or in part at any time. Securities with aggregate fair values of $ 202.5 211.8 were pledged to secure public deposits, securities sold under agreements to repurchase, Atlanta (“FHLB of Atlanta”) advances, and for other purposes required or Included in other assets on the accompanying consolidated balance sheets include non-marketable carrying amounts of non-marketable equity investments were $ 1.4 respectively. (“FRB”) stock, and stock in a privately held financial institution. Gross Unrealized Losses and Fair Value The fair values and gross unrealized losses on securities at June 30, 2024 by those securities that have been in an unrealized loss position for less than 12 presented below. Less than 12 Months 12 Months or Longer Total Fair Unrealized Fair Unrealized Fair Unrealized (Dollars in thousands) Value Losses Value Losses Value Losses June 30, 2024: Agency obligations $ — — 52,716 8,501 $ 52,716 8,501 Agency MBS 10 — 183,931 30,314 183,941 30,314 State and political subdivisions 1,817 38 14,163 2,923 15,980 2,961 Total $ 1,827 38 250,810 41,738 $ 252,637 41,776 December 31, 2023: Agency obligations $ — — 53,879 8,195 $ 53,879 8,195 Agency MBS 66 1 198,223 27,837 198,289 27,838 State and political subdivisions 793 2 14,408 2,729 15,201 2,731 Total $ 859 3 266,510 38,761 $ 267,369 38,764 For the securities in the previous table, the Company considers the severity of the unrealized intent to hold the securities to maturity or the recovery of the cost basis. income as the decline in fair value is largely due to changes in interest rates and other held as of June 30, 2024 in the table immediately above, management does not intend to sell management will not be required to sell the securities prior to their recovery. Agency Obligations Investments in agency obligations are guaranteed as to full and timely payment of principal agency. investments in agency obligations at June 30, 2024. Agency MBS Investments in agency mortgage-backed securities (“MBS”) are MBS Mac. MBS by the issuing agency. Company’s investments in agency MBS at June State and Political Subdivisions Investments in state and political subdivisions are securities issued by various majority of these securities were rated AA or higher, Based on management's analysis and judgement, there were no credit losses attributable state and political subdivisions at June 30, 2024. Realized Gains and Losses The Company had no realized gains or losses on sale of securities during the quarters and six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Credit Losses</t>
        </is>
      </c>
      <c r="B1" s="2" t="inlineStr">
        <is>
          <t>6 Months Ended</t>
        </is>
      </c>
    </row>
    <row r="2">
      <c r="B2" s="2" t="inlineStr">
        <is>
          <t>Jun. 30, 2024</t>
        </is>
      </c>
    </row>
    <row r="3">
      <c r="A3" s="3" t="inlineStr">
        <is>
          <t>Loans And Leases Receivable Disclosure [Abstract]</t>
        </is>
      </c>
      <c r="B3" s="4" t="inlineStr">
        <is>
          <t xml:space="preserve"> </t>
        </is>
      </c>
    </row>
    <row r="4">
      <c r="A4" s="4" t="inlineStr">
        <is>
          <t>Loans and leases receivable disclosure [Text Block]</t>
        </is>
      </c>
      <c r="B4" s="4" t="inlineStr">
        <is>
          <t>NOTE 5: LOANS AND ALLOWANCE June 30, December 31, (Dollars in thousands) 2024 2023 Commercial and industrial $ 77,627 $ 73,374 Construction and land development 73,688 68,329 Commercial real estate: Owner occupied 63,384 66,783 Hotel/motel 38,542 39,131 Multi-family 44,135 45,841 Other 151,171 135,552 Total commercial real estate 297,232 287,307 Residential real estate: Consumer mortgage 60,957 60,545 Investment property 58,470 56,912 Total residential real estate 119,427 117,457 Consumer installment 10,094 10,827 Total Loans $ 578,068 $ 557,294 Loans secured by real estate were approximately 84.8% of the Company’s 2024, the Company’s geographic areas. The loan portfolio segment is defined as the level at which an entity develops and documents a determining its allowance for credit losses. As part of the Company’s portfolio included the following portfolio segments: commercial and industrial, commercial real estate, residential real estate, and consumer installment. Where appropriate, segments are further disaggregated into classes. A class is generally determined based risk characteristics of the loan, and an entity’s The following describes Commercial and industrial (“C&amp;I”) — includes loans to finance business operations, equipment purchases, or for small and medium-sized commercial customers. Also included production. borrower. Construction and land development (“C&amp;D”) — includes both loans and credit lines for the purpose of purchasing, carrying, lines for construction of residential, multi-family, dependent upon the sale or refinance of the real estate collateral. Commercial real estate includes loans in these classes: ● Owner occupied owner-occupied facilities primarily for small and medium-sized source of repayment is the cash flow from business operations and activities of the borrower, property. ● Hotel/motel – includes loans for hotels and motels. income generated from the hotel/motel securing the loan. the occupancy and rental rates, as well as the financial health of the borrower. ● Multi-family for 5 or more unit residential properties and apartments leased to residents. Generally repayment is dependent upon income generated from the real estate collateral. takes into consideration the occupancy and rental rates, ● Other multi-family properties, and which retail centers, medical and professional offices, single retail stores, local and other businesses. the real estate collateral. The underwriting of these loans takes into consideration as well as the financial health of the borrower. Residential real estate (“RRE”) — includes loans in these two classes: ● Consumer mortgage consumers that are secured by a primary residence or second home. These loans are underwritten in with the Bank’s general loan policies and each borrower’s financial condition, satisfactory credit history ● Investment property Generally, securing the loan. The underwriting of these loans takes into consideration the rental rates and well as the financial health of the borrowers. Consumer installment — includes loans to individuals, include personal lines of credit, automobile loans, and other retail loans. the Bank’s general loan policies and procedures borrower’s financial condition, satisfactory credit history, The following is a summary of current, accruing past due, and nonaccrual loans by portfolio 30, 2024 and December 31, 2023. Accruing Accruing Total 30-89 Days Greater than Accruing Non- Total (Dollars in thousands) Current Past Due 90 days Loans Accrual Loans June 30, 2024: Commercial and industrial $ 77,625 2 — 77,627 — $ 77,627 Construction and land development 73,284 404 — 73,688 — 73,688 Commercial real estate: Owner occupied 62,631 — — 62,631 753 63,384 Hotel/motel 38,542 — — 38,542 — 38,542 Multi-family 44,135 — — 44,135 — 44,135 Other 151,171 — — 151,171 — 151,171 Total commercial real estate 296,479 — — 296,479 753 297,232 Residential real estate: Consumer mortgage 60,805 111 — 60,916 41 60,957 Investment property 58,372 98 — 58,470 — 58,470 Total residential real estate 119,177 209 — 119,386 41 119,427 Consumer installment 10,071 23 — 10,094 — 10,094 Total $ 576,636 638 — 577,274 794 $ 578,068 December 31, 2023: Commercial and industrial $ 73,108 266 — 73,374 — $ 73,374 Construction and land development 68,329 — — 68,329 — 68,329 Commercial real estate: Owner occupied 66,000 — — 66,000 783 66,783 Hotel/motel 39,131 — — 39,131 — 39,131 Multi-family 45,841 — — 45,841 — 45,841 Other 135,552 — — 135,552 — 135,552 Total commercial real estate 286,524 — — 286,524 783 287,307 Residential real estate: Consumer mortgage 60,442 — — 60,442 103 60,545 Investment property 56,597 290 — 56,887 25 56,912 Total residential real estate 117,039 290 — 117,329 128 117,457 Consumer installment 10,781 46 — 10,827 — 10,827 Total $ 555,781 602 — 556,383 911 $ 557,294 Credit Quality Indicators The credit quality of the loan portfolio is summarized no less frequently than quarterly using categories standard asset classification system used by the federal banking agencies. associated allowance for credit losses using historical losses adjusted defined as follows: ● Pass – loans which are well protected by the current net worth and paying capacity any) or by the fair value, less cost to acquire and sell, of any underlying collateral. ● Special Mention – loans with potential weakness that may, inadequately protect the Company’s position not expose an institution to sufficient risk to warrant an adverse classification. ● Substandard Accruing – loans that exhibit a well-defined weakness which presently even though they are currently performing. These loans are characterized by the distinct possibility Company may incur a loss in the future if these weaknesses are not corrected ● Nonaccrual – includes loans where management has determined that expected. The following tables presents credit quality indicators for the loan portfolio segments and of June 30, 2024 and December 31, 2023. properly allocate loans by year of origination. Error. Year of Origination 2024 2023 2022 2021 2020 Prior to 2020 Revolving Loans Total Loans (Dollars in thousands) June 30, 2024: Commercial and industrial Pass $ 5,671 13,080 19,641 13,026 5,350 17,043 3,485 $ 77,296 Special mention — 74 — — — — — 74 Substandard 54 6 187 10 — — — 257 Nonaccrual — — — — — — — — Total commercial and industrial 5,725 13,160 19,828 13,036 5,350 17,043 3,485 77,627 Current period gross charge-offs — — 9 — — — — 9 Construction and land development Pass 17,898 27,794 23,510 1,544 1,823 144 — 72,713 Special mention 332 404 — — — — — 736 Substandard 239 — — — — — — 239 Nonaccrual — — — — — — — — Total construction and land development 18,469 28,198 23,510 1,544 1,823 144 — 73,688 Current period gross charge-offs — — — — — — — — Commercial real estate: Owner occupied Pass 509 12,454 7,030 17,282 9,469 9,711 4,991 61,446 Special mention 931 254 — — — — — 1,185 Substandard — — — — — — — — Nonaccrual — — — — — 753 — 753 Total owner occupied 1,440 12,708 7,030 17,282 9,469 10,464 4,991 63,384 Current period gross charge-offs — — — — — — — — Hotel/motel Pass 245 8,822 9,677 3,142 1,397 14,993 266 38,542 Special mention — — — — — — — — Substandard — — — — — — — — Nonaccrual — — — — — — — — Total hotel/motel 245 8,822 9,677 3,142 1,397 14,993 266 38,542 Current period gross charge-offs — — — — — — — — Year of Origination 2024 2023 2022 2021 2020 Prior to 2020 Revolving Loans Total Loans (Dollars in thousands) June 30, 2024: Multi-family Pass 192 11,710 17,279 1,916 5,967 6,505 566 44,135 Special mention — — — — — — — — Substandard — — — — — — — — Nonaccrual — — — — — — — — Total multi-family 192 11,710 17,279 1,916 5,967 6,505 566 44,135 Current period gross charge-offs — — — — — — — — Other Pass 26,641 21,591 26,844 25,885 13,606 18,612 16,961 150,140 Special mention 905 — — — — — — 905 Substandard — — — — 126 — — 126 Nonaccrual — — — — — — — — Total other 27,546 21,591 26,844 25,885 13,732 18,612 16,961 151,171 Current period gross charge-offs — — — — — — — — Residential real estate: Consumer mortgage Pass 3,621 18,043 18,685 2,614 2,612 12,084 2,272 59,931 Special mention — — — — — 490 — 490 Substandard — — — — — 495 — 495 Nonaccrual — — — — — 41 — 41 Total consumer mortgage 3,621 18,043 18,685 2,614 2,612 13,110 2,272 60,957 Current period gross charge-offs — — — — — — — — Investment property Pass 7,691 12,004 11,111 8,908 12,301 5,773 281 58,069 Special mention — — — — — — — — Substandard — 82 95 — 224 — — 401 Nonaccrual — — — — — — — — Total investment property 7,691 12,086 11,206 8,908 12,525 5,773 281 58,470 Current period gross charge-offs — — — — — — — — Consumer installment Pass 3,216 3,443 2,098 359 123 191 582 10,012 Special mention — 9 27 10 — — — 46 Substandard 10 21 5 — — — — 36 Nonaccrual — — — — — — — — Total consumer installment 3,226 3,473 2,130 369 123 191 582 10,094 Current period gross charge-offs — 18 24 1 — — — 43 Total loans Pass 65,684 128,941 135,875 74,676 52,648 85,056 29,404 572,284 Special mention 2,168 741 27 10 — 490 — 3,436 Substandard 303 109 287 10 350 495 — 1,554 Nonaccrual — — — — — 794 — 794 Total loans $ 68,155 129,791 136,189 74,696 52,998 86,835 29,404 $ 578,068 Total current period gross charge-offs $ — 18 33 1 — — — 52 Year of Origination 2023 2022 2021 2020 2019 Prior to 2019 Revolving Loans Total Loans (Dollars in thousands) December 31, 2023: Commercial and industrial Pass $ 11,571 18,074 13,746 5,602 7,298 7,819 9,003 $ 73,113 Special mention — — — — — — — — Substandard 55 203 — — 3 — — 261 Nonaccrual — — — — — — — — Total commercial and industrial 11,626 18,277 13,746 5,602 7,301 7,819 9,003 73,374 Current period gross charge-offs — — 13 — 151 — — 164 Construction and land development Pass 38,646 25,382 1,716 1,526 120 157 782 68,329 Special mention — — — — — — — — Substandard — — — — — — — — Nonaccrual — — — — — — — — Total construction and land development 38,646 25,382 1,716 1,526 120 157 782 68,329 Current period gross charge-offs — — — — — — — — Commercial real estate: Owner occupied Pass 12,966 7,337 18,548 10,458 3,948 9,786 2,647 65,690 Special mention 260 — — — — — — 260 Substandard — — — — 50 — — 50 Nonaccrual — — — — 783 — — 783 Total owner occupied 13,226 7,337 18,548 10,458 4,781 9,786 2,647 66,783 Current period gross charge-offs — — — — — — — — Hotel/motel Pass 9,025 9,873 3,205 1,493 3,881 11,654 — 39,131 Special mention — — — — — — — — Substandard — — — — — — — — Nonaccrual — — — — — — — — Total hotel/motel 9,025 9,873 3,205 1,493 3,881 11,654 — 39,131 Current period gross charge-offs — — — — — — — — Year of Origination 2023 2022 2021 2020 2019 Prior to 2019 Revolving Loans Total Loans (Dollars in thousands) December 31, 2023: Multi-family Pass 12,379 17,955 1,953 6,112 3,790 3,043 609 45,841 Special mention — — — — — — — — Substandard — — — — — — — — Nonaccrual — — — — — — — — Total multi-family 12,379 17,955 1,953 6,112 3,790 3,043 609 45,841 Current period gross charge-offs — — — — — — — — Other Pass 25,810 36,076 31,687 14,597 10,736 15,440 1,052 135,398 Special mention — — — — — — — — Substandard — — — 154 — — — 154 Nonaccrual — — — — — — — — Total other 25,810 36,076 31,687 14,751 10,736 15,440 1,052 135,552 Current period gross charge-offs — — — — — — — — Residential real estate: Consumer mortgage Pass 20,147 20,177 2,683 2,665 1,281 12,217 249 59,419 Special mention — — — — 190 305 — 495 Substandard — — — — — 528 — 528 Nonaccrual — — — — — 103 — 103 Total consumer mortgage 20,147 20,177 2,683 2,665 1,471 13,153 249 60,545 Current period gross charge-offs — — — — — — — — Investment property Pass 13,398 12,490 9,397 12,209 5,485 1,865 1,478 56,322 Special mention 41 — — — — — — 41 Substandard 43 248 — 233 — — — 524 Nonaccrual — — — — — 25 — 25 Total investment property 13,482 12,738 9,397 12,442 5,485 1,890 1,478 56,912 Current period gross charge-offs — — — — — — — — Consumer installment Pass 5,688 3,837 740 206 106 141 — 10,718 Special mention 9 25 9 2 — — — 45 Substandard 37 11 5 11 — — — 64 Nonaccrual — — — — — — — — Total consumer installment 5,734 3,873 754 219 106 141 — 10,827 Current period gross charge-offs 34 57 13 1 — — — 105 Total loans Pass 149,630 151,201 83,675 54,868 36,645 62,122 15,820 553,961 Special mention 310 25 9 2 190 305 — 841 Substandard 135 462 5 398 53 528 — 1,581 Nonaccrual — — — — 783 128 — 911 Total loans $ 150,075 151,688 83,689 55,268 37,671 63,083 15,820 $ 557,294 Total current period gross charge-offs $ 34 57 26 1 151 — — 269 Allowance for Credit Losses The Company adopted ASC 326 on January 1, 2023, which introduced losses over the life of a financial asset. Under the CECL methodology, collective basis for pools of loans with similar risk characteristics, and for loans that do with the collectively evaluated pools, evaluations are performed on an individual The composition of the provision for (reversal of) credit losses for the respective periods Quarter ended June 30, Six months ended June 30, (Dollars in thousands) 2024 2023 2024 2023 Provision for credit losses: Loans $ (64) $ (331) $ 221 $ (291) Reserve for unfunded commitments (59) (31) (10) (5) Total provision for (reversal of) $ (123) $ (362) $ 211 $ (296) The following table details the changes in the allowance for credit losses for loans, by portfolio periods. (Dollars in thousands) Commercial and industrial Construction and land development Commercial real estate Residential real estate Consumer installment Total Quarter ended: June 30, 2024 Beginning balance $ 1,415 840 4,202 613 145 $ 7,215 Charge-offs (9) — — — (19) (28) Recoveries 8 — — 2 9 19 Net (charge-offs) recoveries (1) — — 2 (10) (9) Provision for (reversal of) credit losses (48) 102 (111) (12) 5 (64) Ending balance $ 1,366 942 4,091 603 140 $ 7,142 Six months ended: June 30, 2024 Beginning balance $ 1,288 960 3,921 546 148 $ 6,863 Charge-offs (9) — — — (43) (52) Recoveries 74 — — 5 31 110 Net recoveries (charge-offs) 65 — — 5 (12) 58 Provision for (reversal of) credit losses 13 (18) 170 52 4 221 Ending balance $ 1,366 942 4,091 603 140 $ 7,142 (Dollars in thousands) Commercial and industrial Construction and land development Commercial real estate Residential real estate Consumer installment Total Quarter ended: June 30, 2023 Beginning balance $ 1,232 1,021 3,966 497 105 $ 6,821 Charge-offs — — — — (56) (56) Recoveries 194 — — 5 1 200 Net recoveries (charge-offs) 194 — — 5 (55) 144 Provision for (reversal of) credit losses (228) (16) (178) 27 64 (331) Ending balance $ 1,198 1,005 3,788 529 114 $ 6,634 Six months ended: June 30, 2023 Beginning balance $ 747 949 3,109 828 132 $ 5,765 Impact of adopting ASC 326 532 (17) 873 (347) (22) 1,019 Charge-offs — — — — (67) (67) Recoveries 196 — — 10 2 208 Net recoveries (charge-offs) 196 — — 10 (65) 141 Provision for (reversal of) credit losses (277) 73 (194) 38 69 (291) Ending balance $ 1,198 1,005 3,788 529 114 $ 6,634 The following table presents the amortized cost basis of collateral dependent loans, which determine expected credit losses as of March 31, 2024 and December 31, 2023: (Dollars in thousands) Real Estate Total Loans June 30, 2024: Commercial real estate $ 753 $ 753 Total $ 753 $ 753 December 31, 2023: Commercial real estate $ 783 $ 783 Total $ 783 $ 783 The following table is a summary of the Company’s December 31, 2023. CECL Nonaccrual loans Nonaccrual loans Total (Dollars in thousands) with no Allowance with an Allowance Nonaccrual Loans June 30, 2024 Commercial real estate $ 753 — 753 Residential real estate — 41 41 Total $ 753 41 794 December 31, 2023 Commercial real estate $ 783 — 783 Residential real estate — 128 128 Total $ 783 128 9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6 Months Ended</t>
        </is>
      </c>
    </row>
    <row r="2">
      <c r="B2" s="2" t="inlineStr">
        <is>
          <t>Jun. 30, 2024</t>
        </is>
      </c>
    </row>
    <row r="3">
      <c r="A3" s="3" t="inlineStr">
        <is>
          <t>Mortgage Servicing [Abstract]</t>
        </is>
      </c>
      <c r="B3" s="4" t="inlineStr">
        <is>
          <t xml:space="preserve"> </t>
        </is>
      </c>
    </row>
    <row r="4">
      <c r="A4" s="4" t="inlineStr">
        <is>
          <t>Transfers and Servicing of Financial Assets [Text Block]</t>
        </is>
      </c>
      <c r="B4" s="4" t="inlineStr">
        <is>
          <t>NOTE 6: MORTGAGE SERVICING Mortgage servicing rights (“MSRs”) are recognized based on the fair value of the corresponding mortgage loans are sold. assumptions that market participants would use in estimating future net servicing prepayment speeds, discount rates, default rates, costs to service, escrow account earnings, income, ancillary income, and late fees. under the amortization method. of, estimated net servicing income. The Company generally sells, without recourse, conforming, fixed-rate, closed-end, residential where the Company services the mortgages sold and records MSRs. accompanying consolidated balance sheets. The Company evaluates MSRs for impairment on a quarterly basis. groupings based on predominant risk characteristics, such as interest rate and loan type. carrying amount of the MSRs exceeds fair value, a valuation allowance is established. as the fair value changes. lending income. The following table details the changes in amortized MSRs and the related valuation allowance for Quarter ended June 30, Six months ended June 30, (Dollars in thousands) 2024 2023 2024 2023 MSRs, net: Beginning balance $ 965 $ 1,096 $ 992 $ 1,151 Additions, net 15 9 27 9 Amortization expense (38) (55) (77) (110) Ending balance $ 942 $ 1,050 $ 942 $ 1,050 Valuation Beginning of period $ — $ — $ — $ — End of period — — — — Fair value of amortized MSRs: Beginning of period $ 2,378 $ 2,419 $ 2,382 $ 2,369 End of period 2,346 2,312 2,346 2,3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 Text Block</t>
        </is>
      </c>
      <c r="B4" s="4" t="inlineStr">
        <is>
          <t xml:space="preserve">NOTE 7: FAIR VALUE Fair Value “Fair value” is defined by ASC 820, Fair Value , and focuses on the exit price, i.e., the price that would be received to sell an asset or paid to transfer a liability in an orderly transaction market (or most advantageous market in the absence of a principal GAAP establishes a fair value hierarchy for valuation inputs that gives the highest priority markets for identical assets or liabilities and the lowest priority to unobservable inputs. follows: Level 1—inputs to the valuation methodology are quoted prices, unadjusted, for identical markets. Level 2—inputs to the valuation methodology include quoted prices for similar assets and quoted prices for identical or similar assets or liabilities in markets that are not active, or inputs that asset or liability, either directly or Level 3—inputs to the valuation methodology are unobservable and reflect the inputs market participants would use in pricing the asset or liability. Level changes in fair value measurements Transfers between levels of the fair value hierarchy are generally Company monitors the valuation techniques utilized for each category of transfers between levels have been affected. that transfers in and out of any level are expected to be infrequent. For the six months transfers between levels and no changes in valuation techniques for the Company’s Assets and liabilities measured at fair value on a recurring Securities available-for-sale Fair values of securities available for sale were primarily measured using obtains pricing data from third party pricing services. include broker/dealer quotes, market spreads, cash flows, benchmark yields, reported consensus prepayment speeds, credit information, and the securities’ terms and management reviews the pricing data received from the third party pricing services conditions. value measurements. pricing services to another independent valuation firm on a sample basis. prices valuation methodologies used with management. The following table presents the balances of the assets and liabilities measured at fair value 30, 2024 and December 31, 2023, respectively, valuation hierarchy (as described above). Quoted Prices in Significant Active Markets Other Significant for Observable Unobservable Identical Assets Inputs Inputs (Dollars in thousands) Amount (Level 1) (Level 2) (Level 3) June 30, 2024: Securities available-for-sale: Agency obligations $ 52,716 — 52,716 — Agency MBS 183,941 — 183,941 — State and political subdivisions 17,702 — 17,702 — Total securities available-for-sale 254,359 — 254,359 — Total $ 254,359 — 254,359 — December 31, 2023: Securities available-for-sale: Agency obligations $ 53,879 — 53,879 — Agency MBS 198,289 — 198,289 — State and political subdivisions 18,742 — 18,742 — Total securities available-for-sale 270,910 — 270,910 — Total $ 270,910 — 270,910 — Assets and liabilities measured at fair value on a nonrecurring Collateral Dependent Loans Collateral dependent loans are measured at the fair value of the collateral securing the loan fair value of real estate collateral is determined based on real estate appraisals comparable properties which are then adjusted for property specific factors. various sources, including third party asset valuations and internally determined depreciation and other judgmentally determined discount factors. Collateral the hierarchy due to the unobservable inputs used in determining their fair value such as collateral underlying financial condition. Mortgage servicing rights, net MSRs, net, included in other assets on the accompanying consolidated balance sheets, estimated fair value. MSRs, the Company engages an independent third party. present value of estimated future net servicing income using assumptions that future net servicing income, including estimates of mortgage prepayment speeds, service, escrow account earnings, contractual servicing fee income, ancillary Company will review broker surveys and other market research to validate significant unobservable inputs include mortgage prepayment speeds or weighted average discount rate. the Company’s MSRs are classified The following table presents the balances of the assets and liabilities measured at fair value June 30, 2024 and December 31, 2023, respectively, FASB ASC 820 valuation Quoted Prices in Active Markets Other Significant for Observable Unobservable Carrying Identical Assets Inputs Inputs (Dollars in thousands) Amount (Level 1) (Level 2) (Level 3) June 30, 2024: Loans held for sale $ 30 — 30 — Loans, net (1) 753 — — 753 Other assets (2) 942 — — 942 Total assets at fair value $ 1,725 — 30 1,695 December 31, 2023: Loans, net (1) $ 783 — — 783 Other assets (2) 992 — — 992 Total assets at fair value $ 1,775 — — 1,775 (1) Loans considered collateral dependent under ASC 326. (2) Represents MSRs, net, carried at lower of cost or Quantitative Disclosures for Level 3 Fair Value At June 30, 2024 and December 31, 2023, the Company had no Level 3 assets measured For Level 3 assets measured at fair value on a non-recurring basis at June 30, 2024 unobservable inputs used in the fair value measurements and the range of such inputs presented below. Range of Weighted Carrying Significant Unobservable Average (Dollars in thousands) Amount Valuation Technique Unobservable Input Inputs of Input June 30, 2024: Collateral dependent loans $ 753 Appraisal Appraisal discounts 10.0 - 10.0 % 10.0 % Mortgage servicing rights, net 942 Discounted cash flow Prepayment speed or CPR 6.4 - 11.5 6.7 Discount rate 10.0 - 12.0 10.0 December 31, 2023: Collateral dependent loans $ 783 Appraisal Appraisal discounts 10.0 - 10.0 % 10.0 % Mortgage servicing rights, net 992 Discounted cash flow Prepayment speed or CPR 5.9 - 10.6 6.0 Discount rate 10.5 - 12.5 10.5 Fair Value ASC 825, Financial Instruments , requires disclosure of fair value information about financial instruments, recognized on the face of the balance sheet, where it is practicable to estimation of the fair value of the Company’s not available, fair values are based on estimates using discounted cash flow analyses. significantly affected by the assumptions used, including the discount rate following fair value estimates cannot be substantiated by comparison to independent representative of the liquidation value of the Company’s value of financial instruments held by the Company. instruments from its disclosure requirements. The following methods and assumptions were used by the Company in estimating the fair Loans, net Fair values for loans were calculated using discounted cash flows. The discount rates reflected loans would be made for the same remaining maturities. Expected future cash cash flows, adjusted for estimated prepayments. Loans held for sale Fair values of loans held for sale are determined using quoted secondary market Time Deposits Fair values for time deposits were estimated using discounted cash flows. The offered for deposits with similar remaining maturities. The carrying value, instruments at June 30, 2024 and December 31, 2023 are presented below. which the carrying amount approximates fair value. included cash and cash equivalents. noninterest-bearing demand deposits, carrying value in these financial liabilities due to these products having no stated liabilities for which fair value approximates carrying value included overnight and securities sold under agreements to repurchase. The following table summarizes our fair value estimates: Fair Value Hierarchy Carrying Estimated Level 1 Level 2 Level 3 (Dollars in thousands) amount fair value inputs inputs Inputs June 30, 2024: Financial Assets: Loans, net (1) $ 570,926 $ 536,965 $ — $ — $ 536,965 Loans held for sale 30 30 — 30 — Financial Liabilities: Time Deposits $ 196,292 $ 193,940 $ — $ 193,940 $ — December 31, 2023: Financial Assets: Loans, net (1) $ 550,431 $ 526,372 $ — $ — $ 526,372 Financial Liabilities: Time Deposits $ 198,215 $ 195,171 $ — $ 195,171 $ — (1) Represents loans, net of allowance for credit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ficant Accounting Policies</t>
        </is>
      </c>
      <c r="B3" s="4" t="inlineStr">
        <is>
          <t xml:space="preserve"> </t>
        </is>
      </c>
    </row>
    <row r="4">
      <c r="A4" s="4" t="inlineStr">
        <is>
          <t>Nature of Business Policy</t>
        </is>
      </c>
      <c r="B4" s="4" t="inlineStr">
        <is>
          <t xml:space="preserve">General Auburn National Bancorporation, Inc. (the “Company”) provides a full range of banking services commercial customers in Lee County, (the “Bank”). The Company does not have any segments other than banking that are considered </t>
        </is>
      </c>
    </row>
    <row r="5">
      <c r="A5" s="4" t="inlineStr">
        <is>
          <t>Basis of Presentation Policy</t>
        </is>
      </c>
      <c r="B5" s="4" t="inlineStr">
        <is>
          <t>Basis of Presentation and Use of Estimates The unaudited consolidated financial statements in this report have been prepared accepted accounting principles (“GAAP”) for interim financial information. include all of the information and footnotes required by U.S. GAAP for complete financial consolidated financial statements include, in the opinion of management, all adjustments statement of the financial position and the results of operations for all periods normal recurring nature. The results of operations in the interim statements are not necessarily operations that the Company and its subsidiaries may achieve for future interim periods information, refer to the consolidated financial statements and footnotes included in the Company's 10-K for the year ended December 31, 2023.</t>
        </is>
      </c>
    </row>
    <row r="6">
      <c r="A6" s="4" t="inlineStr">
        <is>
          <t>Consolidation Policy</t>
        </is>
      </c>
      <c r="B6" s="4" t="inlineStr">
        <is>
          <t>The unaudited consolidated financial statements include the accounts of the Significant intercompany transactions and accounts are eliminated in consolidation.</t>
        </is>
      </c>
    </row>
    <row r="7">
      <c r="A7" s="4" t="inlineStr">
        <is>
          <t>Use of Estimates Policy</t>
        </is>
      </c>
      <c r="B7" s="4" t="inlineStr">
        <is>
          <t>The preparation of financial statements in conformity with U.S. GAAP requires assumptions that affect the reported amounts of assets and liabilities and disclosures the balance sheet date and the reported amounts of revenues and expenses during the reporting period. differ from those estimates. include the determination of allowance for credit losses on loans and investment securities, instruments, and the valuation of deferred tax assets and other real estate owned (“OREO”).</t>
        </is>
      </c>
    </row>
    <row r="8">
      <c r="A8" s="4" t="inlineStr">
        <is>
          <t>Revenue Recognition Policy</t>
        </is>
      </c>
      <c r="B8" s="4" t="inlineStr">
        <is>
          <t>Revenue Recognition The Company’s sources of income that interchange fees and gains and losses on sales of other real estate, all of which are presented income. The following is a summary of the revenue streams that fall within the scope ● Service charges on deposits, investment services, ATM (i) transaction-based, for which the performance obligations are satisfied processed, or (ii) set periodic service charges, for which the performance the service is provided. Transaction-based service charges are recognized over the service period. ● Gains on sales of OREO A gain on sale should be recognized when a contract for sale exists and control of the asset has been transferred to the buyer. exists, including a determination that the institution will collect substantially all of the consideration entitled. is based on various other factors, other factors that we believe may affect collectability.</t>
        </is>
      </c>
    </row>
    <row r="9">
      <c r="A9" s="4" t="inlineStr">
        <is>
          <t>Subsequent Events Policy</t>
        </is>
      </c>
      <c r="B9" s="4" t="inlineStr">
        <is>
          <t xml:space="preserve"> Subsequent Events The Company has evaluated the effects of events and transactions through subsequent to June 30, 2024. that would have required further recognition or disclosure in the unaudited this report.</t>
        </is>
      </c>
    </row>
    <row r="10">
      <c r="A10" s="4" t="inlineStr">
        <is>
          <t>Error Correction</t>
        </is>
      </c>
      <c r="B10" s="4" t="inlineStr">
        <is>
          <t xml:space="preserve">Correction of Error The disclosure of loans by vintage in Note 5 – Loans and Allowance for Credit Form 10-K for year ended December 31, 2023 contained incorrect information as it pertains and revolving loans. indicator were correctly reported. corrected in the comparative presentation in Note 5 – Loans and Allowance for Credit Losses </t>
        </is>
      </c>
    </row>
    <row r="11">
      <c r="A11" s="4" t="inlineStr">
        <is>
          <t>Reclassification Policy</t>
        </is>
      </c>
      <c r="B11" s="4" t="inlineStr">
        <is>
          <t xml:space="preserve">Reclassifications Certain amounts reported in prior periods have been reclassified to conform to the current reclassifications had no effect on the Company’s </t>
        </is>
      </c>
    </row>
    <row r="12">
      <c r="A12" s="4" t="inlineStr">
        <is>
          <t>Accounting Developments</t>
        </is>
      </c>
      <c r="B12" s="4" t="inlineStr">
        <is>
          <t xml:space="preserve">Accounting Standards Adopted in 2024 On January 1, 2024, the Company adopted ASU 2023-02, Investments – Equity Method and Joint Ventures Accounting for Investments in Tax . permits reporting entities to elect to account for their equity investments made primarily to other income tax benefits, proportional amortization method if certain conditions are met. The periods within those fiscal years, beginning after December 15, January 1, 2024 and recorded a cumulative effect of change in accounting retained earnings by $0.3 million. Tax Credits (“NMTCs”) Note 3, Vari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6 Months Ended</t>
        </is>
      </c>
    </row>
    <row r="2">
      <c r="B2" s="2" t="inlineStr">
        <is>
          <t>Jun. 30, 2024</t>
        </is>
      </c>
    </row>
    <row r="3">
      <c r="A3" s="3" t="inlineStr">
        <is>
          <t>Basic and Diluted Earnings Per Share [Abstract]</t>
        </is>
      </c>
      <c r="B3" s="4" t="inlineStr">
        <is>
          <t xml:space="preserve"> </t>
        </is>
      </c>
    </row>
    <row r="4">
      <c r="A4" s="4" t="inlineStr">
        <is>
          <t>Schedule of Earnings Per Share, Basic and Diluted [Table Text Block]</t>
        </is>
      </c>
      <c r="B4" s="4" t="inlineStr">
        <is>
          <t xml:space="preserve"> Quarter ended June 30, Six months ended June 30, (Dollars in thousands, except share and per share data) 2024 2023 2024 2023 Basic and diluted: Net earnings $ 1,734 $ 1,928 $ 3,105 $ 3,892 Weighted average common 3,493,699 3,500,064 3,493,681 3,501,098 Net earnings per share $ 0.50 $ 0.55 $ 0.89 $ 1.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Tables)</t>
        </is>
      </c>
      <c r="B1" s="2" t="inlineStr">
        <is>
          <t>6 Months Ended</t>
        </is>
      </c>
    </row>
    <row r="2">
      <c r="B2" s="2" t="inlineStr">
        <is>
          <t>Jun. 30, 2024</t>
        </is>
      </c>
    </row>
    <row r="3">
      <c r="A3" s="3" t="inlineStr">
        <is>
          <t>Variable Interest Entity [Abstract]</t>
        </is>
      </c>
      <c r="B3" s="4" t="inlineStr">
        <is>
          <t xml:space="preserve"> </t>
        </is>
      </c>
    </row>
    <row r="4">
      <c r="A4" s="4" t="inlineStr">
        <is>
          <t>Variable Interest Entity [Table Text Block]</t>
        </is>
      </c>
      <c r="B4" s="4" t="inlineStr">
        <is>
          <t xml:space="preserve"> (Dollars in thousands) Maximum Loss Exposure Asset Recognized Classification Type: New Markets Tax Credit investment $ 1,082 $ 1,082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Securities [Table Text Block]</t>
        </is>
      </c>
      <c r="B4" s="4" t="inlineStr">
        <is>
          <t xml:space="preserve"> 1 year 1 to 5 5 to 10 After 10 Fair Gross Unrealized Amortized (Dollars in thousands) or less years years years Value Gains Losses Cost June 30, 2024 Agency obligations (a) $ — 17,309 35,407 — 52,716 — 8,501 $ 61,217 Agency MBS (a) 59 19,849 14,808 149,225 183,941 — 30,314 214,255 State and political subdivisions — 568 9,037 8,097 17,702 1 2,961 20,662 Total available-for-sale $ 59 37,726 59,252 157,322 254,359 1 41,776 $ 296,134 December 31, 2023 Agency obligations (a) $ 331 10,339 43,209 — 53,879 — 8,195 $ 62,074 Agency MBS (a) 32 15,109 22,090 161,058 198,289 — 27,838 226,127 State and political subdivisions — — 9,691 9,051 18,742 1 2,731 21,472 Total available-for-sale $ 363 25,448 74,990 170,109 270,910 1 38,764 $ 309,673 (a) Includes securities issued by U.S. government agencies or government-sponsored securities may differ from contractual maturities because (i) obligations with or without prepayment penalties and (ii) loans incuded in Agency MBS prepay such loan in whole or in part at any time.</t>
        </is>
      </c>
    </row>
    <row r="5">
      <c r="A5" s="4" t="inlineStr">
        <is>
          <t>Available-for-sale Securities, Continuous Unrealized Loss Position [Table Text Block]</t>
        </is>
      </c>
      <c r="B5" s="4" t="inlineStr">
        <is>
          <t xml:space="preserve"> Less than 12 Months 12 Months or Longer Total Fair Unrealized Fair Unrealized Fair Unrealized (Dollars in thousands) Value Losses Value Losses Value Losses June 30, 2024: Agency obligations $ — — 52,716 8,501 $ 52,716 8,501 Agency MBS 10 — 183,931 30,314 183,941 30,314 State and political subdivisions 1,817 38 14,163 2,923 15,980 2,961 Total $ 1,827 38 250,810 41,738 $ 252,637 41,776 December 31, 2023: Agency obligations $ — — 53,879 8,195 $ 53,879 8,195 Agency MBS 66 1 198,223 27,837 198,289 27,838 State and political subdivisions 793 2 14,408 2,729 15,201 2,731 Total $ 859 3 266,510 38,761 $ 267,369 38,7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6334</v>
      </c>
      <c r="C3" s="6" t="n">
        <v>27127</v>
      </c>
    </row>
    <row r="4">
      <c r="A4" s="4" t="inlineStr">
        <is>
          <t>Federal funds sold</t>
        </is>
      </c>
      <c r="B4" s="5" t="n">
        <v>11778</v>
      </c>
      <c r="C4" s="5" t="n">
        <v>31412</v>
      </c>
    </row>
    <row r="5">
      <c r="A5" s="4" t="inlineStr">
        <is>
          <t>Interest bearing bank deposits</t>
        </is>
      </c>
      <c r="B5" s="5" t="n">
        <v>76387</v>
      </c>
      <c r="C5" s="5" t="n">
        <v>12830</v>
      </c>
    </row>
    <row r="6">
      <c r="A6" s="4" t="inlineStr">
        <is>
          <t>Cash and cash equivalents</t>
        </is>
      </c>
      <c r="B6" s="5" t="n">
        <v>114499</v>
      </c>
      <c r="C6" s="5" t="n">
        <v>71369</v>
      </c>
    </row>
    <row r="7">
      <c r="A7" s="4" t="inlineStr">
        <is>
          <t>Available For Sale Securities Debt Securities</t>
        </is>
      </c>
      <c r="B7" s="5" t="n">
        <v>254359</v>
      </c>
      <c r="C7" s="5" t="n">
        <v>270910</v>
      </c>
    </row>
    <row r="8">
      <c r="A8" s="4" t="inlineStr">
        <is>
          <t>Loans held for sale</t>
        </is>
      </c>
      <c r="B8" s="5" t="n">
        <v>30</v>
      </c>
      <c r="C8" s="5" t="n">
        <v>0</v>
      </c>
    </row>
    <row r="9">
      <c r="A9" s="4" t="inlineStr">
        <is>
          <t>Total loans</t>
        </is>
      </c>
      <c r="B9" s="5" t="n">
        <v>578068</v>
      </c>
      <c r="C9" s="5" t="n">
        <v>557294</v>
      </c>
    </row>
    <row r="10">
      <c r="A10" s="4" t="inlineStr">
        <is>
          <t>Allowance for credit losses</t>
        </is>
      </c>
      <c r="B10" s="5" t="n">
        <v>-7142</v>
      </c>
      <c r="C10" s="5" t="n">
        <v>-6863</v>
      </c>
    </row>
    <row r="11">
      <c r="A11" s="4" t="inlineStr">
        <is>
          <t>Loans, net</t>
        </is>
      </c>
      <c r="B11" s="5" t="n">
        <v>570926</v>
      </c>
      <c r="C11" s="5" t="n">
        <v>550431</v>
      </c>
    </row>
    <row r="12">
      <c r="A12" s="4" t="inlineStr">
        <is>
          <t>Premises and equipment, net</t>
        </is>
      </c>
      <c r="B12" s="5" t="n">
        <v>46618</v>
      </c>
      <c r="C12" s="5" t="n">
        <v>45535</v>
      </c>
    </row>
    <row r="13">
      <c r="A13" s="4" t="inlineStr">
        <is>
          <t>Bank-owned life insurance</t>
        </is>
      </c>
      <c r="B13" s="5" t="n">
        <v>17311</v>
      </c>
      <c r="C13" s="5" t="n">
        <v>17110</v>
      </c>
    </row>
    <row r="14">
      <c r="A14" s="4" t="inlineStr">
        <is>
          <t>Other assets</t>
        </is>
      </c>
      <c r="B14" s="5" t="n">
        <v>21311</v>
      </c>
      <c r="C14" s="5" t="n">
        <v>19900</v>
      </c>
    </row>
    <row r="15">
      <c r="A15" s="4" t="inlineStr">
        <is>
          <t>Total assets</t>
        </is>
      </c>
      <c r="B15" s="5" t="n">
        <v>1025054</v>
      </c>
      <c r="C15" s="5" t="n">
        <v>975255</v>
      </c>
    </row>
    <row r="16">
      <c r="A16" s="3" t="inlineStr">
        <is>
          <t>Deposits:</t>
        </is>
      </c>
      <c r="B16" s="4" t="inlineStr">
        <is>
          <t xml:space="preserve"> </t>
        </is>
      </c>
      <c r="C16" s="4" t="inlineStr">
        <is>
          <t xml:space="preserve"> </t>
        </is>
      </c>
    </row>
    <row r="17">
      <c r="A17" s="4" t="inlineStr">
        <is>
          <t>Noninterest-bearing</t>
        </is>
      </c>
      <c r="B17" s="5" t="n">
        <v>263105</v>
      </c>
      <c r="C17" s="5" t="n">
        <v>270723</v>
      </c>
    </row>
    <row r="18">
      <c r="A18" s="4" t="inlineStr">
        <is>
          <t>Interest-bearing</t>
        </is>
      </c>
      <c r="B18" s="5" t="n">
        <v>683300</v>
      </c>
      <c r="C18" s="5" t="n">
        <v>625520</v>
      </c>
    </row>
    <row r="19">
      <c r="A19" s="4" t="inlineStr">
        <is>
          <t>Total deposits</t>
        </is>
      </c>
      <c r="B19" s="5" t="n">
        <v>946405</v>
      </c>
      <c r="C19" s="5" t="n">
        <v>896243</v>
      </c>
    </row>
    <row r="20">
      <c r="A20" s="4" t="inlineStr">
        <is>
          <t>Federal funds purchased and securities sold under agreements to repurchase</t>
        </is>
      </c>
      <c r="B20" s="5" t="n">
        <v>0</v>
      </c>
      <c r="C20" s="5" t="n">
        <v>1486</v>
      </c>
    </row>
    <row r="21">
      <c r="A21" s="4" t="inlineStr">
        <is>
          <t>Accrued expenses and other liabilities</t>
        </is>
      </c>
      <c r="B21" s="5" t="n">
        <v>3440</v>
      </c>
      <c r="C21" s="5" t="n">
        <v>1019</v>
      </c>
    </row>
    <row r="22">
      <c r="A22" s="4" t="inlineStr">
        <is>
          <t>Total liabilities</t>
        </is>
      </c>
      <c r="B22" s="5" t="n">
        <v>949845</v>
      </c>
      <c r="C22" s="5" t="n">
        <v>898748</v>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802</v>
      </c>
      <c r="C26" s="5" t="n">
        <v>3801</v>
      </c>
    </row>
    <row r="27">
      <c r="A27" s="4" t="inlineStr">
        <is>
          <t>Retained earnings</t>
        </is>
      </c>
      <c r="B27" s="5" t="n">
        <v>114353</v>
      </c>
      <c r="C27" s="5" t="n">
        <v>113398</v>
      </c>
    </row>
    <row r="28">
      <c r="A28" s="4" t="inlineStr">
        <is>
          <t>Accumulated other comprehensive loss, net</t>
        </is>
      </c>
      <c r="B28" s="5" t="n">
        <v>-31284</v>
      </c>
      <c r="C28" s="5" t="n">
        <v>-29029</v>
      </c>
    </row>
    <row r="29">
      <c r="A29" s="4" t="inlineStr">
        <is>
          <t>Less treasury stock, at cost</t>
        </is>
      </c>
      <c r="B29" s="5" t="n">
        <v>-11701</v>
      </c>
      <c r="C29" s="5" t="n">
        <v>-11702</v>
      </c>
    </row>
    <row r="30">
      <c r="A30" s="4" t="inlineStr">
        <is>
          <t>Total stockholders' equity</t>
        </is>
      </c>
      <c r="B30" s="5" t="n">
        <v>75209</v>
      </c>
      <c r="C30" s="5" t="n">
        <v>76507</v>
      </c>
    </row>
    <row r="31">
      <c r="A31" s="4" t="inlineStr">
        <is>
          <t>Total liabilities and stockholders' equity</t>
        </is>
      </c>
      <c r="B31" s="6" t="n">
        <v>1025054</v>
      </c>
      <c r="C31" s="6" t="n">
        <v>975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Credit Losses (Tables)</t>
        </is>
      </c>
      <c r="B1" s="2" t="inlineStr">
        <is>
          <t>6 Months Ended</t>
        </is>
      </c>
    </row>
    <row r="2">
      <c r="B2" s="2" t="inlineStr">
        <is>
          <t>Jun. 30, 2024</t>
        </is>
      </c>
    </row>
    <row r="3">
      <c r="A3" s="3" t="inlineStr">
        <is>
          <t>Loans And Leases Receivable Disclosure [Abstract]</t>
        </is>
      </c>
      <c r="B3" s="4" t="inlineStr">
        <is>
          <t xml:space="preserve"> </t>
        </is>
      </c>
    </row>
    <row r="4">
      <c r="A4" s="4" t="inlineStr">
        <is>
          <t>Schedule of Accounts, Notes, Loans and Financing Receivable [Table Text Block]</t>
        </is>
      </c>
      <c r="B4" s="4" t="inlineStr">
        <is>
          <t xml:space="preserve"> June 30, December 31, (Dollars in thousands) 2024 2023 Commercial and industrial $ 77,627 $ 73,374 Construction and land development 73,688 68,329 Commercial real estate: Owner occupied 63,384 66,783 Hotel/motel 38,542 39,131 Multi-family 44,135 45,841 Other 151,171 135,552 Total commercial real estate 297,232 287,307 Residential real estate: Consumer mortgage 60,957 60,545 Investment property 58,470 56,912 Total residential real estate 119,427 117,457 Consumer installment 10,094 10,827 Total Loans $ 578,068 $ 557,294</t>
        </is>
      </c>
    </row>
    <row r="5">
      <c r="A5" s="4" t="inlineStr">
        <is>
          <t>Past Due Financing Receivables [Table Text Block]</t>
        </is>
      </c>
      <c r="B5" s="4" t="inlineStr">
        <is>
          <t xml:space="preserve"> Accruing Accruing Total 30-89 Days Greater than Accruing Non- Total (Dollars in thousands) Current Past Due 90 days Loans Accrual Loans June 30, 2024: Commercial and industrial $ 77,625 2 — 77,627 — $ 77,627 Construction and land development 73,284 404 — 73,688 — 73,688 Commercial real estate: Owner occupied 62,631 — — 62,631 753 63,384 Hotel/motel 38,542 — — 38,542 — 38,542 Multi-family 44,135 — — 44,135 — 44,135 Other 151,171 — — 151,171 — 151,171 Total commercial real estate 296,479 — — 296,479 753 297,232 Residential real estate: Consumer mortgage 60,805 111 — 60,916 41 60,957 Investment property 58,372 98 — 58,470 — 58,470 Total residential real estate 119,177 209 — 119,386 41 119,427 Consumer installment 10,071 23 — 10,094 — 10,094 Total $ 576,636 638 — 577,274 794 $ 578,068 December 31, 2023: Commercial and industrial $ 73,108 266 — 73,374 — $ 73,374 Construction and land development 68,329 — — 68,329 — 68,329 Commercial real estate: Owner occupied 66,000 — — 66,000 783 66,783 Hotel/motel 39,131 — — 39,131 — 39,131 Multi-family 45,841 — — 45,841 — 45,841 Other 135,552 — — 135,552 — 135,552 Total commercial real estate 286,524 — — 286,524 783 287,307 Residential real estate: Consumer mortgage 60,442 — — 60,442 103 60,545 Investment property 56,597 290 — 56,887 25 56,912 Total residential real estate 117,039 290 — 117,329 128 117,457 Consumer installment 10,781 46 — 10,827 — 10,827 Total $ 555,781 602 — 556,383 911 $ 557,294</t>
        </is>
      </c>
    </row>
    <row r="6">
      <c r="A6" s="4" t="inlineStr">
        <is>
          <t>Financing Receivable Credit Quality Indicators [Table Text Block]</t>
        </is>
      </c>
      <c r="B6" s="4" t="inlineStr">
        <is>
          <t xml:space="preserve"> Year of Origination 2024 2023 2022 2021 2020 Prior to 2020 Revolving Loans Total Loans (Dollars in thousands) June 30, 2024: Commercial and industrial Pass $ 5,671 13,080 19,641 13,026 5,350 17,043 3,485 $ 77,296 Special mention — 74 — — — — — 74 Substandard 54 6 187 10 — — — 257 Nonaccrual — — — — — — — — Total commercial and industrial 5,725 13,160 19,828 13,036 5,350 17,043 3,485 77,627 Current period gross charge-offs — — 9 — — — — 9 Construction and land development Pass 17,898 27,794 23,510 1,544 1,823 144 — 72,713 Special mention 332 404 — — — — — 736 Substandard 239 — — — — — — 239 Nonaccrual — — — — — — — — Total construction and land development 18,469 28,198 23,510 1,544 1,823 144 — 73,688 Current period gross charge-offs — — — — — — — — Commercial real estate: Owner occupied Pass 509 12,454 7,030 17,282 9,469 9,711 4,991 61,446 Special mention 931 254 — — — — — 1,185 Substandard — — — — — — — — Nonaccrual — — — — — 753 — 753 Total owner occupied 1,440 12,708 7,030 17,282 9,469 10,464 4,991 63,384 Current period gross charge-offs — — — — — — — — Hotel/motel Pass 245 8,822 9,677 3,142 1,397 14,993 266 38,542 Special mention — — — — — — — — Substandard — — — — — — — — Nonaccrual — — — — — — — — Total hotel/motel 245 8,822 9,677 3,142 1,397 14,993 266 38,542 Current period gross charge-offs — — — — — — — — Year of Origination 2024 2023 2022 2021 2020 Prior to 2020 Revolving Loans Total Loans (Dollars in thousands) June 30, 2024: Multi-family Pass 192 11,710 17,279 1,916 5,967 6,505 566 44,135 Special mention — — — — — — — — Substandard — — — — — — — — Nonaccrual — — — — — — — — Total multi-family 192 11,710 17,279 1,916 5,967 6,505 566 44,135 Current period gross charge-offs — — — — — — — — Other Pass 26,641 21,591 26,844 25,885 13,606 18,612 16,961 150,140 Special mention 905 — — — — — — 905 Substandard — — — — 126 — — 126 Nonaccrual — — — — — — — — Total other 27,546 21,591 26,844 25,885 13,732 18,612 16,961 151,171 Current period gross charge-offs — — — — — — — — Residential real estate: Consumer mortgage Pass 3,621 18,043 18,685 2,614 2,612 12,084 2,272 59,931 Special mention — — — — — 490 — 490 Substandard — — — — — 495 — 495 Nonaccrual — — — — — 41 — 41 Total consumer mortgage 3,621 18,043 18,685 2,614 2,612 13,110 2,272 60,957 Current period gross charge-offs — — — — — — — — Investment property Pass 7,691 12,004 11,111 8,908 12,301 5,773 281 58,069 Special mention — — — — — — — — Substandard — 82 95 — 224 — — 401 Nonaccrual — — — — — — — — Total investment property 7,691 12,086 11,206 8,908 12,525 5,773 281 58,470 Current period gross charge-offs — — — — — — — — Consumer installment Pass 3,216 3,443 2,098 359 123 191 582 10,012 Special mention — 9 27 10 — — — 46 Substandard 10 21 5 — — — — 36 Nonaccrual — — — — — — — — Total consumer installment 3,226 3,473 2,130 369 123 191 582 10,094 Current period gross charge-offs — 18 24 1 — — — 43 Total loans Pass 65,684 128,941 135,875 74,676 52,648 85,056 29,404 572,284 Special mention 2,168 741 27 10 — 490 — 3,436 Substandard 303 109 287 10 350 495 — 1,554 Nonaccrual — — — — — 794 — 794 Total loans $ 68,155 129,791 136,189 74,696 52,998 86,835 29,404 $ 578,068 Total current period gross charge-offs $ — 18 33 1 — — — 52 Year of Origination 2023 2022 2021 2020 2019 Prior to 2019 Revolving Loans Total Loans (Dollars in thousands) December 31, 2023: Commercial and industrial Pass $ 11,571 18,074 13,746 5,602 7,298 7,819 9,003 $ 73,113 Special mention — — — — — — — — Substandard 55 203 — — 3 — — 261 Nonaccrual — — — — — — — — Total commercial and industrial 11,626 18,277 13,746 5,602 7,301 7,819 9,003 73,374 Current period gross charge-offs — — 13 — 151 — — 164 Construction and land development Pass 38,646 25,382 1,716 1,526 120 157 782 68,329 Special mention — — — — — — — — Substandard — — — — — — — — Nonaccrual — — — — — — — — Total construction and land development 38,646 25,382 1,716 1,526 120 157 782 68,329 Current period gross charge-offs — — — — — — — — Commercial real estate: Owner occupied Pass 12,966 7,337 18,548 10,458 3,948 9,786 2,647 65,690 Special mention 260 — — — — — — 260 Substandard — — — — 50 — — 50 Nonaccrual — — — — 783 — — 783 Total owner occupied 13,226 7,337 18,548 10,458 4,781 9,786 2,647 66,783 Current period gross charge-offs — — — — — — — — Hotel/motel Pass 9,025 9,873 3,205 1,493 3,881 11,654 — 39,131 Special mention — — — — — — — — Substandard — — — — — — — — Nonaccrual — — — — — — — — Total hotel/motel 9,025 9,873 3,205 1,493 3,881 11,654 — 39,131 Current period gross charge-offs — — — — — — — — Year of Origination 2023 2022 2021 2020 2019 Prior to 2019 Revolving Loans Total Loans (Dollars in thousands) December 31, 2023: Multi-family Pass 12,379 17,955 1,953 6,112 3,790 3,043 609 45,841 Special mention — — — — — — — — Substandard — — — — — — — — Nonaccrual — — — — — — — — Total multi-family 12,379 17,955 1,953 6,112 3,790 3,043 609 45,841 Current period gross charge-offs — — — — — — — — Other Pass 25,810 36,076 31,687 14,597 10,736 15,440 1,052 135,398 Special mention — — — — — — — — Substandard — — — 154 — — — 154 Nonaccrual — — — — — — — — Total other 25,810 36,076 31,687 14,751 10,736 15,440 1,052 135,552 Current period gross charge-offs — — — — — — — — Residential real estate: Consumer mortgage Pass 20,147 20,177 2,683 2,665 1,281 12,217 249 59,419 Special mention — — — — 190 305 — 495 Substandard — — — — — 528 — 528 Nonaccrual — — — — — 103 — 103 Total consumer mortgage 20,147 20,177 2,683 2,665 1,471 13,153 249 60,545 Current period gross charge-offs — — — — — — — — Investment property Pass 13,398 12,490 9,397 12,209 5,485 1,865 1,478 56,322 Special mention 41 — — — — — — 41 Substandard 43 248 — 233 — — — 524 Nonaccrual — — — — — 25 — 25 Total investment property 13,482 12,738 9,397 12,442 5,485 1,890 1,478 56,912 Current period gross charge-offs — — — — — — — — Consumer installment Pass 5,688 3,837 740 206 106 141 — 10,718 Special mention 9 25 9 2 — — — 45 Substandard 37 11 5 11 — — — 64 Nonaccrual — — — — — — — — Total consumer installment 5,734 3,873 754 219 106 141 — 10,827 Current period gross charge-offs 34 57 13 1 — — — 105 Total loans Pass 149,630 151,201 83,675 54,868 36,645 62,122 15,820 553,961 Special mention 310 25 9 2 190 305 — 841 Substandard 135 462 5 398 53 528 — 1,581 Nonaccrual — — — — 783 128 — 911 Total loans $ 150,075 151,688 83,689 55,268 37,671 63,083 15,820 $ 557,294 Total current period gross charge-offs $ 34 57 26 1 151 — — 269</t>
        </is>
      </c>
    </row>
    <row r="7">
      <c r="A7" s="4" t="inlineStr">
        <is>
          <t>Schedule Of Composition Of Provision For Credit Losses [Table Text Block]]</t>
        </is>
      </c>
      <c r="B7" s="4" t="inlineStr">
        <is>
          <t xml:space="preserve"> Quarter ended June 30, Six months ended June 30, (Dollars in thousands) 2024 2023 2024 2023 Provision for credit losses: Loans $ (64) $ (331) $ 221 $ (291) Reserve for unfunded commitments (59) (31) (10) (5) Total provision for (reversal of) $ (123) $ (362) $ 211 $ (296)</t>
        </is>
      </c>
    </row>
    <row r="8">
      <c r="A8" s="4" t="inlineStr">
        <is>
          <t>Allowance for Credit Losses on Financing Receivables [Table Text Block]</t>
        </is>
      </c>
      <c r="B8" s="4" t="inlineStr">
        <is>
          <t xml:space="preserve"> (Dollars in thousands) Commercial and industrial Construction and land development Commercial real estate Residential real estate Consumer installment Total Quarter ended: June 30, 2024 Beginning balance $ 1,415 840 4,202 613 145 $ 7,215 Charge-offs (9) — — — (19) (28) Recoveries 8 — — 2 9 19 Net (charge-offs) recoveries (1) — — 2 (10) (9) Provision for (reversal of) credit losses (48) 102 (111) (12) 5 (64) Ending balance $ 1,366 942 4,091 603 140 $ 7,142 Six months ended: June 30, 2024 Beginning balance $ 1,288 960 3,921 546 148 $ 6,863 Charge-offs (9) — — — (43) (52) Recoveries 74 — — 5 31 110 Net recoveries (charge-offs) 65 — — 5 (12) 58 Provision for (reversal of) credit losses 13 (18) 170 52 4 221 Ending balance $ 1,366 942 4,091 603 140 $ 7,142 (Dollars in thousands) Commercial and industrial Construction and land development Commercial real estate Residential real estate Consumer installment Total Quarter ended: June 30, 2023 Beginning balance $ 1,232 1,021 3,966 497 105 $ 6,821 Charge-offs — — — — (56) (56) Recoveries 194 — — 5 1 200 Net recoveries (charge-offs) 194 — — 5 (55) 144 Provision for (reversal of) credit losses (228) (16) (178) 27 64 (331) Ending balance $ 1,198 1,005 3,788 529 114 $ 6,634 Six months ended: June 30, 2023 Beginning balance $ 747 949 3,109 828 132 $ 5,765 Impact of adopting ASC 326 532 (17) 873 (347) (22) 1,019 Charge-offs — — — — (67) (67) Recoveries 196 — — 10 2 208 Net recoveries (charge-offs) 196 — — 10 (65) 141 Provision for (reversal of) credit losses (277) 73 (194) 38 69 (291) Ending balance $ 1,198 1,005 3,788 529 114 $ 6,634</t>
        </is>
      </c>
    </row>
    <row r="9">
      <c r="A9" s="4" t="inlineStr">
        <is>
          <t>Schedule Of Financing Receivables NonAccrual Status [Table Text Block]</t>
        </is>
      </c>
      <c r="B9" s="4" t="inlineStr">
        <is>
          <t xml:space="preserve"> CECL Nonaccrual loans Nonaccrual loans Total (Dollars in thousands) with no Allowance with an Allowance Nonaccrual Loans June 30, 2024 Commercial real estate $ 753 — 753 Residential real estate — 41 41 Total $ 753 41 794 December 31, 2023 Commercial real estate $ 783 — 783 Residential real estate — 128 128 Total $ 783 128 911</t>
        </is>
      </c>
    </row>
    <row r="10">
      <c r="A10" s="4" t="inlineStr">
        <is>
          <t>Schedule Of Collateral Dependent Loans Individually Evaluated For ACL [Table Text Block]</t>
        </is>
      </c>
      <c r="B10" s="4" t="inlineStr">
        <is>
          <t xml:space="preserve"> (Dollars in thousands) Real Estate Total Loans June 30, 2024: Commercial real estate $ 753 $ 753 Total $ 753 $ 753 December 31, 2023: Commercial real estate $ 783 $ 783 Total $ 783 $ 7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6 Months Ended</t>
        </is>
      </c>
    </row>
    <row r="2">
      <c r="B2" s="2" t="inlineStr">
        <is>
          <t>Jun. 30, 2024</t>
        </is>
      </c>
    </row>
    <row r="3">
      <c r="A3" s="3" t="inlineStr">
        <is>
          <t>Mortgage Servicing [Abstract]</t>
        </is>
      </c>
      <c r="B3" s="4" t="inlineStr">
        <is>
          <t xml:space="preserve"> </t>
        </is>
      </c>
    </row>
    <row r="4">
      <c r="A4" s="4" t="inlineStr">
        <is>
          <t>Schedule Of Servicing Assets At Fair Value [Table Text Block]</t>
        </is>
      </c>
      <c r="B4" s="4" t="inlineStr">
        <is>
          <t xml:space="preserve"> Quarter ended June 30, Six months ended June 30, (Dollars in thousands) 2024 2023 2024 2023 MSRs, net: Beginning balance $ 965 $ 1,096 $ 992 $ 1,151 Additions, net 15 9 27 9 Amortization expense (38) (55) (77) (110) Ending balance $ 942 $ 1,050 $ 942 $ 1,050 Valuation Beginning of period $ — $ — $ — $ — End of period — — — — Fair value of amortized MSRs: Beginning of period $ 2,378 $ 2,419 $ 2,382 $ 2,369 End of period 2,346 2,312 2,346 2,3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 Quoted Prices in Significant Active Markets Other Significant for Observable Unobservable Identical Assets Inputs Inputs (Dollars in thousands) Amount (Level 1) (Level 2) (Level 3) June 30, 2024: Securities available-for-sale: Agency obligations $ 52,716 — 52,716 — Agency MBS 183,941 — 183,941 — State and political subdivisions 17,702 — 17,702 — Total securities available-for-sale 254,359 — 254,359 — Total $ 254,359 — 254,359 — December 31, 2023: Securities available-for-sale: Agency obligations $ 53,879 — 53,879 — Agency MBS 198,289 — 198,289 — State and political subdivisions 18,742 — 18,742 — Total securities available-for-sale 270,910 — 270,910 — Total $ 270,910 — 270,910 —</t>
        </is>
      </c>
    </row>
    <row r="5">
      <c r="A5" s="4" t="inlineStr">
        <is>
          <t>Fair Value, Assets and Liabilities Measured on Nonrecurring Basis [Table Text Block]</t>
        </is>
      </c>
      <c r="B5" s="4" t="inlineStr">
        <is>
          <t xml:space="preserve"> Quoted Prices in Active Markets Other Significant for Observable Unobservable Carrying Identical Assets Inputs Inputs (Dollars in thousands) Amount (Level 1) (Level 2) (Level 3) June 30, 2024: Loans held for sale $ 30 — 30 — Loans, net (1) 753 — — 753 Other assets (2) 942 — — 942 Total assets at fair value $ 1,725 — 30 1,695 December 31, 2023: Loans, net (1) $ 783 — — 783 Other assets (2) 992 — — 992 Total assets at fair value $ 1,775 — — 1,775 (1) Loans considered collateral dependent under ASC 326. (2) Represents MSRs, net, carried at lower of cost or </t>
        </is>
      </c>
    </row>
    <row r="6">
      <c r="A6" s="4" t="inlineStr">
        <is>
          <t>Fair Value, Assets and Liabilities Measured on Nonrecurring Basis, Valuation Techniques [Table Text Block]</t>
        </is>
      </c>
      <c r="B6" s="4" t="inlineStr">
        <is>
          <t xml:space="preserve"> Range of Weighted Carrying Significant Unobservable Average (Dollars in thousands) Amount Valuation Technique Unobservable Input Inputs of Input June 30, 2024: Collateral dependent loans $ 753 Appraisal Appraisal discounts 10.0 - 10.0 % 10.0 % Mortgage servicing rights, net 942 Discounted cash flow Prepayment speed or CPR 6.4 - 11.5 6.7 Discount rate 10.0 - 12.0 10.0 December 31, 2023: Collateral dependent loans $ 783 Appraisal Appraisal discounts 10.0 - 10.0 % 10.0 % Mortgage servicing rights, net 992 Discounted cash flow Prepayment speed or CPR 5.9 - 10.6 6.0 Discount rate 10.5 - 12.5 10.5</t>
        </is>
      </c>
    </row>
    <row r="7">
      <c r="A7" s="4" t="inlineStr">
        <is>
          <t>Financial Instruments [Table Text Block]</t>
        </is>
      </c>
      <c r="B7" s="4" t="inlineStr">
        <is>
          <t xml:space="preserve"> Fair Value Hierarchy Carrying Estimated Level 1 Level 2 Level 3 (Dollars in thousands) amount fair value inputs inputs Inputs June 30, 2024: Financial Assets: Loans, net (1) $ 570,926 $ 536,965 $ — $ — $ 536,965 Loans held for sale 30 30 — 30 — Financial Liabilities: Time Deposits $ 196,292 $ 193,940 $ — $ 193,940 $ — December 31, 2023: Financial Assets: Loans, net (1) $ 550,431 $ 526,372 $ — $ — $ 526,372 Financial Liabilities: Time Deposits $ 198,215 $ 195,171 $ — $ 195,171 $ — (1) Represents loans, net of allowance for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34</v>
      </c>
      <c r="C4" s="6" t="n">
        <v>1928</v>
      </c>
      <c r="D4" s="6" t="n">
        <v>3105</v>
      </c>
      <c r="E4" s="6" t="n">
        <v>3892</v>
      </c>
    </row>
    <row r="5">
      <c r="A5" s="4" t="inlineStr">
        <is>
          <t>Basic weighted average shares outstanding</t>
        </is>
      </c>
      <c r="B5" s="5" t="n">
        <v>3493699</v>
      </c>
      <c r="C5" s="5" t="n">
        <v>3500064</v>
      </c>
      <c r="D5" s="5" t="n">
        <v>3493681</v>
      </c>
      <c r="E5" s="5" t="n">
        <v>3501098</v>
      </c>
    </row>
    <row r="6">
      <c r="A6" s="4" t="inlineStr">
        <is>
          <t>Basic earnings per share</t>
        </is>
      </c>
      <c r="B6" s="7" t="n">
        <v>0.5</v>
      </c>
      <c r="C6" s="7" t="n">
        <v>0.55</v>
      </c>
      <c r="D6" s="7" t="n">
        <v>0.89</v>
      </c>
      <c r="E6" s="7" t="n">
        <v>1.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Variable Interest Entities (Details) $ in Thousands</t>
        </is>
      </c>
      <c r="B1" s="2" t="inlineStr">
        <is>
          <t>Jun. 30, 2024 USD ($)</t>
        </is>
      </c>
    </row>
    <row r="2">
      <c r="A2" s="4" t="inlineStr">
        <is>
          <t>Maxium Loss Exposure [Member]</t>
        </is>
      </c>
      <c r="B2" s="4" t="inlineStr">
        <is>
          <t xml:space="preserve"> </t>
        </is>
      </c>
    </row>
    <row r="3">
      <c r="A3" s="3" t="inlineStr">
        <is>
          <t>Variable Interest Entities [Line Items]</t>
        </is>
      </c>
      <c r="B3" s="4" t="inlineStr">
        <is>
          <t xml:space="preserve"> </t>
        </is>
      </c>
    </row>
    <row r="4">
      <c r="A4" s="4" t="inlineStr">
        <is>
          <t>New Markets Tax Credit Investment</t>
        </is>
      </c>
      <c r="B4" s="6" t="n">
        <v>1082</v>
      </c>
    </row>
    <row r="5">
      <c r="A5" s="4" t="inlineStr">
        <is>
          <t>Asset Recognized [Member]</t>
        </is>
      </c>
      <c r="B5" s="4" t="inlineStr">
        <is>
          <t xml:space="preserve"> </t>
        </is>
      </c>
    </row>
    <row r="6">
      <c r="A6" s="3" t="inlineStr">
        <is>
          <t>Variable Interest Entities [Line Items]</t>
        </is>
      </c>
      <c r="B6" s="4" t="inlineStr">
        <is>
          <t xml:space="preserve"> </t>
        </is>
      </c>
    </row>
    <row r="7">
      <c r="A7" s="4" t="inlineStr">
        <is>
          <t>New Markets Tax Credit Investment</t>
        </is>
      </c>
      <c r="B7" s="6" t="n">
        <v>108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Jun. 30, 2024</t>
        </is>
      </c>
      <c r="C1" s="2" t="inlineStr">
        <is>
          <t>Dec. 31, 2023</t>
        </is>
      </c>
    </row>
    <row r="2">
      <c r="A2" s="3" t="inlineStr">
        <is>
          <t>Available For Sale Securities Debt Maturities Fair Value [Line Items]</t>
        </is>
      </c>
      <c r="B2" s="4" t="inlineStr">
        <is>
          <t xml:space="preserve"> </t>
        </is>
      </c>
      <c r="C2" s="4" t="inlineStr">
        <is>
          <t xml:space="preserve"> </t>
        </is>
      </c>
    </row>
    <row r="3">
      <c r="A3" s="4" t="inlineStr">
        <is>
          <t>Available-for-sale Securities, Debt Maturities, within One Year, Fair Value</t>
        </is>
      </c>
      <c r="B3" s="6" t="n">
        <v>59</v>
      </c>
      <c r="C3" s="6" t="n">
        <v>363</v>
      </c>
    </row>
    <row r="4">
      <c r="A4" s="4" t="inlineStr">
        <is>
          <t>Available-for-sale Securities, Debt Maturities, after One Through Five Years, Fair Value</t>
        </is>
      </c>
      <c r="B4" s="5" t="n">
        <v>37726</v>
      </c>
      <c r="C4" s="5" t="n">
        <v>25448</v>
      </c>
    </row>
    <row r="5">
      <c r="A5" s="4" t="inlineStr">
        <is>
          <t>Available-for-sale Securities, Debt Maturities, after Five Through Ten Years, Fair Value</t>
        </is>
      </c>
      <c r="B5" s="5" t="n">
        <v>59252</v>
      </c>
      <c r="C5" s="5" t="n">
        <v>74990</v>
      </c>
    </row>
    <row r="6">
      <c r="A6" s="4" t="inlineStr">
        <is>
          <t>Available-for-sale Securities, Debt Maturities, after Ten Years, Fair Value</t>
        </is>
      </c>
      <c r="B6" s="5" t="n">
        <v>157322</v>
      </c>
      <c r="C6" s="5" t="n">
        <v>170109</v>
      </c>
    </row>
    <row r="7">
      <c r="A7" s="4" t="inlineStr">
        <is>
          <t>Available-for-sale Securities, Fair Value, Total</t>
        </is>
      </c>
      <c r="B7" s="5" t="n">
        <v>254359</v>
      </c>
      <c r="C7" s="5" t="n">
        <v>270910</v>
      </c>
    </row>
    <row r="8">
      <c r="A8" s="4" t="inlineStr">
        <is>
          <t>Available For Sale Securities, Gross Unrealized Gains</t>
        </is>
      </c>
      <c r="B8" s="5" t="n">
        <v>1</v>
      </c>
      <c r="C8" s="5" t="n">
        <v>1</v>
      </c>
    </row>
    <row r="9">
      <c r="A9" s="4" t="inlineStr">
        <is>
          <t>Available For Sale Securities, Gross Unrealized Losses</t>
        </is>
      </c>
      <c r="B9" s="5" t="n">
        <v>41776</v>
      </c>
      <c r="C9" s="5" t="n">
        <v>38764</v>
      </c>
    </row>
    <row r="10">
      <c r="A10" s="4" t="inlineStr">
        <is>
          <t>Available-for-sale Securities, Amortized Cost Basis</t>
        </is>
      </c>
      <c r="B10" s="5" t="n">
        <v>296134</v>
      </c>
      <c r="C10" s="5" t="n">
        <v>309673</v>
      </c>
    </row>
    <row r="11">
      <c r="A11" s="4" t="inlineStr">
        <is>
          <t>US Government and Government Agencies and Authorities [Member]</t>
        </is>
      </c>
      <c r="B11" s="4" t="inlineStr">
        <is>
          <t xml:space="preserve"> </t>
        </is>
      </c>
      <c r="C11" s="4" t="inlineStr">
        <is>
          <t xml:space="preserve"> </t>
        </is>
      </c>
    </row>
    <row r="12">
      <c r="A12" s="3" t="inlineStr">
        <is>
          <t>Available For Sale Securities Debt Maturities Fair Value [Line Items]</t>
        </is>
      </c>
      <c r="B12" s="4" t="inlineStr">
        <is>
          <t xml:space="preserve"> </t>
        </is>
      </c>
      <c r="C12" s="4" t="inlineStr">
        <is>
          <t xml:space="preserve"> </t>
        </is>
      </c>
    </row>
    <row r="13">
      <c r="A13" s="4" t="inlineStr">
        <is>
          <t>Available-for-sale Securities, Debt Maturities, within One Year, Fair Value</t>
        </is>
      </c>
      <c r="B13" s="5" t="n">
        <v>0</v>
      </c>
      <c r="C13" s="5" t="n">
        <v>331</v>
      </c>
    </row>
    <row r="14">
      <c r="A14" s="4" t="inlineStr">
        <is>
          <t>Available-for-sale Securities, Debt Maturities, after One Through Five Years, Fair Value</t>
        </is>
      </c>
      <c r="B14" s="5" t="n">
        <v>17309</v>
      </c>
      <c r="C14" s="5" t="n">
        <v>10339</v>
      </c>
    </row>
    <row r="15">
      <c r="A15" s="4" t="inlineStr">
        <is>
          <t>Available-for-sale Securities, Debt Maturities, after Five Through Ten Years, Fair Value</t>
        </is>
      </c>
      <c r="B15" s="5" t="n">
        <v>35407</v>
      </c>
      <c r="C15" s="5" t="n">
        <v>43209</v>
      </c>
    </row>
    <row r="16">
      <c r="A16" s="4" t="inlineStr">
        <is>
          <t>Available-for-sale Securities, Debt Maturities, after Ten Years, Fair Value</t>
        </is>
      </c>
      <c r="B16" s="5" t="n">
        <v>0</v>
      </c>
      <c r="C16" s="5" t="n">
        <v>0</v>
      </c>
    </row>
    <row r="17">
      <c r="A17" s="4" t="inlineStr">
        <is>
          <t>Available-for-sale Securities, Fair Value, Total</t>
        </is>
      </c>
      <c r="B17" s="5" t="n">
        <v>52716</v>
      </c>
      <c r="C17" s="5" t="n">
        <v>53879</v>
      </c>
    </row>
    <row r="18">
      <c r="A18" s="4" t="inlineStr">
        <is>
          <t>Available For Sale Securities, Gross Unrealized Gains</t>
        </is>
      </c>
      <c r="B18" s="5" t="n">
        <v>0</v>
      </c>
      <c r="C18" s="5" t="n">
        <v>0</v>
      </c>
    </row>
    <row r="19">
      <c r="A19" s="4" t="inlineStr">
        <is>
          <t>Available For Sale Securities, Gross Unrealized Losses</t>
        </is>
      </c>
      <c r="B19" s="5" t="n">
        <v>8501</v>
      </c>
      <c r="C19" s="5" t="n">
        <v>8195</v>
      </c>
    </row>
    <row r="20">
      <c r="A20" s="4" t="inlineStr">
        <is>
          <t>Available-for-sale Securities, Amortized Cost Basis</t>
        </is>
      </c>
      <c r="B20" s="5" t="n">
        <v>61217</v>
      </c>
      <c r="C20" s="5" t="n">
        <v>62074</v>
      </c>
    </row>
    <row r="21">
      <c r="A21" s="4" t="inlineStr">
        <is>
          <t>Mortgage-backed Securities, Issued by US Government Sponsored Enterprises [Member]</t>
        </is>
      </c>
      <c r="B21" s="4" t="inlineStr">
        <is>
          <t xml:space="preserve"> </t>
        </is>
      </c>
      <c r="C21" s="4" t="inlineStr">
        <is>
          <t xml:space="preserve"> </t>
        </is>
      </c>
    </row>
    <row r="22">
      <c r="A22" s="3" t="inlineStr">
        <is>
          <t>Available For Sale Securities Debt Maturities Fair Value [Line Items]</t>
        </is>
      </c>
      <c r="B22" s="4" t="inlineStr">
        <is>
          <t xml:space="preserve"> </t>
        </is>
      </c>
      <c r="C22" s="4" t="inlineStr">
        <is>
          <t xml:space="preserve"> </t>
        </is>
      </c>
    </row>
    <row r="23">
      <c r="A23" s="4" t="inlineStr">
        <is>
          <t>Available-for-sale Securities, Debt Maturities, within One Year, Fair Value</t>
        </is>
      </c>
      <c r="B23" s="5" t="n">
        <v>59</v>
      </c>
      <c r="C23" s="5" t="n">
        <v>32</v>
      </c>
    </row>
    <row r="24">
      <c r="A24" s="4" t="inlineStr">
        <is>
          <t>Available-for-sale Securities, Debt Maturities, after One Through Five Years, Fair Value</t>
        </is>
      </c>
      <c r="B24" s="5" t="n">
        <v>19849</v>
      </c>
      <c r="C24" s="5" t="n">
        <v>15109</v>
      </c>
    </row>
    <row r="25">
      <c r="A25" s="4" t="inlineStr">
        <is>
          <t>Available-for-sale Securities, Debt Maturities, after Five Through Ten Years, Fair Value</t>
        </is>
      </c>
      <c r="B25" s="5" t="n">
        <v>14808</v>
      </c>
      <c r="C25" s="5" t="n">
        <v>22090</v>
      </c>
    </row>
    <row r="26">
      <c r="A26" s="4" t="inlineStr">
        <is>
          <t>Available-for-sale Securities, Debt Maturities, after Ten Years, Fair Value</t>
        </is>
      </c>
      <c r="B26" s="5" t="n">
        <v>149225</v>
      </c>
      <c r="C26" s="5" t="n">
        <v>161058</v>
      </c>
    </row>
    <row r="27">
      <c r="A27" s="4" t="inlineStr">
        <is>
          <t>Available-for-sale Securities, Fair Value, Total</t>
        </is>
      </c>
      <c r="B27" s="5" t="n">
        <v>183941</v>
      </c>
      <c r="C27" s="5" t="n">
        <v>198289</v>
      </c>
    </row>
    <row r="28">
      <c r="A28" s="4" t="inlineStr">
        <is>
          <t>Available For Sale Securities, Gross Unrealized Gains</t>
        </is>
      </c>
      <c r="B28" s="5" t="n">
        <v>0</v>
      </c>
      <c r="C28" s="5" t="n">
        <v>0</v>
      </c>
    </row>
    <row r="29">
      <c r="A29" s="4" t="inlineStr">
        <is>
          <t>Available For Sale Securities, Gross Unrealized Losses</t>
        </is>
      </c>
      <c r="B29" s="5" t="n">
        <v>30314</v>
      </c>
      <c r="C29" s="5" t="n">
        <v>27838</v>
      </c>
    </row>
    <row r="30">
      <c r="A30" s="4" t="inlineStr">
        <is>
          <t>Available-for-sale Securities, Amortized Cost Basis</t>
        </is>
      </c>
      <c r="B30" s="5" t="n">
        <v>214255</v>
      </c>
      <c r="C30" s="5" t="n">
        <v>226127</v>
      </c>
    </row>
    <row r="31">
      <c r="A31" s="4" t="inlineStr">
        <is>
          <t>US States and Political Subdivisions Debt Securities [Member]</t>
        </is>
      </c>
      <c r="B31" s="4" t="inlineStr">
        <is>
          <t xml:space="preserve"> </t>
        </is>
      </c>
      <c r="C31" s="4" t="inlineStr">
        <is>
          <t xml:space="preserve"> </t>
        </is>
      </c>
    </row>
    <row r="32">
      <c r="A32" s="3" t="inlineStr">
        <is>
          <t>Available For Sale Securities Debt Maturities Fair Value [Line Items]</t>
        </is>
      </c>
      <c r="B32" s="4" t="inlineStr">
        <is>
          <t xml:space="preserve"> </t>
        </is>
      </c>
      <c r="C32" s="4" t="inlineStr">
        <is>
          <t xml:space="preserve"> </t>
        </is>
      </c>
    </row>
    <row r="33">
      <c r="A33" s="4" t="inlineStr">
        <is>
          <t>Available-for-sale Securities, Debt Maturities, within One Year, Fair Value</t>
        </is>
      </c>
      <c r="B33" s="5" t="n">
        <v>0</v>
      </c>
      <c r="C33" s="5" t="n">
        <v>0</v>
      </c>
    </row>
    <row r="34">
      <c r="A34" s="4" t="inlineStr">
        <is>
          <t>Available-for-sale Securities, Debt Maturities, after One Through Five Years, Fair Value</t>
        </is>
      </c>
      <c r="B34" s="5" t="n">
        <v>568</v>
      </c>
      <c r="C34" s="5" t="n">
        <v>0</v>
      </c>
    </row>
    <row r="35">
      <c r="A35" s="4" t="inlineStr">
        <is>
          <t>Available-for-sale Securities, Debt Maturities, after Five Through Ten Years, Fair Value</t>
        </is>
      </c>
      <c r="B35" s="5" t="n">
        <v>9037</v>
      </c>
      <c r="C35" s="5" t="n">
        <v>9691</v>
      </c>
    </row>
    <row r="36">
      <c r="A36" s="4" t="inlineStr">
        <is>
          <t>Available-for-sale Securities, Debt Maturities, after Ten Years, Fair Value</t>
        </is>
      </c>
      <c r="B36" s="5" t="n">
        <v>8097</v>
      </c>
      <c r="C36" s="5" t="n">
        <v>9051</v>
      </c>
    </row>
    <row r="37">
      <c r="A37" s="4" t="inlineStr">
        <is>
          <t>Available-for-sale Securities, Fair Value, Total</t>
        </is>
      </c>
      <c r="B37" s="5" t="n">
        <v>17702</v>
      </c>
      <c r="C37" s="5" t="n">
        <v>18742</v>
      </c>
    </row>
    <row r="38">
      <c r="A38" s="4" t="inlineStr">
        <is>
          <t>Available For Sale Securities, Gross Unrealized Gains</t>
        </is>
      </c>
      <c r="B38" s="5" t="n">
        <v>1</v>
      </c>
      <c r="C38" s="5" t="n">
        <v>1</v>
      </c>
    </row>
    <row r="39">
      <c r="A39" s="4" t="inlineStr">
        <is>
          <t>Available For Sale Securities, Gross Unrealized Losses</t>
        </is>
      </c>
      <c r="B39" s="5" t="n">
        <v>2961</v>
      </c>
      <c r="C39" s="5" t="n">
        <v>2731</v>
      </c>
    </row>
    <row r="40">
      <c r="A40" s="4" t="inlineStr">
        <is>
          <t>Available-for-sale Securities, Amortized Cost Basis</t>
        </is>
      </c>
      <c r="B40" s="6" t="n">
        <v>20662</v>
      </c>
      <c r="C40" s="6" t="n">
        <v>214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Jun.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vailable-for-sale Securities, Continuous Unrealized Loss Position, Less than Twelve Months, Fair Value</t>
        </is>
      </c>
      <c r="B3" s="6" t="n">
        <v>1827</v>
      </c>
      <c r="C3" s="6" t="n">
        <v>859</v>
      </c>
    </row>
    <row r="4">
      <c r="A4" s="4" t="inlineStr">
        <is>
          <t>Available-for-sale Securities Continuous Unrealized Loss Position Less than 12 Months Aggregate Losses</t>
        </is>
      </c>
      <c r="B4" s="5" t="n">
        <v>38</v>
      </c>
      <c r="C4" s="5" t="n">
        <v>3</v>
      </c>
    </row>
    <row r="5">
      <c r="A5" s="4" t="inlineStr">
        <is>
          <t>Available-for-sale Securities, Continuous Unrealized Loss Position, Twelve Months or Longer, Fair Value</t>
        </is>
      </c>
      <c r="B5" s="5" t="n">
        <v>250810</v>
      </c>
      <c r="C5" s="5" t="n">
        <v>266510</v>
      </c>
    </row>
    <row r="6">
      <c r="A6" s="4" t="inlineStr">
        <is>
          <t>Available-for-sale Securities Continuous Unrealized Loss Position 12 Months or Longer Aggregate Losses</t>
        </is>
      </c>
      <c r="B6" s="5" t="n">
        <v>41738</v>
      </c>
      <c r="C6" s="5" t="n">
        <v>38761</v>
      </c>
    </row>
    <row r="7">
      <c r="A7" s="4" t="inlineStr">
        <is>
          <t>Available-for-sale Securities, Continuous Unrealized Loss Position, Fair Value</t>
        </is>
      </c>
      <c r="B7" s="5" t="n">
        <v>252637</v>
      </c>
      <c r="C7" s="5" t="n">
        <v>267369</v>
      </c>
    </row>
    <row r="8">
      <c r="A8" s="4" t="inlineStr">
        <is>
          <t>Available-for-sale Securities Continuous Unrealized Loss Position Aggregate Losses</t>
        </is>
      </c>
      <c r="B8" s="5" t="n">
        <v>41776</v>
      </c>
      <c r="C8" s="5" t="n">
        <v>38764</v>
      </c>
    </row>
    <row r="9">
      <c r="A9" s="4" t="inlineStr">
        <is>
          <t>US Government and Government Agencies and Autho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Securities, Continuous Unrealized Loss Position, Less than Twelve Months, Fair Value</t>
        </is>
      </c>
      <c r="B11" s="5" t="n">
        <v>0</v>
      </c>
      <c r="C11" s="5" t="n">
        <v>0</v>
      </c>
    </row>
    <row r="12">
      <c r="A12" s="4" t="inlineStr">
        <is>
          <t>Available-for-sale Securities Continuous Unrealized Loss Position Less than 12 Months Aggregate Losses</t>
        </is>
      </c>
      <c r="B12" s="5" t="n">
        <v>0</v>
      </c>
      <c r="C12" s="5" t="n">
        <v>0</v>
      </c>
    </row>
    <row r="13">
      <c r="A13" s="4" t="inlineStr">
        <is>
          <t>Available-for-sale Securities, Continuous Unrealized Loss Position, Twelve Months or Longer, Fair Value</t>
        </is>
      </c>
      <c r="B13" s="5" t="n">
        <v>52716</v>
      </c>
      <c r="C13" s="5" t="n">
        <v>53879</v>
      </c>
    </row>
    <row r="14">
      <c r="A14" s="4" t="inlineStr">
        <is>
          <t>Available-for-sale Securities Continuous Unrealized Loss Position 12 Months or Longer Aggregate Losses</t>
        </is>
      </c>
      <c r="B14" s="5" t="n">
        <v>8501</v>
      </c>
      <c r="C14" s="5" t="n">
        <v>8195</v>
      </c>
    </row>
    <row r="15">
      <c r="A15" s="4" t="inlineStr">
        <is>
          <t>Available-for-sale Securities, Continuous Unrealized Loss Position, Fair Value</t>
        </is>
      </c>
      <c r="B15" s="5" t="n">
        <v>52716</v>
      </c>
      <c r="C15" s="5" t="n">
        <v>53879</v>
      </c>
    </row>
    <row r="16">
      <c r="A16" s="4" t="inlineStr">
        <is>
          <t>Available-for-sale Securities Continuous Unrealized Loss Position Aggregate Losses</t>
        </is>
      </c>
      <c r="B16" s="5" t="n">
        <v>8501</v>
      </c>
      <c r="C16" s="5" t="n">
        <v>8195</v>
      </c>
    </row>
    <row r="17">
      <c r="A17" s="4" t="inlineStr">
        <is>
          <t>Mortgage-backed Securities, Issued by US Government Sponsored Enterpris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Securities, Continuous Unrealized Loss Position, Less than Twelve Months, Fair Value</t>
        </is>
      </c>
      <c r="B19" s="5" t="n">
        <v>10</v>
      </c>
      <c r="C19" s="5" t="n">
        <v>66</v>
      </c>
    </row>
    <row r="20">
      <c r="A20" s="4" t="inlineStr">
        <is>
          <t>Available-for-sale Securities Continuous Unrealized Loss Position Less than 12 Months Aggregate Losses</t>
        </is>
      </c>
      <c r="B20" s="5" t="n">
        <v>0</v>
      </c>
      <c r="C20" s="5" t="n">
        <v>1</v>
      </c>
    </row>
    <row r="21">
      <c r="A21" s="4" t="inlineStr">
        <is>
          <t>Available-for-sale Securities, Continuous Unrealized Loss Position, Twelve Months or Longer, Fair Value</t>
        </is>
      </c>
      <c r="B21" s="5" t="n">
        <v>183931</v>
      </c>
      <c r="C21" s="5" t="n">
        <v>198223</v>
      </c>
    </row>
    <row r="22">
      <c r="A22" s="4" t="inlineStr">
        <is>
          <t>Available-for-sale Securities Continuous Unrealized Loss Position 12 Months or Longer Aggregate Losses</t>
        </is>
      </c>
      <c r="B22" s="5" t="n">
        <v>30314</v>
      </c>
      <c r="C22" s="5" t="n">
        <v>27837</v>
      </c>
    </row>
    <row r="23">
      <c r="A23" s="4" t="inlineStr">
        <is>
          <t>Available-for-sale Securities, Continuous Unrealized Loss Position, Fair Value</t>
        </is>
      </c>
      <c r="B23" s="5" t="n">
        <v>183941</v>
      </c>
      <c r="C23" s="5" t="n">
        <v>198289</v>
      </c>
    </row>
    <row r="24">
      <c r="A24" s="4" t="inlineStr">
        <is>
          <t>Available-for-sale Securities Continuous Unrealized Loss Position Aggregate Losses</t>
        </is>
      </c>
      <c r="B24" s="5" t="n">
        <v>30314</v>
      </c>
      <c r="C24" s="5" t="n">
        <v>27838</v>
      </c>
    </row>
    <row r="25">
      <c r="A25" s="4" t="inlineStr">
        <is>
          <t>US States and Political Subdivisions Debt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Securities, Continuous Unrealized Loss Position, Less than Twelve Months, Fair Value</t>
        </is>
      </c>
      <c r="B27" s="5" t="n">
        <v>1817</v>
      </c>
      <c r="C27" s="5" t="n">
        <v>793</v>
      </c>
    </row>
    <row r="28">
      <c r="A28" s="4" t="inlineStr">
        <is>
          <t>Available-for-sale Securities Continuous Unrealized Loss Position Less than 12 Months Aggregate Losses</t>
        </is>
      </c>
      <c r="B28" s="5" t="n">
        <v>38</v>
      </c>
      <c r="C28" s="5" t="n">
        <v>2</v>
      </c>
    </row>
    <row r="29">
      <c r="A29" s="4" t="inlineStr">
        <is>
          <t>Available-for-sale Securities, Continuous Unrealized Loss Position, Twelve Months or Longer, Fair Value</t>
        </is>
      </c>
      <c r="B29" s="5" t="n">
        <v>14163</v>
      </c>
      <c r="C29" s="5" t="n">
        <v>14408</v>
      </c>
    </row>
    <row r="30">
      <c r="A30" s="4" t="inlineStr">
        <is>
          <t>Available-for-sale Securities Continuous Unrealized Loss Position 12 Months or Longer Aggregate Losses</t>
        </is>
      </c>
      <c r="B30" s="5" t="n">
        <v>2923</v>
      </c>
      <c r="C30" s="5" t="n">
        <v>2729</v>
      </c>
    </row>
    <row r="31">
      <c r="A31" s="4" t="inlineStr">
        <is>
          <t>Available-for-sale Securities, Continuous Unrealized Loss Position, Fair Value</t>
        </is>
      </c>
      <c r="B31" s="5" t="n">
        <v>15980</v>
      </c>
      <c r="C31" s="5" t="n">
        <v>15201</v>
      </c>
    </row>
    <row r="32">
      <c r="A32" s="4" t="inlineStr">
        <is>
          <t>Available-for-sale Securities Continuous Unrealized Loss Position Aggregate Losses</t>
        </is>
      </c>
      <c r="B32" s="6" t="n">
        <v>2961</v>
      </c>
      <c r="C32" s="6" t="n">
        <v>27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Jun. 30, 2024</t>
        </is>
      </c>
      <c r="C1" s="2" t="inlineStr">
        <is>
          <t>Dec. 31, 2023</t>
        </is>
      </c>
    </row>
    <row r="2">
      <c r="A2" s="3" t="inlineStr">
        <is>
          <t>Securities (Textuals) [Abstract]</t>
        </is>
      </c>
      <c r="B2" s="4" t="inlineStr">
        <is>
          <t xml:space="preserve"> </t>
        </is>
      </c>
      <c r="C2" s="4" t="inlineStr">
        <is>
          <t xml:space="preserve"> </t>
        </is>
      </c>
    </row>
    <row r="3">
      <c r="A3" s="4" t="inlineStr">
        <is>
          <t>Available-for-sale Securities Pledged as Collateral</t>
        </is>
      </c>
      <c r="B3" s="8" t="n">
        <v>202.5</v>
      </c>
      <c r="C3" s="8" t="n">
        <v>211.8</v>
      </c>
    </row>
    <row r="4">
      <c r="A4" s="4" t="inlineStr">
        <is>
          <t>Cost-method Investments, Aggregate Carrying Amount</t>
        </is>
      </c>
      <c r="B4" s="8" t="n">
        <v>1.4</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578068</v>
      </c>
      <c r="C3" s="6" t="n">
        <v>557294</v>
      </c>
    </row>
    <row r="4">
      <c r="A4" s="4" t="inlineStr">
        <is>
          <t>Commercial and Industrial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77627</v>
      </c>
      <c r="C6" s="5" t="n">
        <v>73374</v>
      </c>
    </row>
    <row r="7">
      <c r="A7" s="4" t="inlineStr">
        <is>
          <t>Construction And Land Development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73688</v>
      </c>
      <c r="C9" s="5" t="n">
        <v>68329</v>
      </c>
    </row>
    <row r="10">
      <c r="A10" s="4" t="inlineStr">
        <is>
          <t>Commercial Real Estate Owner Occupied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63384</v>
      </c>
      <c r="C12" s="5" t="n">
        <v>66783</v>
      </c>
    </row>
    <row r="13">
      <c r="A13" s="4" t="inlineStr">
        <is>
          <t>Commercial Real Estate Hotel Mote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38542</v>
      </c>
      <c r="C15" s="5" t="n">
        <v>39131</v>
      </c>
    </row>
    <row r="16">
      <c r="A16" s="4" t="inlineStr">
        <is>
          <t>Commercial Real Estate Multifamily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44135</v>
      </c>
      <c r="C18" s="5" t="n">
        <v>45841</v>
      </c>
    </row>
    <row r="19">
      <c r="A19" s="4" t="inlineStr">
        <is>
          <t>Commercial Real Estate Other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51171</v>
      </c>
      <c r="C21" s="5" t="n">
        <v>135552</v>
      </c>
    </row>
    <row r="22">
      <c r="A22" s="4" t="inlineStr">
        <is>
          <t>Commercial Real Estate Loans, Tot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297232</v>
      </c>
      <c r="C24" s="5" t="n">
        <v>287307</v>
      </c>
    </row>
    <row r="25">
      <c r="A25" s="4" t="inlineStr">
        <is>
          <t>Residential Real Estate Consumer Mortgage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60957</v>
      </c>
      <c r="C27" s="5" t="n">
        <v>60545</v>
      </c>
    </row>
    <row r="28">
      <c r="A28" s="4" t="inlineStr">
        <is>
          <t>Residential Real Estate Investment Property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58470</v>
      </c>
      <c r="C30" s="5" t="n">
        <v>56912</v>
      </c>
    </row>
    <row r="31">
      <c r="A31" s="4" t="inlineStr">
        <is>
          <t>Residential Real Estate Loans, Tota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19427</v>
      </c>
      <c r="C33" s="5" t="n">
        <v>117457</v>
      </c>
    </row>
    <row r="34">
      <c r="A34" s="4" t="inlineStr">
        <is>
          <t>Consumer Installment and Revolving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10094</v>
      </c>
      <c r="C36" s="6" t="n">
        <v>108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nalysis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Accruing Loans</t>
        </is>
      </c>
      <c r="B3" s="6" t="n">
        <v>577274</v>
      </c>
      <c r="C3" s="6" t="n">
        <v>556383</v>
      </c>
    </row>
    <row r="4">
      <c r="A4" s="4" t="inlineStr">
        <is>
          <t>Non Accrual</t>
        </is>
      </c>
      <c r="B4" s="5" t="n">
        <v>794</v>
      </c>
      <c r="C4" s="5" t="n">
        <v>911</v>
      </c>
    </row>
    <row r="5">
      <c r="A5" s="4" t="inlineStr">
        <is>
          <t>Loans and Leases Receivable, Gross, Carrying Amount</t>
        </is>
      </c>
      <c r="B5" s="5" t="n">
        <v>578068</v>
      </c>
      <c r="C5" s="5" t="n">
        <v>557294</v>
      </c>
    </row>
    <row r="6">
      <c r="A6" s="4" t="inlineStr">
        <is>
          <t>Current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Accruing Loans</t>
        </is>
      </c>
      <c r="B8" s="5" t="n">
        <v>576636</v>
      </c>
      <c r="C8" s="5" t="n">
        <v>555781</v>
      </c>
    </row>
    <row r="9">
      <c r="A9" s="4" t="inlineStr">
        <is>
          <t>Accruing 3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Accruing Loans</t>
        </is>
      </c>
      <c r="B11" s="5" t="n">
        <v>638</v>
      </c>
      <c r="C11" s="5" t="n">
        <v>602</v>
      </c>
    </row>
    <row r="12">
      <c r="A12" s="4" t="inlineStr">
        <is>
          <t>Accruing 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Accruing Loans</t>
        </is>
      </c>
      <c r="B14" s="5" t="n">
        <v>0</v>
      </c>
      <c r="C14" s="5" t="n">
        <v>0</v>
      </c>
    </row>
    <row r="15">
      <c r="A15" s="4" t="inlineStr">
        <is>
          <t>Commercial and Industrial Loans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Accruing Loans</t>
        </is>
      </c>
      <c r="B17" s="5" t="n">
        <v>77627</v>
      </c>
      <c r="C17" s="5" t="n">
        <v>73374</v>
      </c>
    </row>
    <row r="18">
      <c r="A18" s="4" t="inlineStr">
        <is>
          <t>Loans and Leases Receivable, Gross, Carrying Amount</t>
        </is>
      </c>
      <c r="B18" s="5" t="n">
        <v>77627</v>
      </c>
      <c r="C18" s="5" t="n">
        <v>73374</v>
      </c>
    </row>
    <row r="19">
      <c r="A19" s="4" t="inlineStr">
        <is>
          <t>Commercial and Industrial Loans [Member] | Current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Accruing Loans</t>
        </is>
      </c>
      <c r="B21" s="5" t="n">
        <v>77625</v>
      </c>
      <c r="C21" s="5" t="n">
        <v>73108</v>
      </c>
    </row>
    <row r="22">
      <c r="A22" s="4" t="inlineStr">
        <is>
          <t>Commercial and Industrial Loans [Member] | Accruing 30 to 8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Accruing Loans</t>
        </is>
      </c>
      <c r="B24" s="5" t="n">
        <v>2</v>
      </c>
      <c r="C24" s="5" t="n">
        <v>266</v>
      </c>
    </row>
    <row r="25">
      <c r="A25" s="4" t="inlineStr">
        <is>
          <t>Commercial and Industrial Loans [Member] | Accruing Greater Than 90 day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Accruing Loans</t>
        </is>
      </c>
      <c r="B27" s="5" t="n">
        <v>0</v>
      </c>
      <c r="C27" s="5" t="n">
        <v>0</v>
      </c>
    </row>
    <row r="28">
      <c r="A28" s="4" t="inlineStr">
        <is>
          <t>Construction And Land Development Loans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Accruing Loans</t>
        </is>
      </c>
      <c r="B30" s="5" t="n">
        <v>73688</v>
      </c>
      <c r="C30" s="5" t="n">
        <v>68329</v>
      </c>
    </row>
    <row r="31">
      <c r="A31" s="4" t="inlineStr">
        <is>
          <t>Loans and Leases Receivable, Gross, Carrying Amount</t>
        </is>
      </c>
      <c r="B31" s="5" t="n">
        <v>73688</v>
      </c>
      <c r="C31" s="5" t="n">
        <v>68329</v>
      </c>
    </row>
    <row r="32">
      <c r="A32" s="4" t="inlineStr">
        <is>
          <t>Construction And Land Development Loans [Member] | Current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Accruing Loans</t>
        </is>
      </c>
      <c r="B34" s="5" t="n">
        <v>73284</v>
      </c>
      <c r="C34" s="5" t="n">
        <v>68329</v>
      </c>
    </row>
    <row r="35">
      <c r="A35" s="4" t="inlineStr">
        <is>
          <t>Construction And Land Development Loans [Member] | Accruing 30 to 89 Days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Accruing Loans</t>
        </is>
      </c>
      <c r="B37" s="5" t="n">
        <v>404</v>
      </c>
      <c r="C37" s="5" t="n">
        <v>0</v>
      </c>
    </row>
    <row r="38">
      <c r="A38" s="4" t="inlineStr">
        <is>
          <t>Construction And Land Development Loans [Member] | Accruing Greater Than 90 days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Accruing Loans</t>
        </is>
      </c>
      <c r="B40" s="5" t="n">
        <v>0</v>
      </c>
      <c r="C40" s="5" t="n">
        <v>0</v>
      </c>
    </row>
    <row r="41">
      <c r="A41" s="4" t="inlineStr">
        <is>
          <t>Commercial Real Estate Owner Occupied Loan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Accruing Loans</t>
        </is>
      </c>
      <c r="B43" s="5" t="n">
        <v>62631</v>
      </c>
      <c r="C43" s="5" t="n">
        <v>66000</v>
      </c>
    </row>
    <row r="44">
      <c r="A44" s="4" t="inlineStr">
        <is>
          <t>Non Accrual</t>
        </is>
      </c>
      <c r="B44" s="5" t="n">
        <v>753</v>
      </c>
      <c r="C44" s="5" t="n">
        <v>783</v>
      </c>
    </row>
    <row r="45">
      <c r="A45" s="4" t="inlineStr">
        <is>
          <t>Loans and Leases Receivable, Gross, Carrying Amount</t>
        </is>
      </c>
      <c r="B45" s="5" t="n">
        <v>63384</v>
      </c>
      <c r="C45" s="5" t="n">
        <v>66783</v>
      </c>
    </row>
    <row r="46">
      <c r="A46" s="4" t="inlineStr">
        <is>
          <t>Commercial Real Estate Owner Occupied Loans [Member] | Curren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Accruing Loans</t>
        </is>
      </c>
      <c r="B48" s="5" t="n">
        <v>62631</v>
      </c>
      <c r="C48" s="5" t="n">
        <v>66000</v>
      </c>
    </row>
    <row r="49">
      <c r="A49" s="4" t="inlineStr">
        <is>
          <t>Commercial Real Estate Owner Occupied Loans [Member] | Accruing 30 to 8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Accruing Loans</t>
        </is>
      </c>
      <c r="B51" s="5" t="n">
        <v>0</v>
      </c>
      <c r="C51" s="5" t="n">
        <v>0</v>
      </c>
    </row>
    <row r="52">
      <c r="A52" s="4" t="inlineStr">
        <is>
          <t>Commercial Real Estate Owner Occupied Loans [Member] | Accruing Greater Than 90 day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Accruing Loans</t>
        </is>
      </c>
      <c r="B54" s="5" t="n">
        <v>0</v>
      </c>
      <c r="C54" s="5" t="n">
        <v>0</v>
      </c>
    </row>
    <row r="55">
      <c r="A55" s="4" t="inlineStr">
        <is>
          <t>Commercial Real Estate Hotel Motel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Accruing Loans</t>
        </is>
      </c>
      <c r="B57" s="5" t="n">
        <v>38542</v>
      </c>
      <c r="C57" s="5" t="n">
        <v>39131</v>
      </c>
    </row>
    <row r="58">
      <c r="A58" s="4" t="inlineStr">
        <is>
          <t>Non Accrual</t>
        </is>
      </c>
      <c r="B58" s="5" t="n">
        <v>0</v>
      </c>
      <c r="C58" s="4" t="inlineStr">
        <is>
          <t xml:space="preserve"> </t>
        </is>
      </c>
    </row>
    <row r="59">
      <c r="A59" s="4" t="inlineStr">
        <is>
          <t>Loans and Leases Receivable, Gross, Carrying Amount</t>
        </is>
      </c>
      <c r="B59" s="5" t="n">
        <v>38542</v>
      </c>
      <c r="C59" s="5" t="n">
        <v>39131</v>
      </c>
    </row>
    <row r="60">
      <c r="A60" s="4" t="inlineStr">
        <is>
          <t>Commercial Real Estate Hotel Motel [Member] | Current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Accruing Loans</t>
        </is>
      </c>
      <c r="B62" s="5" t="n">
        <v>38542</v>
      </c>
      <c r="C62" s="5" t="n">
        <v>39131</v>
      </c>
    </row>
    <row r="63">
      <c r="A63" s="4" t="inlineStr">
        <is>
          <t>Commercial Real Estate Hotel Motel [Member] | Accruing 30 to 89 Days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Accruing Loans</t>
        </is>
      </c>
      <c r="B65" s="5" t="n">
        <v>0</v>
      </c>
      <c r="C65" s="5" t="n">
        <v>0</v>
      </c>
    </row>
    <row r="66">
      <c r="A66" s="4" t="inlineStr">
        <is>
          <t>Commercial Real Estate Hotel Motel [Member] | Accruing Greater Than 90 days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Accruing Loans</t>
        </is>
      </c>
      <c r="B68" s="5" t="n">
        <v>0</v>
      </c>
      <c r="C68" s="5" t="n">
        <v>0</v>
      </c>
    </row>
    <row r="69">
      <c r="A69" s="4" t="inlineStr">
        <is>
          <t>Commercial Real Estate Multifamily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Accruing Loans</t>
        </is>
      </c>
      <c r="B71" s="5" t="n">
        <v>44135</v>
      </c>
      <c r="C71" s="5" t="n">
        <v>45841</v>
      </c>
    </row>
    <row r="72">
      <c r="A72" s="4" t="inlineStr">
        <is>
          <t>Non Accrual</t>
        </is>
      </c>
      <c r="B72" s="5" t="n">
        <v>0</v>
      </c>
      <c r="C72" s="5" t="n">
        <v>0</v>
      </c>
    </row>
    <row r="73">
      <c r="A73" s="4" t="inlineStr">
        <is>
          <t>Loans and Leases Receivable, Gross, Carrying Amount</t>
        </is>
      </c>
      <c r="B73" s="5" t="n">
        <v>44135</v>
      </c>
      <c r="C73" s="5" t="n">
        <v>45841</v>
      </c>
    </row>
    <row r="74">
      <c r="A74" s="4" t="inlineStr">
        <is>
          <t>Commercial Real Estate Multifamily [Member] | 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Accruing Loans</t>
        </is>
      </c>
      <c r="B76" s="5" t="n">
        <v>44135</v>
      </c>
      <c r="C76" s="5" t="n">
        <v>45841</v>
      </c>
    </row>
    <row r="77">
      <c r="A77" s="4" t="inlineStr">
        <is>
          <t>Commercial Real Estate Multifamily [Member] | Accruing 30 to 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Accruing Loans</t>
        </is>
      </c>
      <c r="B79" s="5" t="n">
        <v>0</v>
      </c>
      <c r="C79" s="5" t="n">
        <v>0</v>
      </c>
    </row>
    <row r="80">
      <c r="A80" s="4" t="inlineStr">
        <is>
          <t>Commercial Real Estate Multifamily [Member] | Accruing Greater Than 90 days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Accruing Loans</t>
        </is>
      </c>
      <c r="B82" s="5" t="n">
        <v>0</v>
      </c>
      <c r="C82" s="5" t="n">
        <v>0</v>
      </c>
    </row>
    <row r="83">
      <c r="A83" s="4" t="inlineStr">
        <is>
          <t>Commercial Real Estate Other Loans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Accruing Loans</t>
        </is>
      </c>
      <c r="B85" s="5" t="n">
        <v>151171</v>
      </c>
      <c r="C85" s="5" t="n">
        <v>135552</v>
      </c>
    </row>
    <row r="86">
      <c r="A86" s="4" t="inlineStr">
        <is>
          <t>Non Accrual</t>
        </is>
      </c>
      <c r="B86" s="5" t="n">
        <v>0</v>
      </c>
      <c r="C86" s="5" t="n">
        <v>0</v>
      </c>
    </row>
    <row r="87">
      <c r="A87" s="4" t="inlineStr">
        <is>
          <t>Loans and Leases Receivable, Gross, Carrying Amount</t>
        </is>
      </c>
      <c r="B87" s="5" t="n">
        <v>151171</v>
      </c>
      <c r="C87" s="5" t="n">
        <v>135552</v>
      </c>
    </row>
    <row r="88">
      <c r="A88" s="4" t="inlineStr">
        <is>
          <t>Commercial Real Estate Other Loans [Member] | Current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Accruing Loans</t>
        </is>
      </c>
      <c r="B90" s="5" t="n">
        <v>151171</v>
      </c>
      <c r="C90" s="5" t="n">
        <v>135552</v>
      </c>
    </row>
    <row r="91">
      <c r="A91" s="4" t="inlineStr">
        <is>
          <t>Commercial Real Estate Other Loans [Member] | Accruing 30 to 8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Accruing Loans</t>
        </is>
      </c>
      <c r="B93" s="5" t="n">
        <v>0</v>
      </c>
      <c r="C93" s="5" t="n">
        <v>0</v>
      </c>
    </row>
    <row r="94">
      <c r="A94" s="4" t="inlineStr">
        <is>
          <t>Commercial Real Estate Other Loans [Member] | Accruing Greater Than 90 day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Accruing Loans</t>
        </is>
      </c>
      <c r="B96" s="5" t="n">
        <v>0</v>
      </c>
      <c r="C96" s="5" t="n">
        <v>0</v>
      </c>
    </row>
    <row r="97">
      <c r="A97" s="4" t="inlineStr">
        <is>
          <t>Commercial Real Estate Loans, Total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Accruing Loans</t>
        </is>
      </c>
      <c r="B99" s="5" t="n">
        <v>296479</v>
      </c>
      <c r="C99" s="5" t="n">
        <v>286524</v>
      </c>
    </row>
    <row r="100">
      <c r="A100" s="4" t="inlineStr">
        <is>
          <t>Non Accrual</t>
        </is>
      </c>
      <c r="B100" s="5" t="n">
        <v>753</v>
      </c>
      <c r="C100" s="5" t="n">
        <v>783</v>
      </c>
    </row>
    <row r="101">
      <c r="A101" s="4" t="inlineStr">
        <is>
          <t>Loans and Leases Receivable, Gross, Carrying Amount</t>
        </is>
      </c>
      <c r="B101" s="5" t="n">
        <v>297232</v>
      </c>
      <c r="C101" s="5" t="n">
        <v>287307</v>
      </c>
    </row>
    <row r="102">
      <c r="A102" s="4" t="inlineStr">
        <is>
          <t>Commercial Real Estate Loans, Total [Member] | Current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Accruing Loans</t>
        </is>
      </c>
      <c r="B104" s="5" t="n">
        <v>296479</v>
      </c>
      <c r="C104" s="5" t="n">
        <v>286524</v>
      </c>
    </row>
    <row r="105">
      <c r="A105" s="4" t="inlineStr">
        <is>
          <t>Commercial Real Estate Loans, Total [Member] | Accruing 30 to 89 Days Past Du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Accruing Loans</t>
        </is>
      </c>
      <c r="B107" s="5" t="n">
        <v>0</v>
      </c>
      <c r="C107" s="5" t="n">
        <v>0</v>
      </c>
    </row>
    <row r="108">
      <c r="A108" s="4" t="inlineStr">
        <is>
          <t>Commercial Real Estate Loans, Total [Member] | Accruing Greater Than 90 days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Accruing Loans</t>
        </is>
      </c>
      <c r="B110" s="5" t="n">
        <v>0</v>
      </c>
      <c r="C110" s="5" t="n">
        <v>0</v>
      </c>
    </row>
    <row r="111">
      <c r="A111" s="4" t="inlineStr">
        <is>
          <t>Residential Real Estate Consumer Mortgage Loans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Accruing Loans</t>
        </is>
      </c>
      <c r="B113" s="5" t="n">
        <v>60916</v>
      </c>
      <c r="C113" s="5" t="n">
        <v>60442</v>
      </c>
    </row>
    <row r="114">
      <c r="A114" s="4" t="inlineStr">
        <is>
          <t>Non Accrual</t>
        </is>
      </c>
      <c r="B114" s="5" t="n">
        <v>41</v>
      </c>
      <c r="C114" s="5" t="n">
        <v>103</v>
      </c>
    </row>
    <row r="115">
      <c r="A115" s="4" t="inlineStr">
        <is>
          <t>Loans and Leases Receivable, Gross, Carrying Amount</t>
        </is>
      </c>
      <c r="B115" s="5" t="n">
        <v>60957</v>
      </c>
      <c r="C115" s="5" t="n">
        <v>60545</v>
      </c>
    </row>
    <row r="116">
      <c r="A116" s="4" t="inlineStr">
        <is>
          <t>Residential Real Estate Consumer Mortgage Loans [Member] | Current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Accruing Loans</t>
        </is>
      </c>
      <c r="B118" s="5" t="n">
        <v>60805</v>
      </c>
      <c r="C118" s="5" t="n">
        <v>60442</v>
      </c>
    </row>
    <row r="119">
      <c r="A119" s="4" t="inlineStr">
        <is>
          <t>Residential Real Estate Consumer Mortgage Loans [Member] | Accruing 30 to 89 Days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Accruing Loans</t>
        </is>
      </c>
      <c r="B121" s="5" t="n">
        <v>111</v>
      </c>
      <c r="C121" s="5" t="n">
        <v>0</v>
      </c>
    </row>
    <row r="122">
      <c r="A122" s="4" t="inlineStr">
        <is>
          <t>Residential Real Estate Consumer Mortgage Loans [Member] | Accruing Greater Than 90 days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Accruing Loans</t>
        </is>
      </c>
      <c r="B124" s="5" t="n">
        <v>0</v>
      </c>
      <c r="C124" s="5" t="n">
        <v>0</v>
      </c>
    </row>
    <row r="125">
      <c r="A125" s="4" t="inlineStr">
        <is>
          <t>Residential Real Estate Investment Property Loans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Accruing Loans</t>
        </is>
      </c>
      <c r="B127" s="5" t="n">
        <v>58470</v>
      </c>
      <c r="C127" s="5" t="n">
        <v>56887</v>
      </c>
    </row>
    <row r="128">
      <c r="A128" s="4" t="inlineStr">
        <is>
          <t>Non Accrual</t>
        </is>
      </c>
      <c r="B128" s="5" t="n">
        <v>0</v>
      </c>
      <c r="C128" s="5" t="n">
        <v>25</v>
      </c>
    </row>
    <row r="129">
      <c r="A129" s="4" t="inlineStr">
        <is>
          <t>Loans and Leases Receivable, Gross, Carrying Amount</t>
        </is>
      </c>
      <c r="B129" s="5" t="n">
        <v>58470</v>
      </c>
      <c r="C129" s="5" t="n">
        <v>56912</v>
      </c>
    </row>
    <row r="130">
      <c r="A130" s="4" t="inlineStr">
        <is>
          <t>Residential Real Estate Investment Property Loans [Member] | Current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Accruing Loans</t>
        </is>
      </c>
      <c r="B132" s="5" t="n">
        <v>58372</v>
      </c>
      <c r="C132" s="5" t="n">
        <v>56597</v>
      </c>
    </row>
    <row r="133">
      <c r="A133" s="4" t="inlineStr">
        <is>
          <t>Residential Real Estate Investment Property Loans [Member] | Accruing 30 to 89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Accruing Loans</t>
        </is>
      </c>
      <c r="B135" s="5" t="n">
        <v>98</v>
      </c>
      <c r="C135" s="5" t="n">
        <v>290</v>
      </c>
    </row>
    <row r="136">
      <c r="A136" s="4" t="inlineStr">
        <is>
          <t>Residential Real Estate Investment Property Loans [Member] | Accruing Greater Than 90 days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Accruing Loans</t>
        </is>
      </c>
      <c r="B138" s="5" t="n">
        <v>0</v>
      </c>
      <c r="C138" s="5" t="n">
        <v>0</v>
      </c>
    </row>
    <row r="139">
      <c r="A139" s="4" t="inlineStr">
        <is>
          <t>Residential Real Estate Loans, Total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Accruing Loans</t>
        </is>
      </c>
      <c r="B141" s="5" t="n">
        <v>119386</v>
      </c>
      <c r="C141" s="5" t="n">
        <v>117329</v>
      </c>
    </row>
    <row r="142">
      <c r="A142" s="4" t="inlineStr">
        <is>
          <t>Non Accrual</t>
        </is>
      </c>
      <c r="B142" s="5" t="n">
        <v>41</v>
      </c>
      <c r="C142" s="5" t="n">
        <v>128</v>
      </c>
    </row>
    <row r="143">
      <c r="A143" s="4" t="inlineStr">
        <is>
          <t>Loans and Leases Receivable, Gross, Carrying Amount</t>
        </is>
      </c>
      <c r="B143" s="5" t="n">
        <v>119427</v>
      </c>
      <c r="C143" s="5" t="n">
        <v>117457</v>
      </c>
    </row>
    <row r="144">
      <c r="A144" s="4" t="inlineStr">
        <is>
          <t>Residential Real Estate Loans, Total [Member] | Current [Member]</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Accruing Loans</t>
        </is>
      </c>
      <c r="B146" s="5" t="n">
        <v>119177</v>
      </c>
      <c r="C146" s="5" t="n">
        <v>117039</v>
      </c>
    </row>
    <row r="147">
      <c r="A147" s="4" t="inlineStr">
        <is>
          <t>Residential Real Estate Loans, Total [Member] | Accruing 30 to 89 Days Past Due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Accruing Loans</t>
        </is>
      </c>
      <c r="B149" s="5" t="n">
        <v>209</v>
      </c>
      <c r="C149" s="5" t="n">
        <v>290</v>
      </c>
    </row>
    <row r="150">
      <c r="A150" s="4" t="inlineStr">
        <is>
          <t>Residential Real Estate Loans, Total [Member] | Accruing Greater Than 90 days {Member]</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Accruing Loans</t>
        </is>
      </c>
      <c r="B152" s="5" t="n">
        <v>0</v>
      </c>
      <c r="C152" s="5" t="n">
        <v>0</v>
      </c>
    </row>
    <row r="153">
      <c r="A153" s="4" t="inlineStr">
        <is>
          <t>Consumer Installment and Revolving Loans [Member]</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Accruing Loans</t>
        </is>
      </c>
      <c r="B155" s="5" t="n">
        <v>10094</v>
      </c>
      <c r="C155" s="5" t="n">
        <v>10827</v>
      </c>
    </row>
    <row r="156">
      <c r="A156" s="4" t="inlineStr">
        <is>
          <t>Loans and Leases Receivable, Gross, Carrying Amount</t>
        </is>
      </c>
      <c r="B156" s="5" t="n">
        <v>10094</v>
      </c>
      <c r="C156" s="5" t="n">
        <v>10827</v>
      </c>
    </row>
    <row r="157">
      <c r="A157" s="4" t="inlineStr">
        <is>
          <t>Consumer Installment and Revolving Loans [Member] | Current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Accruing Loans</t>
        </is>
      </c>
      <c r="B159" s="5" t="n">
        <v>10071</v>
      </c>
      <c r="C159" s="5" t="n">
        <v>10781</v>
      </c>
    </row>
    <row r="160">
      <c r="A160" s="4" t="inlineStr">
        <is>
          <t>Consumer Installment and Revolving Loans [Member] | Accruing 30 to 89 Days Past Du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Accruing Loans</t>
        </is>
      </c>
      <c r="B162" s="5" t="n">
        <v>23</v>
      </c>
      <c r="C162" s="5" t="n">
        <v>46</v>
      </c>
    </row>
    <row r="163">
      <c r="A163" s="4" t="inlineStr">
        <is>
          <t>Consumer Installment and Revolving Loans [Member] | Accruing Greater Than 90 days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Accruing Loans</t>
        </is>
      </c>
      <c r="B165" s="6" t="n">
        <v>0</v>
      </c>
      <c r="C16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63436</v>
      </c>
      <c r="C9" s="5" t="n">
        <v>463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Credit Quality Analysis (Details) - USD ($)</t>
        </is>
      </c>
      <c r="B1" s="2" t="inlineStr">
        <is>
          <t>6 Months Ended</t>
        </is>
      </c>
      <c r="C1" s="2" t="inlineStr">
        <is>
          <t>12 Months Ended</t>
        </is>
      </c>
    </row>
    <row r="2">
      <c r="B2" s="2" t="inlineStr">
        <is>
          <t>Jun. 30,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Financing Receivable, Recorded Investment, Nonaccrual Status</t>
        </is>
      </c>
      <c r="B4" s="6" t="n">
        <v>794000</v>
      </c>
      <c r="C4" s="6" t="n">
        <v>911000</v>
      </c>
    </row>
    <row r="5">
      <c r="A5" s="4" t="inlineStr">
        <is>
          <t>Current Year</t>
        </is>
      </c>
      <c r="B5" s="5" t="n">
        <v>68155000</v>
      </c>
      <c r="C5" s="5" t="n">
        <v>150075000</v>
      </c>
    </row>
    <row r="6">
      <c r="A6" s="4" t="inlineStr">
        <is>
          <t>1 Year Prior</t>
        </is>
      </c>
      <c r="B6" s="5" t="n">
        <v>129791000</v>
      </c>
      <c r="C6" s="5" t="n">
        <v>151688000</v>
      </c>
    </row>
    <row r="7">
      <c r="A7" s="4" t="inlineStr">
        <is>
          <t>2 year prior</t>
        </is>
      </c>
      <c r="B7" s="5" t="n">
        <v>136189000</v>
      </c>
      <c r="C7" s="5" t="n">
        <v>83689000</v>
      </c>
    </row>
    <row r="8">
      <c r="A8" s="4" t="inlineStr">
        <is>
          <t>3 year prior</t>
        </is>
      </c>
      <c r="B8" s="5" t="n">
        <v>74696000</v>
      </c>
      <c r="C8" s="5" t="n">
        <v>55268000</v>
      </c>
    </row>
    <row r="9">
      <c r="A9" s="4" t="inlineStr">
        <is>
          <t>4 year pior</t>
        </is>
      </c>
      <c r="B9" s="5" t="n">
        <v>52998000</v>
      </c>
      <c r="C9" s="5" t="n">
        <v>37671000</v>
      </c>
    </row>
    <row r="10">
      <c r="A10" s="4" t="inlineStr">
        <is>
          <t>Prior</t>
        </is>
      </c>
      <c r="B10" s="5" t="n">
        <v>86835000</v>
      </c>
      <c r="C10" s="5" t="n">
        <v>63083000</v>
      </c>
    </row>
    <row r="11">
      <c r="A11" s="4" t="inlineStr">
        <is>
          <t>Revolving Loans</t>
        </is>
      </c>
      <c r="B11" s="5" t="n">
        <v>29404000</v>
      </c>
      <c r="C11" s="5" t="n">
        <v>15820000</v>
      </c>
    </row>
    <row r="12">
      <c r="A12" s="4" t="inlineStr">
        <is>
          <t>Total loans</t>
        </is>
      </c>
      <c r="B12" s="5" t="n">
        <v>578068000</v>
      </c>
      <c r="C12" s="5" t="n">
        <v>557294000</v>
      </c>
    </row>
    <row r="13">
      <c r="A13" s="4" t="inlineStr">
        <is>
          <t>Financing Receivable Excluding Accrued Interest Year One Originated Current Fiscal Year Writeoff</t>
        </is>
      </c>
      <c r="B13" s="5" t="n">
        <v>0</v>
      </c>
      <c r="C13" s="5" t="n">
        <v>34000</v>
      </c>
    </row>
    <row r="14">
      <c r="A14" s="4" t="inlineStr">
        <is>
          <t>Financing Receivable Excluding Accrued Interest Year Two Originated Current Fiscal Year Writeoff</t>
        </is>
      </c>
      <c r="B14" s="5" t="n">
        <v>18000</v>
      </c>
      <c r="C14" s="5" t="n">
        <v>57000</v>
      </c>
    </row>
    <row r="15">
      <c r="A15" s="4" t="inlineStr">
        <is>
          <t>Financing Receivable Excluding Accrued Interest Year Three Originated Current Fiscal Year Writeoff</t>
        </is>
      </c>
      <c r="B15" s="5" t="n">
        <v>33000</v>
      </c>
      <c r="C15" s="5" t="n">
        <v>26000</v>
      </c>
    </row>
    <row r="16">
      <c r="A16" s="4" t="inlineStr">
        <is>
          <t>Financing Receivable Excluding Accrued Interest Year Four Originated Current Fiscal Year Writeoff</t>
        </is>
      </c>
      <c r="B16" s="5" t="n">
        <v>1000</v>
      </c>
      <c r="C16" s="5" t="n">
        <v>1000</v>
      </c>
    </row>
    <row r="17">
      <c r="A17" s="4" t="inlineStr">
        <is>
          <t>Financing Receivable Excluding Accrued Interest Year Five Originated Current Fiscal Year Writeoff</t>
        </is>
      </c>
      <c r="B17" s="4" t="inlineStr">
        <is>
          <t xml:space="preserve"> </t>
        </is>
      </c>
      <c r="C17" s="5" t="n">
        <v>151000</v>
      </c>
    </row>
    <row r="18">
      <c r="A18" s="4" t="inlineStr">
        <is>
          <t>Financing Receivable Excluding Accrued Interest Year Originated More Than Five Years Before Current Fiscal Year Writeoff</t>
        </is>
      </c>
      <c r="B18" s="4" t="inlineStr">
        <is>
          <t xml:space="preserve"> </t>
        </is>
      </c>
      <c r="C18" s="5" t="n">
        <v>0</v>
      </c>
    </row>
    <row r="19">
      <c r="A19" s="4" t="inlineStr">
        <is>
          <t>Financing Receivable Excluding Accrued Interest Allowance For Credit Loss Writeoff</t>
        </is>
      </c>
      <c r="B19" s="5" t="n">
        <v>52000</v>
      </c>
      <c r="C19" s="5" t="n">
        <v>269000</v>
      </c>
    </row>
    <row r="20">
      <c r="A20" s="4" t="inlineStr">
        <is>
          <t>Pas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urrent Year</t>
        </is>
      </c>
      <c r="B22" s="5" t="n">
        <v>65684000</v>
      </c>
      <c r="C22" s="5" t="n">
        <v>149630000</v>
      </c>
    </row>
    <row r="23">
      <c r="A23" s="4" t="inlineStr">
        <is>
          <t>1 Year Prior</t>
        </is>
      </c>
      <c r="B23" s="5" t="n">
        <v>128941000</v>
      </c>
      <c r="C23" s="5" t="n">
        <v>151201000</v>
      </c>
    </row>
    <row r="24">
      <c r="A24" s="4" t="inlineStr">
        <is>
          <t>2 year prior</t>
        </is>
      </c>
      <c r="B24" s="5" t="n">
        <v>135875000</v>
      </c>
      <c r="C24" s="5" t="n">
        <v>83675000</v>
      </c>
    </row>
    <row r="25">
      <c r="A25" s="4" t="inlineStr">
        <is>
          <t>3 year prior</t>
        </is>
      </c>
      <c r="B25" s="5" t="n">
        <v>74676000</v>
      </c>
      <c r="C25" s="5" t="n">
        <v>54868000</v>
      </c>
    </row>
    <row r="26">
      <c r="A26" s="4" t="inlineStr">
        <is>
          <t>4 year pior</t>
        </is>
      </c>
      <c r="B26" s="5" t="n">
        <v>52648000</v>
      </c>
      <c r="C26" s="5" t="n">
        <v>36645000</v>
      </c>
    </row>
    <row r="27">
      <c r="A27" s="4" t="inlineStr">
        <is>
          <t>Prior</t>
        </is>
      </c>
      <c r="B27" s="5" t="n">
        <v>85056000</v>
      </c>
      <c r="C27" s="5" t="n">
        <v>62122000</v>
      </c>
    </row>
    <row r="28">
      <c r="A28" s="4" t="inlineStr">
        <is>
          <t>Revolving Loans</t>
        </is>
      </c>
      <c r="B28" s="5" t="n">
        <v>29404000</v>
      </c>
      <c r="C28" s="5" t="n">
        <v>15820000</v>
      </c>
    </row>
    <row r="29">
      <c r="A29" s="4" t="inlineStr">
        <is>
          <t>Total loans</t>
        </is>
      </c>
      <c r="B29" s="5" t="n">
        <v>572284000</v>
      </c>
      <c r="C29" s="5" t="n">
        <v>553961000</v>
      </c>
    </row>
    <row r="30">
      <c r="A30" s="4" t="inlineStr">
        <is>
          <t>Special Mention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Current Year</t>
        </is>
      </c>
      <c r="B32" s="5" t="n">
        <v>2168000</v>
      </c>
      <c r="C32" s="5" t="n">
        <v>310000</v>
      </c>
    </row>
    <row r="33">
      <c r="A33" s="4" t="inlineStr">
        <is>
          <t>1 Year Prior</t>
        </is>
      </c>
      <c r="B33" s="5" t="n">
        <v>741000</v>
      </c>
      <c r="C33" s="5" t="n">
        <v>25000</v>
      </c>
    </row>
    <row r="34">
      <c r="A34" s="4" t="inlineStr">
        <is>
          <t>2 year prior</t>
        </is>
      </c>
      <c r="B34" s="5" t="n">
        <v>27000</v>
      </c>
      <c r="C34" s="5" t="n">
        <v>9000</v>
      </c>
    </row>
    <row r="35">
      <c r="A35" s="4" t="inlineStr">
        <is>
          <t>3 year prior</t>
        </is>
      </c>
      <c r="B35" s="5" t="n">
        <v>10000</v>
      </c>
      <c r="C35" s="5" t="n">
        <v>2000</v>
      </c>
    </row>
    <row r="36">
      <c r="A36" s="4" t="inlineStr">
        <is>
          <t>4 year pior</t>
        </is>
      </c>
      <c r="B36" s="5" t="n">
        <v>0</v>
      </c>
      <c r="C36" s="5" t="n">
        <v>190000</v>
      </c>
    </row>
    <row r="37">
      <c r="A37" s="4" t="inlineStr">
        <is>
          <t>Prior</t>
        </is>
      </c>
      <c r="B37" s="5" t="n">
        <v>490000</v>
      </c>
      <c r="C37" s="5" t="n">
        <v>305000</v>
      </c>
    </row>
    <row r="38">
      <c r="A38" s="4" t="inlineStr">
        <is>
          <t>Revolving Loans</t>
        </is>
      </c>
      <c r="B38" s="5" t="n">
        <v>0</v>
      </c>
      <c r="C38" s="5" t="n">
        <v>0</v>
      </c>
    </row>
    <row r="39">
      <c r="A39" s="4" t="inlineStr">
        <is>
          <t>Total loans</t>
        </is>
      </c>
      <c r="B39" s="5" t="n">
        <v>3436000</v>
      </c>
      <c r="C39" s="5" t="n">
        <v>841000</v>
      </c>
    </row>
    <row r="40">
      <c r="A40" s="4" t="inlineStr">
        <is>
          <t>Substandar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Current Year</t>
        </is>
      </c>
      <c r="B42" s="5" t="n">
        <v>303000</v>
      </c>
      <c r="C42" s="5" t="n">
        <v>135000</v>
      </c>
    </row>
    <row r="43">
      <c r="A43" s="4" t="inlineStr">
        <is>
          <t>1 Year Prior</t>
        </is>
      </c>
      <c r="B43" s="5" t="n">
        <v>109000</v>
      </c>
      <c r="C43" s="5" t="n">
        <v>462000</v>
      </c>
    </row>
    <row r="44">
      <c r="A44" s="4" t="inlineStr">
        <is>
          <t>2 year prior</t>
        </is>
      </c>
      <c r="B44" s="5" t="n">
        <v>287000</v>
      </c>
      <c r="C44" s="5" t="n">
        <v>5000</v>
      </c>
    </row>
    <row r="45">
      <c r="A45" s="4" t="inlineStr">
        <is>
          <t>3 year prior</t>
        </is>
      </c>
      <c r="B45" s="5" t="n">
        <v>10000</v>
      </c>
      <c r="C45" s="5" t="n">
        <v>398000</v>
      </c>
    </row>
    <row r="46">
      <c r="A46" s="4" t="inlineStr">
        <is>
          <t>4 year pior</t>
        </is>
      </c>
      <c r="B46" s="5" t="n">
        <v>350000</v>
      </c>
      <c r="C46" s="5" t="n">
        <v>53000</v>
      </c>
    </row>
    <row r="47">
      <c r="A47" s="4" t="inlineStr">
        <is>
          <t>Prior</t>
        </is>
      </c>
      <c r="B47" s="5" t="n">
        <v>495000</v>
      </c>
      <c r="C47" s="5" t="n">
        <v>528000</v>
      </c>
    </row>
    <row r="48">
      <c r="A48" s="4" t="inlineStr">
        <is>
          <t>Revolving Loans</t>
        </is>
      </c>
      <c r="B48" s="5" t="n">
        <v>0</v>
      </c>
      <c r="C48" s="5" t="n">
        <v>0</v>
      </c>
    </row>
    <row r="49">
      <c r="A49" s="4" t="inlineStr">
        <is>
          <t>Total loans</t>
        </is>
      </c>
      <c r="B49" s="5" t="n">
        <v>1554000</v>
      </c>
      <c r="C49" s="5" t="n">
        <v>1581000</v>
      </c>
    </row>
    <row r="50">
      <c r="A50" s="4" t="inlineStr">
        <is>
          <t>NonAccrual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urrent Year</t>
        </is>
      </c>
      <c r="B52" s="5" t="n">
        <v>0</v>
      </c>
      <c r="C52" s="5" t="n">
        <v>0</v>
      </c>
    </row>
    <row r="53">
      <c r="A53" s="4" t="inlineStr">
        <is>
          <t>1 Year Prior</t>
        </is>
      </c>
      <c r="B53" s="5" t="n">
        <v>0</v>
      </c>
      <c r="C53" s="5" t="n">
        <v>0</v>
      </c>
    </row>
    <row r="54">
      <c r="A54" s="4" t="inlineStr">
        <is>
          <t>2 year prior</t>
        </is>
      </c>
      <c r="B54" s="5" t="n">
        <v>0</v>
      </c>
      <c r="C54" s="5" t="n">
        <v>0</v>
      </c>
    </row>
    <row r="55">
      <c r="A55" s="4" t="inlineStr">
        <is>
          <t>3 year prior</t>
        </is>
      </c>
      <c r="B55" s="5" t="n">
        <v>0</v>
      </c>
      <c r="C55" s="5" t="n">
        <v>0</v>
      </c>
    </row>
    <row r="56">
      <c r="A56" s="4" t="inlineStr">
        <is>
          <t>4 year pior</t>
        </is>
      </c>
      <c r="B56" s="5" t="n">
        <v>0</v>
      </c>
      <c r="C56" s="5" t="n">
        <v>783000</v>
      </c>
    </row>
    <row r="57">
      <c r="A57" s="4" t="inlineStr">
        <is>
          <t>Prior</t>
        </is>
      </c>
      <c r="B57" s="5" t="n">
        <v>794000</v>
      </c>
      <c r="C57" s="5" t="n">
        <v>128000</v>
      </c>
    </row>
    <row r="58">
      <c r="A58" s="4" t="inlineStr">
        <is>
          <t>Revolving Loans</t>
        </is>
      </c>
      <c r="B58" s="5" t="n">
        <v>0</v>
      </c>
      <c r="C58" s="5" t="n">
        <v>0</v>
      </c>
    </row>
    <row r="59">
      <c r="A59" s="4" t="inlineStr">
        <is>
          <t>Total loans</t>
        </is>
      </c>
      <c r="B59" s="5" t="n">
        <v>794000</v>
      </c>
      <c r="C59" s="5" t="n">
        <v>911000</v>
      </c>
    </row>
    <row r="60">
      <c r="A60" s="4" t="inlineStr">
        <is>
          <t>Commercial and Industrial Loan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Current Year</t>
        </is>
      </c>
      <c r="B62" s="5" t="n">
        <v>5725000</v>
      </c>
      <c r="C62" s="5" t="n">
        <v>11626000</v>
      </c>
    </row>
    <row r="63">
      <c r="A63" s="4" t="inlineStr">
        <is>
          <t>1 Year Prior</t>
        </is>
      </c>
      <c r="B63" s="5" t="n">
        <v>13160000</v>
      </c>
      <c r="C63" s="5" t="n">
        <v>18277000</v>
      </c>
    </row>
    <row r="64">
      <c r="A64" s="4" t="inlineStr">
        <is>
          <t>2 year prior</t>
        </is>
      </c>
      <c r="B64" s="5" t="n">
        <v>19828000</v>
      </c>
      <c r="C64" s="5" t="n">
        <v>13746000</v>
      </c>
    </row>
    <row r="65">
      <c r="A65" s="4" t="inlineStr">
        <is>
          <t>3 year prior</t>
        </is>
      </c>
      <c r="B65" s="5" t="n">
        <v>13036000</v>
      </c>
      <c r="C65" s="5" t="n">
        <v>5602000</v>
      </c>
    </row>
    <row r="66">
      <c r="A66" s="4" t="inlineStr">
        <is>
          <t>4 year pior</t>
        </is>
      </c>
      <c r="B66" s="5" t="n">
        <v>5350000</v>
      </c>
      <c r="C66" s="5" t="n">
        <v>7301000</v>
      </c>
    </row>
    <row r="67">
      <c r="A67" s="4" t="inlineStr">
        <is>
          <t>Prior</t>
        </is>
      </c>
      <c r="B67" s="5" t="n">
        <v>17043000</v>
      </c>
      <c r="C67" s="5" t="n">
        <v>7819000</v>
      </c>
    </row>
    <row r="68">
      <c r="A68" s="4" t="inlineStr">
        <is>
          <t>Revolving Loans</t>
        </is>
      </c>
      <c r="B68" s="5" t="n">
        <v>3485000</v>
      </c>
      <c r="C68" s="5" t="n">
        <v>9003000</v>
      </c>
    </row>
    <row r="69">
      <c r="A69" s="4" t="inlineStr">
        <is>
          <t>Total loans</t>
        </is>
      </c>
      <c r="B69" s="5" t="n">
        <v>77627000</v>
      </c>
      <c r="C69" s="5" t="n">
        <v>73374000</v>
      </c>
    </row>
    <row r="70">
      <c r="A70" s="4" t="inlineStr">
        <is>
          <t>Financing Receivable Excluding Accrued Interest Year One Originated Current Fiscal Year Writeoff</t>
        </is>
      </c>
      <c r="B70" s="4" t="inlineStr">
        <is>
          <t xml:space="preserve"> </t>
        </is>
      </c>
      <c r="C70" s="5" t="n">
        <v>0</v>
      </c>
    </row>
    <row r="71">
      <c r="A71" s="4" t="inlineStr">
        <is>
          <t>Financing Receivable Excluding Accrued Interest Year Two Originated Current Fiscal Year Writeoff</t>
        </is>
      </c>
      <c r="B71" s="4" t="inlineStr">
        <is>
          <t xml:space="preserve"> </t>
        </is>
      </c>
      <c r="C71" s="5" t="n">
        <v>0</v>
      </c>
    </row>
    <row r="72">
      <c r="A72" s="4" t="inlineStr">
        <is>
          <t>Financing Receivable Excluding Accrued Interest Year Three Originated Current Fiscal Year Writeoff</t>
        </is>
      </c>
      <c r="B72" s="5" t="n">
        <v>9000</v>
      </c>
      <c r="C72" s="5" t="n">
        <v>13000</v>
      </c>
    </row>
    <row r="73">
      <c r="A73" s="4" t="inlineStr">
        <is>
          <t>Financing Receivable Excluding Accrued Interest Year Four Originated Current Fiscal Year Writeoff</t>
        </is>
      </c>
      <c r="B73" s="4" t="inlineStr">
        <is>
          <t xml:space="preserve"> </t>
        </is>
      </c>
      <c r="C73" s="5" t="n">
        <v>0</v>
      </c>
    </row>
    <row r="74">
      <c r="A74" s="4" t="inlineStr">
        <is>
          <t>Financing Receivable Excluding Accrued Interest Year Five Originated Current Fiscal Year Writeoff</t>
        </is>
      </c>
      <c r="B74" s="4" t="inlineStr">
        <is>
          <t xml:space="preserve"> </t>
        </is>
      </c>
      <c r="C74" s="5" t="n">
        <v>151000</v>
      </c>
    </row>
    <row r="75">
      <c r="A75" s="4" t="inlineStr">
        <is>
          <t>Financing Receivable Excluding Accrued Interest Year Originated More Than Five Years Before Current Fiscal Year Writeoff</t>
        </is>
      </c>
      <c r="B75" s="4" t="inlineStr">
        <is>
          <t xml:space="preserve"> </t>
        </is>
      </c>
      <c r="C75" s="5" t="n">
        <v>0</v>
      </c>
    </row>
    <row r="76">
      <c r="A76" s="4" t="inlineStr">
        <is>
          <t>Financing Receivable Excluding Accrued Interest Allowance For Credit Loss Writeoff</t>
        </is>
      </c>
      <c r="B76" s="5" t="n">
        <v>9000</v>
      </c>
      <c r="C76" s="5" t="n">
        <v>164000</v>
      </c>
    </row>
    <row r="77">
      <c r="A77" s="4" t="inlineStr">
        <is>
          <t>Commercial and Industrial Loans [Member] | Pass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Current Year</t>
        </is>
      </c>
      <c r="B79" s="5" t="n">
        <v>5671000</v>
      </c>
      <c r="C79" s="5" t="n">
        <v>11571000</v>
      </c>
    </row>
    <row r="80">
      <c r="A80" s="4" t="inlineStr">
        <is>
          <t>1 Year Prior</t>
        </is>
      </c>
      <c r="B80" s="5" t="n">
        <v>13080000</v>
      </c>
      <c r="C80" s="5" t="n">
        <v>18074000</v>
      </c>
    </row>
    <row r="81">
      <c r="A81" s="4" t="inlineStr">
        <is>
          <t>2 year prior</t>
        </is>
      </c>
      <c r="B81" s="5" t="n">
        <v>19641000</v>
      </c>
      <c r="C81" s="5" t="n">
        <v>13746000</v>
      </c>
    </row>
    <row r="82">
      <c r="A82" s="4" t="inlineStr">
        <is>
          <t>3 year prior</t>
        </is>
      </c>
      <c r="B82" s="5" t="n">
        <v>13026000</v>
      </c>
      <c r="C82" s="5" t="n">
        <v>5602000</v>
      </c>
    </row>
    <row r="83">
      <c r="A83" s="4" t="inlineStr">
        <is>
          <t>4 year pior</t>
        </is>
      </c>
      <c r="B83" s="5" t="n">
        <v>5350000</v>
      </c>
      <c r="C83" s="5" t="n">
        <v>7298000</v>
      </c>
    </row>
    <row r="84">
      <c r="A84" s="4" t="inlineStr">
        <is>
          <t>Prior</t>
        </is>
      </c>
      <c r="B84" s="5" t="n">
        <v>17043000</v>
      </c>
      <c r="C84" s="5" t="n">
        <v>7819000</v>
      </c>
    </row>
    <row r="85">
      <c r="A85" s="4" t="inlineStr">
        <is>
          <t>Revolving Loans</t>
        </is>
      </c>
      <c r="B85" s="5" t="n">
        <v>3485000</v>
      </c>
      <c r="C85" s="5" t="n">
        <v>9003000</v>
      </c>
    </row>
    <row r="86">
      <c r="A86" s="4" t="inlineStr">
        <is>
          <t>Total loans</t>
        </is>
      </c>
      <c r="B86" s="5" t="n">
        <v>77296000</v>
      </c>
      <c r="C86" s="5" t="n">
        <v>73113000</v>
      </c>
    </row>
    <row r="87">
      <c r="A87" s="4" t="inlineStr">
        <is>
          <t>Commercial and Industrial Loans [Member] | Special Mention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Current Year</t>
        </is>
      </c>
      <c r="B89" s="5" t="n">
        <v>0</v>
      </c>
      <c r="C89" s="5" t="n">
        <v>0</v>
      </c>
    </row>
    <row r="90">
      <c r="A90" s="4" t="inlineStr">
        <is>
          <t>1 Year Prior</t>
        </is>
      </c>
      <c r="B90" s="5" t="n">
        <v>74000</v>
      </c>
      <c r="C90" s="5" t="n">
        <v>0</v>
      </c>
    </row>
    <row r="91">
      <c r="A91" s="4" t="inlineStr">
        <is>
          <t>2 year prior</t>
        </is>
      </c>
      <c r="B91" s="5" t="n">
        <v>0</v>
      </c>
      <c r="C91" s="5" t="n">
        <v>0</v>
      </c>
    </row>
    <row r="92">
      <c r="A92" s="4" t="inlineStr">
        <is>
          <t>3 year prior</t>
        </is>
      </c>
      <c r="B92" s="5" t="n">
        <v>0</v>
      </c>
      <c r="C92" s="5" t="n">
        <v>0</v>
      </c>
    </row>
    <row r="93">
      <c r="A93" s="4" t="inlineStr">
        <is>
          <t>4 year pior</t>
        </is>
      </c>
      <c r="B93" s="5" t="n">
        <v>0</v>
      </c>
      <c r="C93" s="5" t="n">
        <v>0</v>
      </c>
    </row>
    <row r="94">
      <c r="A94" s="4" t="inlineStr">
        <is>
          <t>Prior</t>
        </is>
      </c>
      <c r="B94" s="5" t="n">
        <v>0</v>
      </c>
      <c r="C94" s="5" t="n">
        <v>0</v>
      </c>
    </row>
    <row r="95">
      <c r="A95" s="4" t="inlineStr">
        <is>
          <t>Revolving Loans</t>
        </is>
      </c>
      <c r="B95" s="5" t="n">
        <v>0</v>
      </c>
      <c r="C95" s="5" t="n">
        <v>0</v>
      </c>
    </row>
    <row r="96">
      <c r="A96" s="4" t="inlineStr">
        <is>
          <t>Total loans</t>
        </is>
      </c>
      <c r="B96" s="5" t="n">
        <v>74000</v>
      </c>
      <c r="C96" s="5" t="n">
        <v>0</v>
      </c>
    </row>
    <row r="97">
      <c r="A97" s="4" t="inlineStr">
        <is>
          <t>Commercial and Industrial Loans [Member] | Substandard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Current Year</t>
        </is>
      </c>
      <c r="B99" s="5" t="n">
        <v>54000</v>
      </c>
      <c r="C99" s="5" t="n">
        <v>55000</v>
      </c>
    </row>
    <row r="100">
      <c r="A100" s="4" t="inlineStr">
        <is>
          <t>1 Year Prior</t>
        </is>
      </c>
      <c r="B100" s="5" t="n">
        <v>6000</v>
      </c>
      <c r="C100" s="5" t="n">
        <v>203000</v>
      </c>
    </row>
    <row r="101">
      <c r="A101" s="4" t="inlineStr">
        <is>
          <t>2 year prior</t>
        </is>
      </c>
      <c r="B101" s="5" t="n">
        <v>187000</v>
      </c>
      <c r="C101" s="5" t="n">
        <v>0</v>
      </c>
    </row>
    <row r="102">
      <c r="A102" s="4" t="inlineStr">
        <is>
          <t>3 year prior</t>
        </is>
      </c>
      <c r="B102" s="5" t="n">
        <v>10000</v>
      </c>
      <c r="C102" s="5" t="n">
        <v>0</v>
      </c>
    </row>
    <row r="103">
      <c r="A103" s="4" t="inlineStr">
        <is>
          <t>4 year pior</t>
        </is>
      </c>
      <c r="B103" s="5" t="n">
        <v>0</v>
      </c>
      <c r="C103" s="5" t="n">
        <v>3000</v>
      </c>
    </row>
    <row r="104">
      <c r="A104" s="4" t="inlineStr">
        <is>
          <t>Prior</t>
        </is>
      </c>
      <c r="B104" s="5" t="n">
        <v>0</v>
      </c>
      <c r="C104" s="5" t="n">
        <v>0</v>
      </c>
    </row>
    <row r="105">
      <c r="A105" s="4" t="inlineStr">
        <is>
          <t>Revolving Loans</t>
        </is>
      </c>
      <c r="B105" s="5" t="n">
        <v>0</v>
      </c>
      <c r="C105" s="5" t="n">
        <v>0</v>
      </c>
    </row>
    <row r="106">
      <c r="A106" s="4" t="inlineStr">
        <is>
          <t>Total loans</t>
        </is>
      </c>
      <c r="B106" s="5" t="n">
        <v>257000</v>
      </c>
      <c r="C106" s="5" t="n">
        <v>261000</v>
      </c>
    </row>
    <row r="107">
      <c r="A107" s="4" t="inlineStr">
        <is>
          <t>Commercial and Industrial Loans [Member] | NonAccru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Current Year</t>
        </is>
      </c>
      <c r="B109" s="5" t="n">
        <v>0</v>
      </c>
      <c r="C109" s="5" t="n">
        <v>0</v>
      </c>
    </row>
    <row r="110">
      <c r="A110" s="4" t="inlineStr">
        <is>
          <t>1 Year Prior</t>
        </is>
      </c>
      <c r="B110" s="5" t="n">
        <v>0</v>
      </c>
      <c r="C110" s="5" t="n">
        <v>0</v>
      </c>
    </row>
    <row r="111">
      <c r="A111" s="4" t="inlineStr">
        <is>
          <t>2 year prior</t>
        </is>
      </c>
      <c r="B111" s="5" t="n">
        <v>0</v>
      </c>
      <c r="C111" s="5" t="n">
        <v>0</v>
      </c>
    </row>
    <row r="112">
      <c r="A112" s="4" t="inlineStr">
        <is>
          <t>3 year prior</t>
        </is>
      </c>
      <c r="B112" s="5" t="n">
        <v>0</v>
      </c>
      <c r="C112" s="5" t="n">
        <v>0</v>
      </c>
    </row>
    <row r="113">
      <c r="A113" s="4" t="inlineStr">
        <is>
          <t>4 year pior</t>
        </is>
      </c>
      <c r="B113" s="5" t="n">
        <v>0</v>
      </c>
      <c r="C113" s="5" t="n">
        <v>0</v>
      </c>
    </row>
    <row r="114">
      <c r="A114" s="4" t="inlineStr">
        <is>
          <t>Prior</t>
        </is>
      </c>
      <c r="B114" s="5" t="n">
        <v>0</v>
      </c>
      <c r="C114" s="5" t="n">
        <v>0</v>
      </c>
    </row>
    <row r="115">
      <c r="A115" s="4" t="inlineStr">
        <is>
          <t>Revolving Loans</t>
        </is>
      </c>
      <c r="B115" s="5" t="n">
        <v>0</v>
      </c>
      <c r="C115" s="5" t="n">
        <v>0</v>
      </c>
    </row>
    <row r="116">
      <c r="A116" s="4" t="inlineStr">
        <is>
          <t>Total loans</t>
        </is>
      </c>
      <c r="B116" s="5" t="n">
        <v>0</v>
      </c>
      <c r="C116" s="5" t="n">
        <v>0</v>
      </c>
    </row>
    <row r="117">
      <c r="A117" s="4" t="inlineStr">
        <is>
          <t>Construction And Land Development Loans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Current Year</t>
        </is>
      </c>
      <c r="B119" s="5" t="n">
        <v>18469000</v>
      </c>
      <c r="C119" s="5" t="n">
        <v>38646000</v>
      </c>
    </row>
    <row r="120">
      <c r="A120" s="4" t="inlineStr">
        <is>
          <t>1 Year Prior</t>
        </is>
      </c>
      <c r="B120" s="5" t="n">
        <v>28198000</v>
      </c>
      <c r="C120" s="5" t="n">
        <v>25382000</v>
      </c>
    </row>
    <row r="121">
      <c r="A121" s="4" t="inlineStr">
        <is>
          <t>2 year prior</t>
        </is>
      </c>
      <c r="B121" s="5" t="n">
        <v>23510000</v>
      </c>
      <c r="C121" s="5" t="n">
        <v>1716000</v>
      </c>
    </row>
    <row r="122">
      <c r="A122" s="4" t="inlineStr">
        <is>
          <t>3 year prior</t>
        </is>
      </c>
      <c r="B122" s="5" t="n">
        <v>1544000</v>
      </c>
      <c r="C122" s="5" t="n">
        <v>1526000</v>
      </c>
    </row>
    <row r="123">
      <c r="A123" s="4" t="inlineStr">
        <is>
          <t>4 year pior</t>
        </is>
      </c>
      <c r="B123" s="5" t="n">
        <v>1823000</v>
      </c>
      <c r="C123" s="5" t="n">
        <v>120000</v>
      </c>
    </row>
    <row r="124">
      <c r="A124" s="4" t="inlineStr">
        <is>
          <t>Prior</t>
        </is>
      </c>
      <c r="B124" s="5" t="n">
        <v>144000</v>
      </c>
      <c r="C124" s="5" t="n">
        <v>157000</v>
      </c>
    </row>
    <row r="125">
      <c r="A125" s="4" t="inlineStr">
        <is>
          <t>Revolving Loans</t>
        </is>
      </c>
      <c r="B125" s="5" t="n">
        <v>0</v>
      </c>
      <c r="C125" s="5" t="n">
        <v>782000</v>
      </c>
    </row>
    <row r="126">
      <c r="A126" s="4" t="inlineStr">
        <is>
          <t>Total loans</t>
        </is>
      </c>
      <c r="B126" s="5" t="n">
        <v>73688000</v>
      </c>
      <c r="C126" s="5" t="n">
        <v>68329000</v>
      </c>
    </row>
    <row r="127">
      <c r="A127" s="4" t="inlineStr">
        <is>
          <t>Construction And Land Development Loans [Member] | Pass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Current Year</t>
        </is>
      </c>
      <c r="B129" s="5" t="n">
        <v>17898000</v>
      </c>
      <c r="C129" s="5" t="n">
        <v>38646000</v>
      </c>
    </row>
    <row r="130">
      <c r="A130" s="4" t="inlineStr">
        <is>
          <t>1 Year Prior</t>
        </is>
      </c>
      <c r="B130" s="5" t="n">
        <v>27794000</v>
      </c>
      <c r="C130" s="5" t="n">
        <v>25382000</v>
      </c>
    </row>
    <row r="131">
      <c r="A131" s="4" t="inlineStr">
        <is>
          <t>2 year prior</t>
        </is>
      </c>
      <c r="B131" s="5" t="n">
        <v>23510000</v>
      </c>
      <c r="C131" s="5" t="n">
        <v>1716000</v>
      </c>
    </row>
    <row r="132">
      <c r="A132" s="4" t="inlineStr">
        <is>
          <t>3 year prior</t>
        </is>
      </c>
      <c r="B132" s="5" t="n">
        <v>1544000</v>
      </c>
      <c r="C132" s="5" t="n">
        <v>1526000</v>
      </c>
    </row>
    <row r="133">
      <c r="A133" s="4" t="inlineStr">
        <is>
          <t>4 year pior</t>
        </is>
      </c>
      <c r="B133" s="5" t="n">
        <v>1823000</v>
      </c>
      <c r="C133" s="5" t="n">
        <v>120000</v>
      </c>
    </row>
    <row r="134">
      <c r="A134" s="4" t="inlineStr">
        <is>
          <t>Prior</t>
        </is>
      </c>
      <c r="B134" s="5" t="n">
        <v>144000</v>
      </c>
      <c r="C134" s="5" t="n">
        <v>157000</v>
      </c>
    </row>
    <row r="135">
      <c r="A135" s="4" t="inlineStr">
        <is>
          <t>Revolving Loans</t>
        </is>
      </c>
      <c r="B135" s="5" t="n">
        <v>0</v>
      </c>
      <c r="C135" s="5" t="n">
        <v>782000</v>
      </c>
    </row>
    <row r="136">
      <c r="A136" s="4" t="inlineStr">
        <is>
          <t>Total loans</t>
        </is>
      </c>
      <c r="B136" s="5" t="n">
        <v>72713000</v>
      </c>
      <c r="C136" s="5" t="n">
        <v>68329000</v>
      </c>
    </row>
    <row r="137">
      <c r="A137" s="4" t="inlineStr">
        <is>
          <t>Construction And Land Development Loans [Member] | Special Mention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Current Year</t>
        </is>
      </c>
      <c r="B139" s="5" t="n">
        <v>332000</v>
      </c>
      <c r="C139" s="5" t="n">
        <v>0</v>
      </c>
    </row>
    <row r="140">
      <c r="A140" s="4" t="inlineStr">
        <is>
          <t>1 Year Prior</t>
        </is>
      </c>
      <c r="B140" s="5" t="n">
        <v>404000</v>
      </c>
      <c r="C140" s="5" t="n">
        <v>0</v>
      </c>
    </row>
    <row r="141">
      <c r="A141" s="4" t="inlineStr">
        <is>
          <t>2 year prior</t>
        </is>
      </c>
      <c r="B141" s="5" t="n">
        <v>0</v>
      </c>
      <c r="C141" s="5" t="n">
        <v>0</v>
      </c>
    </row>
    <row r="142">
      <c r="A142" s="4" t="inlineStr">
        <is>
          <t>3 year prior</t>
        </is>
      </c>
      <c r="B142" s="5" t="n">
        <v>0</v>
      </c>
      <c r="C142" s="5" t="n">
        <v>0</v>
      </c>
    </row>
    <row r="143">
      <c r="A143" s="4" t="inlineStr">
        <is>
          <t>4 year pior</t>
        </is>
      </c>
      <c r="B143" s="5" t="n">
        <v>0</v>
      </c>
      <c r="C143" s="5" t="n">
        <v>0</v>
      </c>
    </row>
    <row r="144">
      <c r="A144" s="4" t="inlineStr">
        <is>
          <t>Prior</t>
        </is>
      </c>
      <c r="B144" s="5" t="n">
        <v>0</v>
      </c>
      <c r="C144" s="5" t="n">
        <v>0</v>
      </c>
    </row>
    <row r="145">
      <c r="A145" s="4" t="inlineStr">
        <is>
          <t>Revolving Loans</t>
        </is>
      </c>
      <c r="B145" s="5" t="n">
        <v>0</v>
      </c>
      <c r="C145" s="5" t="n">
        <v>0</v>
      </c>
    </row>
    <row r="146">
      <c r="A146" s="4" t="inlineStr">
        <is>
          <t>Total loans</t>
        </is>
      </c>
      <c r="B146" s="5" t="n">
        <v>736000</v>
      </c>
      <c r="C146" s="5" t="n">
        <v>0</v>
      </c>
    </row>
    <row r="147">
      <c r="A147" s="4" t="inlineStr">
        <is>
          <t>Construction And Land Development Loans [Member] | Substandard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Current Year</t>
        </is>
      </c>
      <c r="B149" s="5" t="n">
        <v>239000</v>
      </c>
      <c r="C149" s="5" t="n">
        <v>0</v>
      </c>
    </row>
    <row r="150">
      <c r="A150" s="4" t="inlineStr">
        <is>
          <t>1 Year Prior</t>
        </is>
      </c>
      <c r="B150" s="5" t="n">
        <v>0</v>
      </c>
      <c r="C150" s="5" t="n">
        <v>0</v>
      </c>
    </row>
    <row r="151">
      <c r="A151" s="4" t="inlineStr">
        <is>
          <t>2 year prior</t>
        </is>
      </c>
      <c r="B151" s="5" t="n">
        <v>0</v>
      </c>
      <c r="C151" s="5" t="n">
        <v>0</v>
      </c>
    </row>
    <row r="152">
      <c r="A152" s="4" t="inlineStr">
        <is>
          <t>3 year prior</t>
        </is>
      </c>
      <c r="B152" s="5" t="n">
        <v>0</v>
      </c>
      <c r="C152" s="5" t="n">
        <v>0</v>
      </c>
    </row>
    <row r="153">
      <c r="A153" s="4" t="inlineStr">
        <is>
          <t>4 year pior</t>
        </is>
      </c>
      <c r="B153" s="5" t="n">
        <v>0</v>
      </c>
      <c r="C153" s="5" t="n">
        <v>0</v>
      </c>
    </row>
    <row r="154">
      <c r="A154" s="4" t="inlineStr">
        <is>
          <t>Prior</t>
        </is>
      </c>
      <c r="B154" s="5" t="n">
        <v>0</v>
      </c>
      <c r="C154" s="5" t="n">
        <v>0</v>
      </c>
    </row>
    <row r="155">
      <c r="A155" s="4" t="inlineStr">
        <is>
          <t>Revolving Loans</t>
        </is>
      </c>
      <c r="B155" s="5" t="n">
        <v>0</v>
      </c>
      <c r="C155" s="5" t="n">
        <v>0</v>
      </c>
    </row>
    <row r="156">
      <c r="A156" s="4" t="inlineStr">
        <is>
          <t>Total loans</t>
        </is>
      </c>
      <c r="B156" s="5" t="n">
        <v>239000</v>
      </c>
      <c r="C156" s="5" t="n">
        <v>0</v>
      </c>
    </row>
    <row r="157">
      <c r="A157" s="4" t="inlineStr">
        <is>
          <t>Construction And Land Development Loans [Member] | NonAccrual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Current Year</t>
        </is>
      </c>
      <c r="B159" s="5" t="n">
        <v>0</v>
      </c>
      <c r="C159" s="5" t="n">
        <v>0</v>
      </c>
    </row>
    <row r="160">
      <c r="A160" s="4" t="inlineStr">
        <is>
          <t>1 Year Prior</t>
        </is>
      </c>
      <c r="B160" s="5" t="n">
        <v>0</v>
      </c>
      <c r="C160" s="5" t="n">
        <v>0</v>
      </c>
    </row>
    <row r="161">
      <c r="A161" s="4" t="inlineStr">
        <is>
          <t>2 year prior</t>
        </is>
      </c>
      <c r="B161" s="5" t="n">
        <v>0</v>
      </c>
      <c r="C161" s="5" t="n">
        <v>0</v>
      </c>
    </row>
    <row r="162">
      <c r="A162" s="4" t="inlineStr">
        <is>
          <t>3 year prior</t>
        </is>
      </c>
      <c r="B162" s="5" t="n">
        <v>0</v>
      </c>
      <c r="C162" s="5" t="n">
        <v>0</v>
      </c>
    </row>
    <row r="163">
      <c r="A163" s="4" t="inlineStr">
        <is>
          <t>4 year pior</t>
        </is>
      </c>
      <c r="B163" s="5" t="n">
        <v>0</v>
      </c>
      <c r="C163" s="5" t="n">
        <v>0</v>
      </c>
    </row>
    <row r="164">
      <c r="A164" s="4" t="inlineStr">
        <is>
          <t>Prior</t>
        </is>
      </c>
      <c r="B164" s="5" t="n">
        <v>0</v>
      </c>
      <c r="C164" s="5" t="n">
        <v>0</v>
      </c>
    </row>
    <row r="165">
      <c r="A165" s="4" t="inlineStr">
        <is>
          <t>Revolving Loans</t>
        </is>
      </c>
      <c r="B165" s="5" t="n">
        <v>0</v>
      </c>
      <c r="C165" s="5" t="n">
        <v>0</v>
      </c>
    </row>
    <row r="166">
      <c r="A166" s="4" t="inlineStr">
        <is>
          <t>Total loans</t>
        </is>
      </c>
      <c r="B166" s="5" t="n">
        <v>0</v>
      </c>
      <c r="C166" s="5" t="n">
        <v>0</v>
      </c>
    </row>
    <row r="167">
      <c r="A167" s="4" t="inlineStr">
        <is>
          <t>Commercial Real Estate Owner Occupied Loan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Financing Receivable, Recorded Investment, Nonaccrual Status</t>
        </is>
      </c>
      <c r="B169" s="5" t="n">
        <v>753000</v>
      </c>
      <c r="C169" s="5" t="n">
        <v>783000</v>
      </c>
    </row>
    <row r="170">
      <c r="A170" s="4" t="inlineStr">
        <is>
          <t>Current Year</t>
        </is>
      </c>
      <c r="B170" s="5" t="n">
        <v>1440000</v>
      </c>
      <c r="C170" s="5" t="n">
        <v>13226000</v>
      </c>
    </row>
    <row r="171">
      <c r="A171" s="4" t="inlineStr">
        <is>
          <t>1 Year Prior</t>
        </is>
      </c>
      <c r="B171" s="5" t="n">
        <v>12708000</v>
      </c>
      <c r="C171" s="5" t="n">
        <v>7337000</v>
      </c>
    </row>
    <row r="172">
      <c r="A172" s="4" t="inlineStr">
        <is>
          <t>2 year prior</t>
        </is>
      </c>
      <c r="B172" s="5" t="n">
        <v>7030000</v>
      </c>
      <c r="C172" s="5" t="n">
        <v>18548000</v>
      </c>
    </row>
    <row r="173">
      <c r="A173" s="4" t="inlineStr">
        <is>
          <t>3 year prior</t>
        </is>
      </c>
      <c r="B173" s="5" t="n">
        <v>17282000</v>
      </c>
      <c r="C173" s="5" t="n">
        <v>10458000</v>
      </c>
    </row>
    <row r="174">
      <c r="A174" s="4" t="inlineStr">
        <is>
          <t>4 year pior</t>
        </is>
      </c>
      <c r="B174" s="5" t="n">
        <v>9469000</v>
      </c>
      <c r="C174" s="5" t="n">
        <v>4781000</v>
      </c>
    </row>
    <row r="175">
      <c r="A175" s="4" t="inlineStr">
        <is>
          <t>Prior</t>
        </is>
      </c>
      <c r="B175" s="5" t="n">
        <v>10464000</v>
      </c>
      <c r="C175" s="5" t="n">
        <v>9786000</v>
      </c>
    </row>
    <row r="176">
      <c r="A176" s="4" t="inlineStr">
        <is>
          <t>Revolving Loans</t>
        </is>
      </c>
      <c r="B176" s="5" t="n">
        <v>4991000</v>
      </c>
      <c r="C176" s="5" t="n">
        <v>2647000</v>
      </c>
    </row>
    <row r="177">
      <c r="A177" s="4" t="inlineStr">
        <is>
          <t>Total loans</t>
        </is>
      </c>
      <c r="B177" s="5" t="n">
        <v>63384000</v>
      </c>
      <c r="C177" s="5" t="n">
        <v>66783000</v>
      </c>
    </row>
    <row r="178">
      <c r="A178" s="4" t="inlineStr">
        <is>
          <t>Commercial Real Estate Owner Occupied Loans [Member] | Pas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Current Year</t>
        </is>
      </c>
      <c r="B180" s="5" t="n">
        <v>509000</v>
      </c>
      <c r="C180" s="5" t="n">
        <v>12966000</v>
      </c>
    </row>
    <row r="181">
      <c r="A181" s="4" t="inlineStr">
        <is>
          <t>1 Year Prior</t>
        </is>
      </c>
      <c r="B181" s="5" t="n">
        <v>12454000</v>
      </c>
      <c r="C181" s="5" t="n">
        <v>7337000</v>
      </c>
    </row>
    <row r="182">
      <c r="A182" s="4" t="inlineStr">
        <is>
          <t>2 year prior</t>
        </is>
      </c>
      <c r="B182" s="5" t="n">
        <v>7030000</v>
      </c>
      <c r="C182" s="5" t="n">
        <v>18548000</v>
      </c>
    </row>
    <row r="183">
      <c r="A183" s="4" t="inlineStr">
        <is>
          <t>3 year prior</t>
        </is>
      </c>
      <c r="B183" s="5" t="n">
        <v>17282000</v>
      </c>
      <c r="C183" s="5" t="n">
        <v>10458000</v>
      </c>
    </row>
    <row r="184">
      <c r="A184" s="4" t="inlineStr">
        <is>
          <t>4 year pior</t>
        </is>
      </c>
      <c r="B184" s="5" t="n">
        <v>9469000</v>
      </c>
      <c r="C184" s="5" t="n">
        <v>3948000</v>
      </c>
    </row>
    <row r="185">
      <c r="A185" s="4" t="inlineStr">
        <is>
          <t>Prior</t>
        </is>
      </c>
      <c r="B185" s="5" t="n">
        <v>9711000</v>
      </c>
      <c r="C185" s="5" t="n">
        <v>9786000</v>
      </c>
    </row>
    <row r="186">
      <c r="A186" s="4" t="inlineStr">
        <is>
          <t>Revolving Loans</t>
        </is>
      </c>
      <c r="B186" s="5" t="n">
        <v>4991000</v>
      </c>
      <c r="C186" s="5" t="n">
        <v>2647000</v>
      </c>
    </row>
    <row r="187">
      <c r="A187" s="4" t="inlineStr">
        <is>
          <t>Total loans</t>
        </is>
      </c>
      <c r="B187" s="5" t="n">
        <v>61446000</v>
      </c>
      <c r="C187" s="5" t="n">
        <v>65690000</v>
      </c>
    </row>
    <row r="188">
      <c r="A188" s="4" t="inlineStr">
        <is>
          <t>Commercial Real Estate Owner Occupied Loans [Member] | Special Mention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Current Year</t>
        </is>
      </c>
      <c r="B190" s="5" t="n">
        <v>931000</v>
      </c>
      <c r="C190" s="5" t="n">
        <v>260000</v>
      </c>
    </row>
    <row r="191">
      <c r="A191" s="4" t="inlineStr">
        <is>
          <t>1 Year Prior</t>
        </is>
      </c>
      <c r="B191" s="5" t="n">
        <v>254000</v>
      </c>
      <c r="C191" s="5" t="n">
        <v>0</v>
      </c>
    </row>
    <row r="192">
      <c r="A192" s="4" t="inlineStr">
        <is>
          <t>2 year prior</t>
        </is>
      </c>
      <c r="B192" s="5" t="n">
        <v>0</v>
      </c>
      <c r="C192" s="5" t="n">
        <v>0</v>
      </c>
    </row>
    <row r="193">
      <c r="A193" s="4" t="inlineStr">
        <is>
          <t>3 year prior</t>
        </is>
      </c>
      <c r="B193" s="5" t="n">
        <v>0</v>
      </c>
      <c r="C193" s="5" t="n">
        <v>0</v>
      </c>
    </row>
    <row r="194">
      <c r="A194" s="4" t="inlineStr">
        <is>
          <t>4 year pior</t>
        </is>
      </c>
      <c r="B194" s="5" t="n">
        <v>0</v>
      </c>
      <c r="C194" s="5" t="n">
        <v>0</v>
      </c>
    </row>
    <row r="195">
      <c r="A195" s="4" t="inlineStr">
        <is>
          <t>Prior</t>
        </is>
      </c>
      <c r="B195" s="5" t="n">
        <v>0</v>
      </c>
      <c r="C195" s="5" t="n">
        <v>0</v>
      </c>
    </row>
    <row r="196">
      <c r="A196" s="4" t="inlineStr">
        <is>
          <t>Revolving Loans</t>
        </is>
      </c>
      <c r="B196" s="5" t="n">
        <v>0</v>
      </c>
      <c r="C196" s="5" t="n">
        <v>0</v>
      </c>
    </row>
    <row r="197">
      <c r="A197" s="4" t="inlineStr">
        <is>
          <t>Total loans</t>
        </is>
      </c>
      <c r="B197" s="5" t="n">
        <v>1185000</v>
      </c>
      <c r="C197" s="5" t="n">
        <v>260000</v>
      </c>
    </row>
    <row r="198">
      <c r="A198" s="4" t="inlineStr">
        <is>
          <t>Commercial Real Estate Owner Occupied Loans [Member] | Substandard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Current Year</t>
        </is>
      </c>
      <c r="B200" s="5" t="n">
        <v>0</v>
      </c>
      <c r="C200" s="5" t="n">
        <v>0</v>
      </c>
    </row>
    <row r="201">
      <c r="A201" s="4" t="inlineStr">
        <is>
          <t>1 Year Prior</t>
        </is>
      </c>
      <c r="B201" s="5" t="n">
        <v>0</v>
      </c>
      <c r="C201" s="5" t="n">
        <v>0</v>
      </c>
    </row>
    <row r="202">
      <c r="A202" s="4" t="inlineStr">
        <is>
          <t>2 year prior</t>
        </is>
      </c>
      <c r="B202" s="5" t="n">
        <v>0</v>
      </c>
      <c r="C202" s="5" t="n">
        <v>0</v>
      </c>
    </row>
    <row r="203">
      <c r="A203" s="4" t="inlineStr">
        <is>
          <t>3 year prior</t>
        </is>
      </c>
      <c r="B203" s="5" t="n">
        <v>0</v>
      </c>
      <c r="C203" s="5" t="n">
        <v>0</v>
      </c>
    </row>
    <row r="204">
      <c r="A204" s="4" t="inlineStr">
        <is>
          <t>4 year pior</t>
        </is>
      </c>
      <c r="B204" s="5" t="n">
        <v>0</v>
      </c>
      <c r="C204" s="5" t="n">
        <v>50000</v>
      </c>
    </row>
    <row r="205">
      <c r="A205" s="4" t="inlineStr">
        <is>
          <t>Prior</t>
        </is>
      </c>
      <c r="B205" s="5" t="n">
        <v>0</v>
      </c>
      <c r="C205" s="5" t="n">
        <v>0</v>
      </c>
    </row>
    <row r="206">
      <c r="A206" s="4" t="inlineStr">
        <is>
          <t>Revolving Loans</t>
        </is>
      </c>
      <c r="B206" s="5" t="n">
        <v>0</v>
      </c>
      <c r="C206" s="5" t="n">
        <v>0</v>
      </c>
    </row>
    <row r="207">
      <c r="A207" s="4" t="inlineStr">
        <is>
          <t>Total loans</t>
        </is>
      </c>
      <c r="B207" s="5" t="n">
        <v>0</v>
      </c>
      <c r="C207" s="5" t="n">
        <v>50000</v>
      </c>
    </row>
    <row r="208">
      <c r="A208" s="4" t="inlineStr">
        <is>
          <t>Commercial Real Estate Owner Occupied Loans [Member] | NonAccrual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Current Year</t>
        </is>
      </c>
      <c r="B210" s="5" t="n">
        <v>0</v>
      </c>
      <c r="C210" s="5" t="n">
        <v>0</v>
      </c>
    </row>
    <row r="211">
      <c r="A211" s="4" t="inlineStr">
        <is>
          <t>1 Year Prior</t>
        </is>
      </c>
      <c r="B211" s="5" t="n">
        <v>0</v>
      </c>
      <c r="C211" s="5" t="n">
        <v>0</v>
      </c>
    </row>
    <row r="212">
      <c r="A212" s="4" t="inlineStr">
        <is>
          <t>2 year prior</t>
        </is>
      </c>
      <c r="B212" s="5" t="n">
        <v>0</v>
      </c>
      <c r="C212" s="5" t="n">
        <v>0</v>
      </c>
    </row>
    <row r="213">
      <c r="A213" s="4" t="inlineStr">
        <is>
          <t>3 year prior</t>
        </is>
      </c>
      <c r="B213" s="5" t="n">
        <v>0</v>
      </c>
      <c r="C213" s="5" t="n">
        <v>0</v>
      </c>
    </row>
    <row r="214">
      <c r="A214" s="4" t="inlineStr">
        <is>
          <t>4 year pior</t>
        </is>
      </c>
      <c r="B214" s="5" t="n">
        <v>0</v>
      </c>
      <c r="C214" s="5" t="n">
        <v>783000</v>
      </c>
    </row>
    <row r="215">
      <c r="A215" s="4" t="inlineStr">
        <is>
          <t>Prior</t>
        </is>
      </c>
      <c r="B215" s="5" t="n">
        <v>753000</v>
      </c>
      <c r="C215" s="5" t="n">
        <v>0</v>
      </c>
    </row>
    <row r="216">
      <c r="A216" s="4" t="inlineStr">
        <is>
          <t>Revolving Loans</t>
        </is>
      </c>
      <c r="B216" s="5" t="n">
        <v>0</v>
      </c>
      <c r="C216" s="5" t="n">
        <v>0</v>
      </c>
    </row>
    <row r="217">
      <c r="A217" s="4" t="inlineStr">
        <is>
          <t>Total loans</t>
        </is>
      </c>
      <c r="B217" s="5" t="n">
        <v>753000</v>
      </c>
      <c r="C217" s="5" t="n">
        <v>783000</v>
      </c>
    </row>
    <row r="218">
      <c r="A218" s="4" t="inlineStr">
        <is>
          <t>Commercial Real Estate Hotel Motel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Financing Receivable, Recorded Investment, Nonaccrual Status</t>
        </is>
      </c>
      <c r="B220" s="5" t="n">
        <v>0</v>
      </c>
      <c r="C220" s="4" t="inlineStr">
        <is>
          <t xml:space="preserve"> </t>
        </is>
      </c>
    </row>
    <row r="221">
      <c r="A221" s="4" t="inlineStr">
        <is>
          <t>Current Year</t>
        </is>
      </c>
      <c r="B221" s="5" t="n">
        <v>245000</v>
      </c>
      <c r="C221" s="5" t="n">
        <v>9025000</v>
      </c>
    </row>
    <row r="222">
      <c r="A222" s="4" t="inlineStr">
        <is>
          <t>1 Year Prior</t>
        </is>
      </c>
      <c r="B222" s="5" t="n">
        <v>8822000</v>
      </c>
      <c r="C222" s="5" t="n">
        <v>9873000</v>
      </c>
    </row>
    <row r="223">
      <c r="A223" s="4" t="inlineStr">
        <is>
          <t>2 year prior</t>
        </is>
      </c>
      <c r="B223" s="5" t="n">
        <v>9677000</v>
      </c>
      <c r="C223" s="5" t="n">
        <v>3205000</v>
      </c>
    </row>
    <row r="224">
      <c r="A224" s="4" t="inlineStr">
        <is>
          <t>3 year prior</t>
        </is>
      </c>
      <c r="B224" s="5" t="n">
        <v>3142000</v>
      </c>
      <c r="C224" s="5" t="n">
        <v>1493000</v>
      </c>
    </row>
    <row r="225">
      <c r="A225" s="4" t="inlineStr">
        <is>
          <t>4 year pior</t>
        </is>
      </c>
      <c r="B225" s="5" t="n">
        <v>1397000</v>
      </c>
      <c r="C225" s="5" t="n">
        <v>3881000</v>
      </c>
    </row>
    <row r="226">
      <c r="A226" s="4" t="inlineStr">
        <is>
          <t>Prior</t>
        </is>
      </c>
      <c r="B226" s="5" t="n">
        <v>14993000</v>
      </c>
      <c r="C226" s="5" t="n">
        <v>11654000</v>
      </c>
    </row>
    <row r="227">
      <c r="A227" s="4" t="inlineStr">
        <is>
          <t>Revolving Loans</t>
        </is>
      </c>
      <c r="B227" s="5" t="n">
        <v>266000</v>
      </c>
      <c r="C227" s="5" t="n">
        <v>0</v>
      </c>
    </row>
    <row r="228">
      <c r="A228" s="4" t="inlineStr">
        <is>
          <t>Total loans</t>
        </is>
      </c>
      <c r="B228" s="5" t="n">
        <v>38542000</v>
      </c>
      <c r="C228" s="5" t="n">
        <v>39131000</v>
      </c>
    </row>
    <row r="229">
      <c r="A229" s="4" t="inlineStr">
        <is>
          <t>Commercial Real Estate Hotel Motel [Member] | Pass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Current Year</t>
        </is>
      </c>
      <c r="B231" s="5" t="n">
        <v>245000</v>
      </c>
      <c r="C231" s="5" t="n">
        <v>9025000</v>
      </c>
    </row>
    <row r="232">
      <c r="A232" s="4" t="inlineStr">
        <is>
          <t>1 Year Prior</t>
        </is>
      </c>
      <c r="B232" s="5" t="n">
        <v>8822000</v>
      </c>
      <c r="C232" s="5" t="n">
        <v>9873000</v>
      </c>
    </row>
    <row r="233">
      <c r="A233" s="4" t="inlineStr">
        <is>
          <t>2 year prior</t>
        </is>
      </c>
      <c r="B233" s="5" t="n">
        <v>9677000</v>
      </c>
      <c r="C233" s="5" t="n">
        <v>3205000</v>
      </c>
    </row>
    <row r="234">
      <c r="A234" s="4" t="inlineStr">
        <is>
          <t>3 year prior</t>
        </is>
      </c>
      <c r="B234" s="5" t="n">
        <v>3142000</v>
      </c>
      <c r="C234" s="5" t="n">
        <v>1493000</v>
      </c>
    </row>
    <row r="235">
      <c r="A235" s="4" t="inlineStr">
        <is>
          <t>4 year pior</t>
        </is>
      </c>
      <c r="B235" s="5" t="n">
        <v>1397000</v>
      </c>
      <c r="C235" s="5" t="n">
        <v>3881000</v>
      </c>
    </row>
    <row r="236">
      <c r="A236" s="4" t="inlineStr">
        <is>
          <t>Prior</t>
        </is>
      </c>
      <c r="B236" s="5" t="n">
        <v>14993000</v>
      </c>
      <c r="C236" s="5" t="n">
        <v>11654000</v>
      </c>
    </row>
    <row r="237">
      <c r="A237" s="4" t="inlineStr">
        <is>
          <t>Revolving Loans</t>
        </is>
      </c>
      <c r="B237" s="5" t="n">
        <v>266000</v>
      </c>
      <c r="C237" s="5" t="n">
        <v>0</v>
      </c>
    </row>
    <row r="238">
      <c r="A238" s="4" t="inlineStr">
        <is>
          <t>Total loans</t>
        </is>
      </c>
      <c r="B238" s="5" t="n">
        <v>38542000</v>
      </c>
      <c r="C238" s="5" t="n">
        <v>39131000</v>
      </c>
    </row>
    <row r="239">
      <c r="A239" s="4" t="inlineStr">
        <is>
          <t>Commercial Real Estate Hotel Motel [Member] | Special Mention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Current Year</t>
        </is>
      </c>
      <c r="B241" s="5" t="n">
        <v>0</v>
      </c>
      <c r="C241" s="5" t="n">
        <v>0</v>
      </c>
    </row>
    <row r="242">
      <c r="A242" s="4" t="inlineStr">
        <is>
          <t>1 Year Prior</t>
        </is>
      </c>
      <c r="B242" s="5" t="n">
        <v>0</v>
      </c>
      <c r="C242" s="5" t="n">
        <v>0</v>
      </c>
    </row>
    <row r="243">
      <c r="A243" s="4" t="inlineStr">
        <is>
          <t>2 year prior</t>
        </is>
      </c>
      <c r="B243" s="5" t="n">
        <v>0</v>
      </c>
      <c r="C243" s="5" t="n">
        <v>0</v>
      </c>
    </row>
    <row r="244">
      <c r="A244" s="4" t="inlineStr">
        <is>
          <t>3 year prior</t>
        </is>
      </c>
      <c r="B244" s="5" t="n">
        <v>0</v>
      </c>
      <c r="C244" s="5" t="n">
        <v>0</v>
      </c>
    </row>
    <row r="245">
      <c r="A245" s="4" t="inlineStr">
        <is>
          <t>4 year pior</t>
        </is>
      </c>
      <c r="B245" s="5" t="n">
        <v>0</v>
      </c>
      <c r="C245" s="5" t="n">
        <v>0</v>
      </c>
    </row>
    <row r="246">
      <c r="A246" s="4" t="inlineStr">
        <is>
          <t>Prior</t>
        </is>
      </c>
      <c r="B246" s="5" t="n">
        <v>0</v>
      </c>
      <c r="C246" s="5" t="n">
        <v>0</v>
      </c>
    </row>
    <row r="247">
      <c r="A247" s="4" t="inlineStr">
        <is>
          <t>Revolving Loans</t>
        </is>
      </c>
      <c r="B247" s="5" t="n">
        <v>0</v>
      </c>
      <c r="C247" s="5" t="n">
        <v>0</v>
      </c>
    </row>
    <row r="248">
      <c r="A248" s="4" t="inlineStr">
        <is>
          <t>Total loans</t>
        </is>
      </c>
      <c r="B248" s="5" t="n">
        <v>0</v>
      </c>
      <c r="C248" s="5" t="n">
        <v>0</v>
      </c>
    </row>
    <row r="249">
      <c r="A249" s="4" t="inlineStr">
        <is>
          <t>Commercial Real Estate Hotel Motel [Member] | Substandard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Current Year</t>
        </is>
      </c>
      <c r="B251" s="5" t="n">
        <v>0</v>
      </c>
      <c r="C251" s="5" t="n">
        <v>0</v>
      </c>
    </row>
    <row r="252">
      <c r="A252" s="4" t="inlineStr">
        <is>
          <t>1 Year Prior</t>
        </is>
      </c>
      <c r="B252" s="5" t="n">
        <v>0</v>
      </c>
      <c r="C252" s="5" t="n">
        <v>0</v>
      </c>
    </row>
    <row r="253">
      <c r="A253" s="4" t="inlineStr">
        <is>
          <t>2 year prior</t>
        </is>
      </c>
      <c r="B253" s="5" t="n">
        <v>0</v>
      </c>
      <c r="C253" s="5" t="n">
        <v>0</v>
      </c>
    </row>
    <row r="254">
      <c r="A254" s="4" t="inlineStr">
        <is>
          <t>3 year prior</t>
        </is>
      </c>
      <c r="B254" s="5" t="n">
        <v>0</v>
      </c>
      <c r="C254" s="5" t="n">
        <v>0</v>
      </c>
    </row>
    <row r="255">
      <c r="A255" s="4" t="inlineStr">
        <is>
          <t>4 year pior</t>
        </is>
      </c>
      <c r="B255" s="5" t="n">
        <v>0</v>
      </c>
      <c r="C255" s="5" t="n">
        <v>0</v>
      </c>
    </row>
    <row r="256">
      <c r="A256" s="4" t="inlineStr">
        <is>
          <t>Prior</t>
        </is>
      </c>
      <c r="B256" s="5" t="n">
        <v>0</v>
      </c>
      <c r="C256" s="5" t="n">
        <v>0</v>
      </c>
    </row>
    <row r="257">
      <c r="A257" s="4" t="inlineStr">
        <is>
          <t>Revolving Loans</t>
        </is>
      </c>
      <c r="B257" s="5" t="n">
        <v>0</v>
      </c>
      <c r="C257" s="5" t="n">
        <v>0</v>
      </c>
    </row>
    <row r="258">
      <c r="A258" s="4" t="inlineStr">
        <is>
          <t>Total loans</t>
        </is>
      </c>
      <c r="B258" s="5" t="n">
        <v>0</v>
      </c>
      <c r="C258" s="5" t="n">
        <v>0</v>
      </c>
    </row>
    <row r="259">
      <c r="A259" s="4" t="inlineStr">
        <is>
          <t>Commercial Real Estate Hotel Motel [Member] | NonAccrual [Member]</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Current Year</t>
        </is>
      </c>
      <c r="B261" s="5" t="n">
        <v>0</v>
      </c>
      <c r="C261" s="5" t="n">
        <v>0</v>
      </c>
    </row>
    <row r="262">
      <c r="A262" s="4" t="inlineStr">
        <is>
          <t>1 Year Prior</t>
        </is>
      </c>
      <c r="B262" s="5" t="n">
        <v>0</v>
      </c>
      <c r="C262" s="5" t="n">
        <v>0</v>
      </c>
    </row>
    <row r="263">
      <c r="A263" s="4" t="inlineStr">
        <is>
          <t>2 year prior</t>
        </is>
      </c>
      <c r="B263" s="5" t="n">
        <v>0</v>
      </c>
      <c r="C263" s="5" t="n">
        <v>0</v>
      </c>
    </row>
    <row r="264">
      <c r="A264" s="4" t="inlineStr">
        <is>
          <t>3 year prior</t>
        </is>
      </c>
      <c r="B264" s="5" t="n">
        <v>0</v>
      </c>
      <c r="C264" s="5" t="n">
        <v>0</v>
      </c>
    </row>
    <row r="265">
      <c r="A265" s="4" t="inlineStr">
        <is>
          <t>4 year pior</t>
        </is>
      </c>
      <c r="B265" s="5" t="n">
        <v>0</v>
      </c>
      <c r="C265" s="5" t="n">
        <v>0</v>
      </c>
    </row>
    <row r="266">
      <c r="A266" s="4" t="inlineStr">
        <is>
          <t>Prior</t>
        </is>
      </c>
      <c r="B266" s="5" t="n">
        <v>0</v>
      </c>
      <c r="C266" s="5" t="n">
        <v>0</v>
      </c>
    </row>
    <row r="267">
      <c r="A267" s="4" t="inlineStr">
        <is>
          <t>Revolving Loans</t>
        </is>
      </c>
      <c r="B267" s="5" t="n">
        <v>0</v>
      </c>
      <c r="C267" s="5" t="n">
        <v>0</v>
      </c>
    </row>
    <row r="268">
      <c r="A268" s="4" t="inlineStr">
        <is>
          <t>Total loans</t>
        </is>
      </c>
      <c r="B268" s="5" t="n">
        <v>0</v>
      </c>
      <c r="C268" s="5" t="n">
        <v>0</v>
      </c>
    </row>
    <row r="269">
      <c r="A269" s="4" t="inlineStr">
        <is>
          <t>Commercial Real Estate Multifamily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Financing Receivable, Recorded Investment, Nonaccrual Status</t>
        </is>
      </c>
      <c r="B271" s="5" t="n">
        <v>0</v>
      </c>
      <c r="C271" s="5" t="n">
        <v>0</v>
      </c>
    </row>
    <row r="272">
      <c r="A272" s="4" t="inlineStr">
        <is>
          <t>Current Year</t>
        </is>
      </c>
      <c r="B272" s="5" t="n">
        <v>192000</v>
      </c>
      <c r="C272" s="5" t="n">
        <v>12379000</v>
      </c>
    </row>
    <row r="273">
      <c r="A273" s="4" t="inlineStr">
        <is>
          <t>1 Year Prior</t>
        </is>
      </c>
      <c r="B273" s="5" t="n">
        <v>11710000</v>
      </c>
      <c r="C273" s="5" t="n">
        <v>17955000</v>
      </c>
    </row>
    <row r="274">
      <c r="A274" s="4" t="inlineStr">
        <is>
          <t>2 year prior</t>
        </is>
      </c>
      <c r="B274" s="5" t="n">
        <v>17279000</v>
      </c>
      <c r="C274" s="5" t="n">
        <v>1953000</v>
      </c>
    </row>
    <row r="275">
      <c r="A275" s="4" t="inlineStr">
        <is>
          <t>3 year prior</t>
        </is>
      </c>
      <c r="B275" s="5" t="n">
        <v>1916000</v>
      </c>
      <c r="C275" s="5" t="n">
        <v>6112000</v>
      </c>
    </row>
    <row r="276">
      <c r="A276" s="4" t="inlineStr">
        <is>
          <t>4 year pior</t>
        </is>
      </c>
      <c r="B276" s="5" t="n">
        <v>5967000</v>
      </c>
      <c r="C276" s="5" t="n">
        <v>3790000</v>
      </c>
    </row>
    <row r="277">
      <c r="A277" s="4" t="inlineStr">
        <is>
          <t>Prior</t>
        </is>
      </c>
      <c r="B277" s="5" t="n">
        <v>6505000</v>
      </c>
      <c r="C277" s="5" t="n">
        <v>3043000</v>
      </c>
    </row>
    <row r="278">
      <c r="A278" s="4" t="inlineStr">
        <is>
          <t>Revolving Loans</t>
        </is>
      </c>
      <c r="B278" s="5" t="n">
        <v>566000</v>
      </c>
      <c r="C278" s="5" t="n">
        <v>609000</v>
      </c>
    </row>
    <row r="279">
      <c r="A279" s="4" t="inlineStr">
        <is>
          <t>Total loans</t>
        </is>
      </c>
      <c r="B279" s="5" t="n">
        <v>44135000</v>
      </c>
      <c r="C279" s="5" t="n">
        <v>45841000</v>
      </c>
    </row>
    <row r="280">
      <c r="A280" s="4" t="inlineStr">
        <is>
          <t>Commercial Real Estate Multifamily [Member] | Pass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Current Year</t>
        </is>
      </c>
      <c r="B282" s="5" t="n">
        <v>192000</v>
      </c>
      <c r="C282" s="5" t="n">
        <v>12379000</v>
      </c>
    </row>
    <row r="283">
      <c r="A283" s="4" t="inlineStr">
        <is>
          <t>1 Year Prior</t>
        </is>
      </c>
      <c r="B283" s="5" t="n">
        <v>11710000</v>
      </c>
      <c r="C283" s="5" t="n">
        <v>17955000</v>
      </c>
    </row>
    <row r="284">
      <c r="A284" s="4" t="inlineStr">
        <is>
          <t>2 year prior</t>
        </is>
      </c>
      <c r="B284" s="5" t="n">
        <v>17279000</v>
      </c>
      <c r="C284" s="5" t="n">
        <v>1953000</v>
      </c>
    </row>
    <row r="285">
      <c r="A285" s="4" t="inlineStr">
        <is>
          <t>3 year prior</t>
        </is>
      </c>
      <c r="B285" s="5" t="n">
        <v>1916000</v>
      </c>
      <c r="C285" s="5" t="n">
        <v>6112000</v>
      </c>
    </row>
    <row r="286">
      <c r="A286" s="4" t="inlineStr">
        <is>
          <t>4 year pior</t>
        </is>
      </c>
      <c r="B286" s="5" t="n">
        <v>5967000</v>
      </c>
      <c r="C286" s="5" t="n">
        <v>3790000</v>
      </c>
    </row>
    <row r="287">
      <c r="A287" s="4" t="inlineStr">
        <is>
          <t>Prior</t>
        </is>
      </c>
      <c r="B287" s="5" t="n">
        <v>6505000</v>
      </c>
      <c r="C287" s="5" t="n">
        <v>3043000</v>
      </c>
    </row>
    <row r="288">
      <c r="A288" s="4" t="inlineStr">
        <is>
          <t>Revolving Loans</t>
        </is>
      </c>
      <c r="B288" s="5" t="n">
        <v>566000</v>
      </c>
      <c r="C288" s="5" t="n">
        <v>609000</v>
      </c>
    </row>
    <row r="289">
      <c r="A289" s="4" t="inlineStr">
        <is>
          <t>Total loans</t>
        </is>
      </c>
      <c r="B289" s="5" t="n">
        <v>44135000</v>
      </c>
      <c r="C289" s="5" t="n">
        <v>45841000</v>
      </c>
    </row>
    <row r="290">
      <c r="A290" s="4" t="inlineStr">
        <is>
          <t>Commercial Real Estate Multifamily [Member] | Special Mention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Current Year</t>
        </is>
      </c>
      <c r="B292" s="5" t="n">
        <v>0</v>
      </c>
      <c r="C292" s="5" t="n">
        <v>0</v>
      </c>
    </row>
    <row r="293">
      <c r="A293" s="4" t="inlineStr">
        <is>
          <t>1 Year Prior</t>
        </is>
      </c>
      <c r="B293" s="5" t="n">
        <v>0</v>
      </c>
      <c r="C293" s="5" t="n">
        <v>0</v>
      </c>
    </row>
    <row r="294">
      <c r="A294" s="4" t="inlineStr">
        <is>
          <t>2 year prior</t>
        </is>
      </c>
      <c r="B294" s="5" t="n">
        <v>0</v>
      </c>
      <c r="C294" s="5" t="n">
        <v>0</v>
      </c>
    </row>
    <row r="295">
      <c r="A295" s="4" t="inlineStr">
        <is>
          <t>3 year prior</t>
        </is>
      </c>
      <c r="B295" s="5" t="n">
        <v>0</v>
      </c>
      <c r="C295" s="5" t="n">
        <v>0</v>
      </c>
    </row>
    <row r="296">
      <c r="A296" s="4" t="inlineStr">
        <is>
          <t>4 year pior</t>
        </is>
      </c>
      <c r="B296" s="5" t="n">
        <v>0</v>
      </c>
      <c r="C296" s="5" t="n">
        <v>0</v>
      </c>
    </row>
    <row r="297">
      <c r="A297" s="4" t="inlineStr">
        <is>
          <t>Prior</t>
        </is>
      </c>
      <c r="B297" s="5" t="n">
        <v>0</v>
      </c>
      <c r="C297" s="5" t="n">
        <v>0</v>
      </c>
    </row>
    <row r="298">
      <c r="A298" s="4" t="inlineStr">
        <is>
          <t>Revolving Loans</t>
        </is>
      </c>
      <c r="B298" s="5" t="n">
        <v>0</v>
      </c>
      <c r="C298" s="5" t="n">
        <v>0</v>
      </c>
    </row>
    <row r="299">
      <c r="A299" s="4" t="inlineStr">
        <is>
          <t>Total loans</t>
        </is>
      </c>
      <c r="B299" s="5" t="n">
        <v>0</v>
      </c>
      <c r="C299" s="5" t="n">
        <v>0</v>
      </c>
    </row>
    <row r="300">
      <c r="A300" s="4" t="inlineStr">
        <is>
          <t>Commercial Real Estate Multifamily [Member] | Substandard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Current Year</t>
        </is>
      </c>
      <c r="B302" s="5" t="n">
        <v>0</v>
      </c>
      <c r="C302" s="5" t="n">
        <v>0</v>
      </c>
    </row>
    <row r="303">
      <c r="A303" s="4" t="inlineStr">
        <is>
          <t>1 Year Prior</t>
        </is>
      </c>
      <c r="B303" s="5" t="n">
        <v>0</v>
      </c>
      <c r="C303" s="5" t="n">
        <v>0</v>
      </c>
    </row>
    <row r="304">
      <c r="A304" s="4" t="inlineStr">
        <is>
          <t>2 year prior</t>
        </is>
      </c>
      <c r="B304" s="5" t="n">
        <v>0</v>
      </c>
      <c r="C304" s="5" t="n">
        <v>0</v>
      </c>
    </row>
    <row r="305">
      <c r="A305" s="4" t="inlineStr">
        <is>
          <t>3 year prior</t>
        </is>
      </c>
      <c r="B305" s="5" t="n">
        <v>0</v>
      </c>
      <c r="C305" s="5" t="n">
        <v>0</v>
      </c>
    </row>
    <row r="306">
      <c r="A306" s="4" t="inlineStr">
        <is>
          <t>4 year pior</t>
        </is>
      </c>
      <c r="B306" s="5" t="n">
        <v>0</v>
      </c>
      <c r="C306" s="5" t="n">
        <v>0</v>
      </c>
    </row>
    <row r="307">
      <c r="A307" s="4" t="inlineStr">
        <is>
          <t>Prior</t>
        </is>
      </c>
      <c r="B307" s="5" t="n">
        <v>0</v>
      </c>
      <c r="C307" s="5" t="n">
        <v>0</v>
      </c>
    </row>
    <row r="308">
      <c r="A308" s="4" t="inlineStr">
        <is>
          <t>Revolving Loans</t>
        </is>
      </c>
      <c r="B308" s="5" t="n">
        <v>0</v>
      </c>
      <c r="C308" s="5" t="n">
        <v>0</v>
      </c>
    </row>
    <row r="309">
      <c r="A309" s="4" t="inlineStr">
        <is>
          <t>Total loans</t>
        </is>
      </c>
      <c r="B309" s="5" t="n">
        <v>0</v>
      </c>
      <c r="C309" s="5" t="n">
        <v>0</v>
      </c>
    </row>
    <row r="310">
      <c r="A310" s="4" t="inlineStr">
        <is>
          <t>Commercial Real Estate Multifamily [Member] | NonAccrual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Current Year</t>
        </is>
      </c>
      <c r="B312" s="5" t="n">
        <v>0</v>
      </c>
      <c r="C312" s="5" t="n">
        <v>0</v>
      </c>
    </row>
    <row r="313">
      <c r="A313" s="4" t="inlineStr">
        <is>
          <t>1 Year Prior</t>
        </is>
      </c>
      <c r="B313" s="5" t="n">
        <v>0</v>
      </c>
      <c r="C313" s="5" t="n">
        <v>0</v>
      </c>
    </row>
    <row r="314">
      <c r="A314" s="4" t="inlineStr">
        <is>
          <t>2 year prior</t>
        </is>
      </c>
      <c r="B314" s="5" t="n">
        <v>0</v>
      </c>
      <c r="C314" s="5" t="n">
        <v>0</v>
      </c>
    </row>
    <row r="315">
      <c r="A315" s="4" t="inlineStr">
        <is>
          <t>3 year prior</t>
        </is>
      </c>
      <c r="B315" s="5" t="n">
        <v>0</v>
      </c>
      <c r="C315" s="5" t="n">
        <v>0</v>
      </c>
    </row>
    <row r="316">
      <c r="A316" s="4" t="inlineStr">
        <is>
          <t>4 year pior</t>
        </is>
      </c>
      <c r="B316" s="5" t="n">
        <v>0</v>
      </c>
      <c r="C316" s="5" t="n">
        <v>0</v>
      </c>
    </row>
    <row r="317">
      <c r="A317" s="4" t="inlineStr">
        <is>
          <t>Prior</t>
        </is>
      </c>
      <c r="B317" s="5" t="n">
        <v>0</v>
      </c>
      <c r="C317" s="5" t="n">
        <v>0</v>
      </c>
    </row>
    <row r="318">
      <c r="A318" s="4" t="inlineStr">
        <is>
          <t>Revolving Loans</t>
        </is>
      </c>
      <c r="B318" s="5" t="n">
        <v>0</v>
      </c>
      <c r="C318" s="5" t="n">
        <v>0</v>
      </c>
    </row>
    <row r="319">
      <c r="A319" s="4" t="inlineStr">
        <is>
          <t>Total loans</t>
        </is>
      </c>
      <c r="B319" s="5" t="n">
        <v>0</v>
      </c>
      <c r="C319" s="5" t="n">
        <v>0</v>
      </c>
    </row>
    <row r="320">
      <c r="A320" s="4" t="inlineStr">
        <is>
          <t>Commercial Real Estate Other Loans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Recorded Investment, Nonaccrual Status</t>
        </is>
      </c>
      <c r="B322" s="5" t="n">
        <v>0</v>
      </c>
      <c r="C322" s="5" t="n">
        <v>0</v>
      </c>
    </row>
    <row r="323">
      <c r="A323" s="4" t="inlineStr">
        <is>
          <t>Current Year</t>
        </is>
      </c>
      <c r="B323" s="5" t="n">
        <v>27546000</v>
      </c>
      <c r="C323" s="5" t="n">
        <v>25810000</v>
      </c>
    </row>
    <row r="324">
      <c r="A324" s="4" t="inlineStr">
        <is>
          <t>1 Year Prior</t>
        </is>
      </c>
      <c r="B324" s="5" t="n">
        <v>21591000</v>
      </c>
      <c r="C324" s="5" t="n">
        <v>36076000</v>
      </c>
    </row>
    <row r="325">
      <c r="A325" s="4" t="inlineStr">
        <is>
          <t>2 year prior</t>
        </is>
      </c>
      <c r="B325" s="5" t="n">
        <v>26844000</v>
      </c>
      <c r="C325" s="5" t="n">
        <v>31687000</v>
      </c>
    </row>
    <row r="326">
      <c r="A326" s="4" t="inlineStr">
        <is>
          <t>3 year prior</t>
        </is>
      </c>
      <c r="B326" s="5" t="n">
        <v>25885000</v>
      </c>
      <c r="C326" s="5" t="n">
        <v>14751000</v>
      </c>
    </row>
    <row r="327">
      <c r="A327" s="4" t="inlineStr">
        <is>
          <t>4 year pior</t>
        </is>
      </c>
      <c r="B327" s="5" t="n">
        <v>13732000</v>
      </c>
      <c r="C327" s="5" t="n">
        <v>10736000</v>
      </c>
    </row>
    <row r="328">
      <c r="A328" s="4" t="inlineStr">
        <is>
          <t>Prior</t>
        </is>
      </c>
      <c r="B328" s="5" t="n">
        <v>18612000</v>
      </c>
      <c r="C328" s="5" t="n">
        <v>15440000</v>
      </c>
    </row>
    <row r="329">
      <c r="A329" s="4" t="inlineStr">
        <is>
          <t>Revolving Loans</t>
        </is>
      </c>
      <c r="B329" s="5" t="n">
        <v>16961000</v>
      </c>
      <c r="C329" s="5" t="n">
        <v>1052000</v>
      </c>
    </row>
    <row r="330">
      <c r="A330" s="4" t="inlineStr">
        <is>
          <t>Total loans</t>
        </is>
      </c>
      <c r="B330" s="5" t="n">
        <v>151171000</v>
      </c>
      <c r="C330" s="5" t="n">
        <v>135552000</v>
      </c>
    </row>
    <row r="331">
      <c r="A331" s="4" t="inlineStr">
        <is>
          <t>Commercial Real Estate Other Loans [Member] | Pass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Current Year</t>
        </is>
      </c>
      <c r="B333" s="5" t="n">
        <v>26641000</v>
      </c>
      <c r="C333" s="5" t="n">
        <v>25810000</v>
      </c>
    </row>
    <row r="334">
      <c r="A334" s="4" t="inlineStr">
        <is>
          <t>1 Year Prior</t>
        </is>
      </c>
      <c r="B334" s="5" t="n">
        <v>21591000</v>
      </c>
      <c r="C334" s="5" t="n">
        <v>36076000</v>
      </c>
    </row>
    <row r="335">
      <c r="A335" s="4" t="inlineStr">
        <is>
          <t>2 year prior</t>
        </is>
      </c>
      <c r="B335" s="5" t="n">
        <v>26844000</v>
      </c>
      <c r="C335" s="5" t="n">
        <v>31687000</v>
      </c>
    </row>
    <row r="336">
      <c r="A336" s="4" t="inlineStr">
        <is>
          <t>3 year prior</t>
        </is>
      </c>
      <c r="B336" s="5" t="n">
        <v>25885000</v>
      </c>
      <c r="C336" s="5" t="n">
        <v>14597000</v>
      </c>
    </row>
    <row r="337">
      <c r="A337" s="4" t="inlineStr">
        <is>
          <t>4 year pior</t>
        </is>
      </c>
      <c r="B337" s="5" t="n">
        <v>13606000</v>
      </c>
      <c r="C337" s="5" t="n">
        <v>10736000</v>
      </c>
    </row>
    <row r="338">
      <c r="A338" s="4" t="inlineStr">
        <is>
          <t>Prior</t>
        </is>
      </c>
      <c r="B338" s="5" t="n">
        <v>18612000</v>
      </c>
      <c r="C338" s="5" t="n">
        <v>15440000</v>
      </c>
    </row>
    <row r="339">
      <c r="A339" s="4" t="inlineStr">
        <is>
          <t>Revolving Loans</t>
        </is>
      </c>
      <c r="B339" s="5" t="n">
        <v>16961000</v>
      </c>
      <c r="C339" s="5" t="n">
        <v>1052000</v>
      </c>
    </row>
    <row r="340">
      <c r="A340" s="4" t="inlineStr">
        <is>
          <t>Total loans</t>
        </is>
      </c>
      <c r="B340" s="5" t="n">
        <v>150140000</v>
      </c>
      <c r="C340" s="5" t="n">
        <v>135398000</v>
      </c>
    </row>
    <row r="341">
      <c r="A341" s="4" t="inlineStr">
        <is>
          <t>Commercial Real Estate Other Loans [Member] | Special Mention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Current Year</t>
        </is>
      </c>
      <c r="B343" s="5" t="n">
        <v>905000</v>
      </c>
      <c r="C343" s="5" t="n">
        <v>0</v>
      </c>
    </row>
    <row r="344">
      <c r="A344" s="4" t="inlineStr">
        <is>
          <t>1 Year Prior</t>
        </is>
      </c>
      <c r="B344" s="5" t="n">
        <v>0</v>
      </c>
      <c r="C344" s="5" t="n">
        <v>0</v>
      </c>
    </row>
    <row r="345">
      <c r="A345" s="4" t="inlineStr">
        <is>
          <t>2 year prior</t>
        </is>
      </c>
      <c r="B345" s="5" t="n">
        <v>0</v>
      </c>
      <c r="C345" s="5" t="n">
        <v>0</v>
      </c>
    </row>
    <row r="346">
      <c r="A346" s="4" t="inlineStr">
        <is>
          <t>3 year prior</t>
        </is>
      </c>
      <c r="B346" s="5" t="n">
        <v>0</v>
      </c>
      <c r="C346" s="5" t="n">
        <v>0</v>
      </c>
    </row>
    <row r="347">
      <c r="A347" s="4" t="inlineStr">
        <is>
          <t>4 year pior</t>
        </is>
      </c>
      <c r="B347" s="5" t="n">
        <v>0</v>
      </c>
      <c r="C347" s="5" t="n">
        <v>0</v>
      </c>
    </row>
    <row r="348">
      <c r="A348" s="4" t="inlineStr">
        <is>
          <t>Prior</t>
        </is>
      </c>
      <c r="B348" s="5" t="n">
        <v>0</v>
      </c>
      <c r="C348" s="5" t="n">
        <v>0</v>
      </c>
    </row>
    <row r="349">
      <c r="A349" s="4" t="inlineStr">
        <is>
          <t>Revolving Loans</t>
        </is>
      </c>
      <c r="B349" s="5" t="n">
        <v>0</v>
      </c>
      <c r="C349" s="5" t="n">
        <v>0</v>
      </c>
    </row>
    <row r="350">
      <c r="A350" s="4" t="inlineStr">
        <is>
          <t>Total loans</t>
        </is>
      </c>
      <c r="B350" s="5" t="n">
        <v>905000</v>
      </c>
      <c r="C350" s="5" t="n">
        <v>0</v>
      </c>
    </row>
    <row r="351">
      <c r="A351" s="4" t="inlineStr">
        <is>
          <t>Commercial Real Estate Other Loans [Member] | Substandard [Member]</t>
        </is>
      </c>
      <c r="B351" s="4" t="inlineStr">
        <is>
          <t xml:space="preserve"> </t>
        </is>
      </c>
      <c r="C351" s="4" t="inlineStr">
        <is>
          <t xml:space="preserve"> </t>
        </is>
      </c>
    </row>
    <row r="352">
      <c r="A352" s="3" t="inlineStr">
        <is>
          <t>Financing Receivable, Recorded Investment [Line Items]</t>
        </is>
      </c>
      <c r="B352" s="4" t="inlineStr">
        <is>
          <t xml:space="preserve"> </t>
        </is>
      </c>
      <c r="C352" s="4" t="inlineStr">
        <is>
          <t xml:space="preserve"> </t>
        </is>
      </c>
    </row>
    <row r="353">
      <c r="A353" s="4" t="inlineStr">
        <is>
          <t>Current Year</t>
        </is>
      </c>
      <c r="B353" s="5" t="n">
        <v>0</v>
      </c>
      <c r="C353" s="5" t="n">
        <v>0</v>
      </c>
    </row>
    <row r="354">
      <c r="A354" s="4" t="inlineStr">
        <is>
          <t>1 Year Prior</t>
        </is>
      </c>
      <c r="B354" s="5" t="n">
        <v>0</v>
      </c>
      <c r="C354" s="5" t="n">
        <v>0</v>
      </c>
    </row>
    <row r="355">
      <c r="A355" s="4" t="inlineStr">
        <is>
          <t>2 year prior</t>
        </is>
      </c>
      <c r="B355" s="5" t="n">
        <v>0</v>
      </c>
      <c r="C355" s="5" t="n">
        <v>0</v>
      </c>
    </row>
    <row r="356">
      <c r="A356" s="4" t="inlineStr">
        <is>
          <t>3 year prior</t>
        </is>
      </c>
      <c r="B356" s="5" t="n">
        <v>0</v>
      </c>
      <c r="C356" s="5" t="n">
        <v>154000</v>
      </c>
    </row>
    <row r="357">
      <c r="A357" s="4" t="inlineStr">
        <is>
          <t>4 year pior</t>
        </is>
      </c>
      <c r="B357" s="5" t="n">
        <v>126000</v>
      </c>
      <c r="C357" s="5" t="n">
        <v>0</v>
      </c>
    </row>
    <row r="358">
      <c r="A358" s="4" t="inlineStr">
        <is>
          <t>Prior</t>
        </is>
      </c>
      <c r="B358" s="5" t="n">
        <v>0</v>
      </c>
      <c r="C358" s="5" t="n">
        <v>0</v>
      </c>
    </row>
    <row r="359">
      <c r="A359" s="4" t="inlineStr">
        <is>
          <t>Revolving Loans</t>
        </is>
      </c>
      <c r="B359" s="5" t="n">
        <v>0</v>
      </c>
      <c r="C359" s="5" t="n">
        <v>0</v>
      </c>
    </row>
    <row r="360">
      <c r="A360" s="4" t="inlineStr">
        <is>
          <t>Total loans</t>
        </is>
      </c>
      <c r="B360" s="5" t="n">
        <v>126000</v>
      </c>
      <c r="C360" s="5" t="n">
        <v>154000</v>
      </c>
    </row>
    <row r="361">
      <c r="A361" s="4" t="inlineStr">
        <is>
          <t>Commercial Real Estate Other Loans [Member] | NonAccrual [Member]</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Current Year</t>
        </is>
      </c>
      <c r="B363" s="5" t="n">
        <v>0</v>
      </c>
      <c r="C363" s="5" t="n">
        <v>0</v>
      </c>
    </row>
    <row r="364">
      <c r="A364" s="4" t="inlineStr">
        <is>
          <t>1 Year Prior</t>
        </is>
      </c>
      <c r="B364" s="5" t="n">
        <v>0</v>
      </c>
      <c r="C364" s="5" t="n">
        <v>0</v>
      </c>
    </row>
    <row r="365">
      <c r="A365" s="4" t="inlineStr">
        <is>
          <t>2 year prior</t>
        </is>
      </c>
      <c r="B365" s="5" t="n">
        <v>0</v>
      </c>
      <c r="C365" s="5" t="n">
        <v>0</v>
      </c>
    </row>
    <row r="366">
      <c r="A366" s="4" t="inlineStr">
        <is>
          <t>3 year prior</t>
        </is>
      </c>
      <c r="B366" s="5" t="n">
        <v>0</v>
      </c>
      <c r="C366" s="5" t="n">
        <v>0</v>
      </c>
    </row>
    <row r="367">
      <c r="A367" s="4" t="inlineStr">
        <is>
          <t>4 year pior</t>
        </is>
      </c>
      <c r="B367" s="5" t="n">
        <v>0</v>
      </c>
      <c r="C367" s="5" t="n">
        <v>0</v>
      </c>
    </row>
    <row r="368">
      <c r="A368" s="4" t="inlineStr">
        <is>
          <t>Prior</t>
        </is>
      </c>
      <c r="B368" s="5" t="n">
        <v>0</v>
      </c>
      <c r="C368" s="5" t="n">
        <v>0</v>
      </c>
    </row>
    <row r="369">
      <c r="A369" s="4" t="inlineStr">
        <is>
          <t>Revolving Loans</t>
        </is>
      </c>
      <c r="B369" s="5" t="n">
        <v>0</v>
      </c>
      <c r="C369" s="5" t="n">
        <v>0</v>
      </c>
    </row>
    <row r="370">
      <c r="A370" s="4" t="inlineStr">
        <is>
          <t>Total loans</t>
        </is>
      </c>
      <c r="B370" s="5" t="n">
        <v>0</v>
      </c>
      <c r="C370" s="5" t="n">
        <v>0</v>
      </c>
    </row>
    <row r="371">
      <c r="A371" s="4" t="inlineStr">
        <is>
          <t>Commercial Real Estate Loans, Total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Financing Receivable, Recorded Investment, Nonaccrual Status</t>
        </is>
      </c>
      <c r="B373" s="5" t="n">
        <v>753000</v>
      </c>
      <c r="C373" s="5" t="n">
        <v>783000</v>
      </c>
    </row>
    <row r="374">
      <c r="A374" s="4" t="inlineStr">
        <is>
          <t>Total loans</t>
        </is>
      </c>
      <c r="B374" s="5" t="n">
        <v>297232000</v>
      </c>
      <c r="C374" s="5" t="n">
        <v>287307000</v>
      </c>
    </row>
    <row r="375">
      <c r="A375" s="4" t="inlineStr">
        <is>
          <t>Residential Real Estate Consumer Mortgage Loans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Financing Receivable, Recorded Investment, Nonaccrual Status</t>
        </is>
      </c>
      <c r="B377" s="5" t="n">
        <v>41000</v>
      </c>
      <c r="C377" s="5" t="n">
        <v>103000</v>
      </c>
    </row>
    <row r="378">
      <c r="A378" s="4" t="inlineStr">
        <is>
          <t>Current Year</t>
        </is>
      </c>
      <c r="B378" s="5" t="n">
        <v>3621000</v>
      </c>
      <c r="C378" s="5" t="n">
        <v>20147000</v>
      </c>
    </row>
    <row r="379">
      <c r="A379" s="4" t="inlineStr">
        <is>
          <t>1 Year Prior</t>
        </is>
      </c>
      <c r="B379" s="5" t="n">
        <v>18043000</v>
      </c>
      <c r="C379" s="5" t="n">
        <v>20177000</v>
      </c>
    </row>
    <row r="380">
      <c r="A380" s="4" t="inlineStr">
        <is>
          <t>2 year prior</t>
        </is>
      </c>
      <c r="B380" s="5" t="n">
        <v>18685000</v>
      </c>
      <c r="C380" s="5" t="n">
        <v>2683000</v>
      </c>
    </row>
    <row r="381">
      <c r="A381" s="4" t="inlineStr">
        <is>
          <t>3 year prior</t>
        </is>
      </c>
      <c r="B381" s="5" t="n">
        <v>2614000</v>
      </c>
      <c r="C381" s="5" t="n">
        <v>2665000</v>
      </c>
    </row>
    <row r="382">
      <c r="A382" s="4" t="inlineStr">
        <is>
          <t>4 year pior</t>
        </is>
      </c>
      <c r="B382" s="5" t="n">
        <v>2612000</v>
      </c>
      <c r="C382" s="5" t="n">
        <v>1471000</v>
      </c>
    </row>
    <row r="383">
      <c r="A383" s="4" t="inlineStr">
        <is>
          <t>Prior</t>
        </is>
      </c>
      <c r="B383" s="5" t="n">
        <v>13110000</v>
      </c>
      <c r="C383" s="5" t="n">
        <v>13153000</v>
      </c>
    </row>
    <row r="384">
      <c r="A384" s="4" t="inlineStr">
        <is>
          <t>Revolving Loans</t>
        </is>
      </c>
      <c r="B384" s="5" t="n">
        <v>2272000</v>
      </c>
      <c r="C384" s="5" t="n">
        <v>249000</v>
      </c>
    </row>
    <row r="385">
      <c r="A385" s="4" t="inlineStr">
        <is>
          <t>Total loans</t>
        </is>
      </c>
      <c r="B385" s="5" t="n">
        <v>60957000</v>
      </c>
      <c r="C385" s="5" t="n">
        <v>60545000</v>
      </c>
    </row>
    <row r="386">
      <c r="A386" s="4" t="inlineStr">
        <is>
          <t>Residential Real Estate Consumer Mortgage Loans [Member] | Pass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Current Year</t>
        </is>
      </c>
      <c r="B388" s="5" t="n">
        <v>3621000</v>
      </c>
      <c r="C388" s="5" t="n">
        <v>20147000</v>
      </c>
    </row>
    <row r="389">
      <c r="A389" s="4" t="inlineStr">
        <is>
          <t>1 Year Prior</t>
        </is>
      </c>
      <c r="B389" s="5" t="n">
        <v>18043000</v>
      </c>
      <c r="C389" s="5" t="n">
        <v>20177000</v>
      </c>
    </row>
    <row r="390">
      <c r="A390" s="4" t="inlineStr">
        <is>
          <t>2 year prior</t>
        </is>
      </c>
      <c r="B390" s="5" t="n">
        <v>18685000</v>
      </c>
      <c r="C390" s="5" t="n">
        <v>2683000</v>
      </c>
    </row>
    <row r="391">
      <c r="A391" s="4" t="inlineStr">
        <is>
          <t>3 year prior</t>
        </is>
      </c>
      <c r="B391" s="5" t="n">
        <v>2614000</v>
      </c>
      <c r="C391" s="5" t="n">
        <v>2665000</v>
      </c>
    </row>
    <row r="392">
      <c r="A392" s="4" t="inlineStr">
        <is>
          <t>4 year pior</t>
        </is>
      </c>
      <c r="B392" s="5" t="n">
        <v>2612000</v>
      </c>
      <c r="C392" s="5" t="n">
        <v>1281000</v>
      </c>
    </row>
    <row r="393">
      <c r="A393" s="4" t="inlineStr">
        <is>
          <t>Prior</t>
        </is>
      </c>
      <c r="B393" s="5" t="n">
        <v>12084000</v>
      </c>
      <c r="C393" s="5" t="n">
        <v>12217000</v>
      </c>
    </row>
    <row r="394">
      <c r="A394" s="4" t="inlineStr">
        <is>
          <t>Revolving Loans</t>
        </is>
      </c>
      <c r="B394" s="5" t="n">
        <v>2272000</v>
      </c>
      <c r="C394" s="5" t="n">
        <v>249000</v>
      </c>
    </row>
    <row r="395">
      <c r="A395" s="4" t="inlineStr">
        <is>
          <t>Total loans</t>
        </is>
      </c>
      <c r="B395" s="5" t="n">
        <v>59931000</v>
      </c>
      <c r="C395" s="5" t="n">
        <v>59419000</v>
      </c>
    </row>
    <row r="396">
      <c r="A396" s="4" t="inlineStr">
        <is>
          <t>Residential Real Estate Consumer Mortgage Loans [Member] | Special Mention [Member]</t>
        </is>
      </c>
      <c r="B396" s="4" t="inlineStr">
        <is>
          <t xml:space="preserve"> </t>
        </is>
      </c>
      <c r="C396" s="4" t="inlineStr">
        <is>
          <t xml:space="preserve"> </t>
        </is>
      </c>
    </row>
    <row r="397">
      <c r="A397" s="3" t="inlineStr">
        <is>
          <t>Financing Receivable, Recorded Investment [Line Items]</t>
        </is>
      </c>
      <c r="B397" s="4" t="inlineStr">
        <is>
          <t xml:space="preserve"> </t>
        </is>
      </c>
      <c r="C397" s="4" t="inlineStr">
        <is>
          <t xml:space="preserve"> </t>
        </is>
      </c>
    </row>
    <row r="398">
      <c r="A398" s="4" t="inlineStr">
        <is>
          <t>Current Year</t>
        </is>
      </c>
      <c r="B398" s="5" t="n">
        <v>0</v>
      </c>
      <c r="C398" s="5" t="n">
        <v>0</v>
      </c>
    </row>
    <row r="399">
      <c r="A399" s="4" t="inlineStr">
        <is>
          <t>1 Year Prior</t>
        </is>
      </c>
      <c r="B399" s="5" t="n">
        <v>0</v>
      </c>
      <c r="C399" s="5" t="n">
        <v>0</v>
      </c>
    </row>
    <row r="400">
      <c r="A400" s="4" t="inlineStr">
        <is>
          <t>2 year prior</t>
        </is>
      </c>
      <c r="B400" s="5" t="n">
        <v>0</v>
      </c>
      <c r="C400" s="5" t="n">
        <v>0</v>
      </c>
    </row>
    <row r="401">
      <c r="A401" s="4" t="inlineStr">
        <is>
          <t>3 year prior</t>
        </is>
      </c>
      <c r="B401" s="5" t="n">
        <v>0</v>
      </c>
      <c r="C401" s="5" t="n">
        <v>0</v>
      </c>
    </row>
    <row r="402">
      <c r="A402" s="4" t="inlineStr">
        <is>
          <t>4 year pior</t>
        </is>
      </c>
      <c r="B402" s="5" t="n">
        <v>0</v>
      </c>
      <c r="C402" s="5" t="n">
        <v>190000</v>
      </c>
    </row>
    <row r="403">
      <c r="A403" s="4" t="inlineStr">
        <is>
          <t>Prior</t>
        </is>
      </c>
      <c r="B403" s="5" t="n">
        <v>490000</v>
      </c>
      <c r="C403" s="5" t="n">
        <v>305000</v>
      </c>
    </row>
    <row r="404">
      <c r="A404" s="4" t="inlineStr">
        <is>
          <t>Revolving Loans</t>
        </is>
      </c>
      <c r="B404" s="5" t="n">
        <v>0</v>
      </c>
      <c r="C404" s="5" t="n">
        <v>0</v>
      </c>
    </row>
    <row r="405">
      <c r="A405" s="4" t="inlineStr">
        <is>
          <t>Total loans</t>
        </is>
      </c>
      <c r="B405" s="5" t="n">
        <v>490000</v>
      </c>
      <c r="C405" s="5" t="n">
        <v>495000</v>
      </c>
    </row>
    <row r="406">
      <c r="A406" s="4" t="inlineStr">
        <is>
          <t>Residential Real Estate Consumer Mortgage Loans [Member] | Substandard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Current Year</t>
        </is>
      </c>
      <c r="B408" s="5" t="n">
        <v>0</v>
      </c>
      <c r="C408" s="5" t="n">
        <v>0</v>
      </c>
    </row>
    <row r="409">
      <c r="A409" s="4" t="inlineStr">
        <is>
          <t>1 Year Prior</t>
        </is>
      </c>
      <c r="B409" s="5" t="n">
        <v>0</v>
      </c>
      <c r="C409" s="5" t="n">
        <v>0</v>
      </c>
    </row>
    <row r="410">
      <c r="A410" s="4" t="inlineStr">
        <is>
          <t>2 year prior</t>
        </is>
      </c>
      <c r="B410" s="5" t="n">
        <v>0</v>
      </c>
      <c r="C410" s="5" t="n">
        <v>0</v>
      </c>
    </row>
    <row r="411">
      <c r="A411" s="4" t="inlineStr">
        <is>
          <t>3 year prior</t>
        </is>
      </c>
      <c r="B411" s="5" t="n">
        <v>0</v>
      </c>
      <c r="C411" s="5" t="n">
        <v>0</v>
      </c>
    </row>
    <row r="412">
      <c r="A412" s="4" t="inlineStr">
        <is>
          <t>4 year pior</t>
        </is>
      </c>
      <c r="B412" s="5" t="n">
        <v>0</v>
      </c>
      <c r="C412" s="5" t="n">
        <v>0</v>
      </c>
    </row>
    <row r="413">
      <c r="A413" s="4" t="inlineStr">
        <is>
          <t>Prior</t>
        </is>
      </c>
      <c r="B413" s="5" t="n">
        <v>495000</v>
      </c>
      <c r="C413" s="5" t="n">
        <v>528000</v>
      </c>
    </row>
    <row r="414">
      <c r="A414" s="4" t="inlineStr">
        <is>
          <t>Revolving Loans</t>
        </is>
      </c>
      <c r="B414" s="5" t="n">
        <v>0</v>
      </c>
      <c r="C414" s="5" t="n">
        <v>0</v>
      </c>
    </row>
    <row r="415">
      <c r="A415" s="4" t="inlineStr">
        <is>
          <t>Total loans</t>
        </is>
      </c>
      <c r="B415" s="5" t="n">
        <v>495000</v>
      </c>
      <c r="C415" s="5" t="n">
        <v>528000</v>
      </c>
    </row>
    <row r="416">
      <c r="A416" s="4" t="inlineStr">
        <is>
          <t>Residential Real Estate Consumer Mortgage Loans [Member] | NonAccrual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Current Year</t>
        </is>
      </c>
      <c r="B418" s="5" t="n">
        <v>0</v>
      </c>
      <c r="C418" s="5" t="n">
        <v>0</v>
      </c>
    </row>
    <row r="419">
      <c r="A419" s="4" t="inlineStr">
        <is>
          <t>1 Year Prior</t>
        </is>
      </c>
      <c r="B419" s="5" t="n">
        <v>0</v>
      </c>
      <c r="C419" s="5" t="n">
        <v>0</v>
      </c>
    </row>
    <row r="420">
      <c r="A420" s="4" t="inlineStr">
        <is>
          <t>2 year prior</t>
        </is>
      </c>
      <c r="B420" s="5" t="n">
        <v>0</v>
      </c>
      <c r="C420" s="5" t="n">
        <v>0</v>
      </c>
    </row>
    <row r="421">
      <c r="A421" s="4" t="inlineStr">
        <is>
          <t>3 year prior</t>
        </is>
      </c>
      <c r="B421" s="5" t="n">
        <v>0</v>
      </c>
      <c r="C421" s="5" t="n">
        <v>0</v>
      </c>
    </row>
    <row r="422">
      <c r="A422" s="4" t="inlineStr">
        <is>
          <t>4 year pior</t>
        </is>
      </c>
      <c r="B422" s="5" t="n">
        <v>0</v>
      </c>
      <c r="C422" s="5" t="n">
        <v>0</v>
      </c>
    </row>
    <row r="423">
      <c r="A423" s="4" t="inlineStr">
        <is>
          <t>Prior</t>
        </is>
      </c>
      <c r="B423" s="5" t="n">
        <v>41000</v>
      </c>
      <c r="C423" s="5" t="n">
        <v>103000</v>
      </c>
    </row>
    <row r="424">
      <c r="A424" s="4" t="inlineStr">
        <is>
          <t>Revolving Loans</t>
        </is>
      </c>
      <c r="B424" s="5" t="n">
        <v>0</v>
      </c>
      <c r="C424" s="5" t="n">
        <v>0</v>
      </c>
    </row>
    <row r="425">
      <c r="A425" s="4" t="inlineStr">
        <is>
          <t>Total loans</t>
        </is>
      </c>
      <c r="B425" s="5" t="n">
        <v>41000</v>
      </c>
      <c r="C425" s="5" t="n">
        <v>103000</v>
      </c>
    </row>
    <row r="426">
      <c r="A426" s="4" t="inlineStr">
        <is>
          <t>Residential Real Estate Investment Property Loans [Member]</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Financing Receivable, Recorded Investment, Nonaccrual Status</t>
        </is>
      </c>
      <c r="B428" s="5" t="n">
        <v>0</v>
      </c>
      <c r="C428" s="5" t="n">
        <v>25000</v>
      </c>
    </row>
    <row r="429">
      <c r="A429" s="4" t="inlineStr">
        <is>
          <t>Current Year</t>
        </is>
      </c>
      <c r="B429" s="5" t="n">
        <v>7691000</v>
      </c>
      <c r="C429" s="5" t="n">
        <v>13482000</v>
      </c>
    </row>
    <row r="430">
      <c r="A430" s="4" t="inlineStr">
        <is>
          <t>1 Year Prior</t>
        </is>
      </c>
      <c r="B430" s="5" t="n">
        <v>12086000</v>
      </c>
      <c r="C430" s="5" t="n">
        <v>12738000</v>
      </c>
    </row>
    <row r="431">
      <c r="A431" s="4" t="inlineStr">
        <is>
          <t>2 year prior</t>
        </is>
      </c>
      <c r="B431" s="5" t="n">
        <v>11206000</v>
      </c>
      <c r="C431" s="5" t="n">
        <v>9397000</v>
      </c>
    </row>
    <row r="432">
      <c r="A432" s="4" t="inlineStr">
        <is>
          <t>3 year prior</t>
        </is>
      </c>
      <c r="B432" s="5" t="n">
        <v>8908000</v>
      </c>
      <c r="C432" s="5" t="n">
        <v>12442000</v>
      </c>
    </row>
    <row r="433">
      <c r="A433" s="4" t="inlineStr">
        <is>
          <t>4 year pior</t>
        </is>
      </c>
      <c r="B433" s="5" t="n">
        <v>12525000</v>
      </c>
      <c r="C433" s="5" t="n">
        <v>5485000</v>
      </c>
    </row>
    <row r="434">
      <c r="A434" s="4" t="inlineStr">
        <is>
          <t>Prior</t>
        </is>
      </c>
      <c r="B434" s="5" t="n">
        <v>5773000</v>
      </c>
      <c r="C434" s="5" t="n">
        <v>1890000</v>
      </c>
    </row>
    <row r="435">
      <c r="A435" s="4" t="inlineStr">
        <is>
          <t>Revolving Loans</t>
        </is>
      </c>
      <c r="B435" s="5" t="n">
        <v>281000</v>
      </c>
      <c r="C435" s="5" t="n">
        <v>1478000</v>
      </c>
    </row>
    <row r="436">
      <c r="A436" s="4" t="inlineStr">
        <is>
          <t>Total loans</t>
        </is>
      </c>
      <c r="B436" s="5" t="n">
        <v>58470000</v>
      </c>
      <c r="C436" s="5" t="n">
        <v>56912000</v>
      </c>
    </row>
    <row r="437">
      <c r="A437" s="4" t="inlineStr">
        <is>
          <t>Residential Real Estate Investment Property Loans [Member] | Pass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Current Year</t>
        </is>
      </c>
      <c r="B439" s="5" t="n">
        <v>7691000</v>
      </c>
      <c r="C439" s="5" t="n">
        <v>13398000</v>
      </c>
    </row>
    <row r="440">
      <c r="A440" s="4" t="inlineStr">
        <is>
          <t>1 Year Prior</t>
        </is>
      </c>
      <c r="B440" s="5" t="n">
        <v>12004000</v>
      </c>
      <c r="C440" s="5" t="n">
        <v>12490000</v>
      </c>
    </row>
    <row r="441">
      <c r="A441" s="4" t="inlineStr">
        <is>
          <t>2 year prior</t>
        </is>
      </c>
      <c r="B441" s="5" t="n">
        <v>11111000</v>
      </c>
      <c r="C441" s="5" t="n">
        <v>9397000</v>
      </c>
    </row>
    <row r="442">
      <c r="A442" s="4" t="inlineStr">
        <is>
          <t>3 year prior</t>
        </is>
      </c>
      <c r="B442" s="5" t="n">
        <v>8908000</v>
      </c>
      <c r="C442" s="5" t="n">
        <v>12209000</v>
      </c>
    </row>
    <row r="443">
      <c r="A443" s="4" t="inlineStr">
        <is>
          <t>4 year pior</t>
        </is>
      </c>
      <c r="B443" s="5" t="n">
        <v>12301000</v>
      </c>
      <c r="C443" s="5" t="n">
        <v>5485000</v>
      </c>
    </row>
    <row r="444">
      <c r="A444" s="4" t="inlineStr">
        <is>
          <t>Prior</t>
        </is>
      </c>
      <c r="B444" s="5" t="n">
        <v>5773000</v>
      </c>
      <c r="C444" s="5" t="n">
        <v>1865000</v>
      </c>
    </row>
    <row r="445">
      <c r="A445" s="4" t="inlineStr">
        <is>
          <t>Revolving Loans</t>
        </is>
      </c>
      <c r="B445" s="5" t="n">
        <v>281000</v>
      </c>
      <c r="C445" s="5" t="n">
        <v>1478000</v>
      </c>
    </row>
    <row r="446">
      <c r="A446" s="4" t="inlineStr">
        <is>
          <t>Total loans</t>
        </is>
      </c>
      <c r="B446" s="5" t="n">
        <v>58069000</v>
      </c>
      <c r="C446" s="5" t="n">
        <v>56322000</v>
      </c>
    </row>
    <row r="447">
      <c r="A447" s="4" t="inlineStr">
        <is>
          <t>Residential Real Estate Investment Property Loans [Member] | Special Mention [Member]</t>
        </is>
      </c>
      <c r="B447" s="4" t="inlineStr">
        <is>
          <t xml:space="preserve"> </t>
        </is>
      </c>
      <c r="C447" s="4" t="inlineStr">
        <is>
          <t xml:space="preserve"> </t>
        </is>
      </c>
    </row>
    <row r="448">
      <c r="A448" s="3" t="inlineStr">
        <is>
          <t>Financing Receivable, Recorded Investment [Line Items]</t>
        </is>
      </c>
      <c r="B448" s="4" t="inlineStr">
        <is>
          <t xml:space="preserve"> </t>
        </is>
      </c>
      <c r="C448" s="4" t="inlineStr">
        <is>
          <t xml:space="preserve"> </t>
        </is>
      </c>
    </row>
    <row r="449">
      <c r="A449" s="4" t="inlineStr">
        <is>
          <t>Current Year</t>
        </is>
      </c>
      <c r="B449" s="5" t="n">
        <v>0</v>
      </c>
      <c r="C449" s="5" t="n">
        <v>41000</v>
      </c>
    </row>
    <row r="450">
      <c r="A450" s="4" t="inlineStr">
        <is>
          <t>1 Year Prior</t>
        </is>
      </c>
      <c r="B450" s="5" t="n">
        <v>0</v>
      </c>
      <c r="C450" s="5" t="n">
        <v>0</v>
      </c>
    </row>
    <row r="451">
      <c r="A451" s="4" t="inlineStr">
        <is>
          <t>2 year prior</t>
        </is>
      </c>
      <c r="B451" s="5" t="n">
        <v>0</v>
      </c>
      <c r="C451" s="5" t="n">
        <v>0</v>
      </c>
    </row>
    <row r="452">
      <c r="A452" s="4" t="inlineStr">
        <is>
          <t>3 year prior</t>
        </is>
      </c>
      <c r="B452" s="5" t="n">
        <v>0</v>
      </c>
      <c r="C452" s="5" t="n">
        <v>0</v>
      </c>
    </row>
    <row r="453">
      <c r="A453" s="4" t="inlineStr">
        <is>
          <t>4 year pior</t>
        </is>
      </c>
      <c r="B453" s="5" t="n">
        <v>0</v>
      </c>
      <c r="C453" s="5" t="n">
        <v>0</v>
      </c>
    </row>
    <row r="454">
      <c r="A454" s="4" t="inlineStr">
        <is>
          <t>Prior</t>
        </is>
      </c>
      <c r="B454" s="5" t="n">
        <v>0</v>
      </c>
      <c r="C454" s="5" t="n">
        <v>0</v>
      </c>
    </row>
    <row r="455">
      <c r="A455" s="4" t="inlineStr">
        <is>
          <t>Revolving Loans</t>
        </is>
      </c>
      <c r="B455" s="5" t="n">
        <v>0</v>
      </c>
      <c r="C455" s="5" t="n">
        <v>0</v>
      </c>
    </row>
    <row r="456">
      <c r="A456" s="4" t="inlineStr">
        <is>
          <t>Total loans</t>
        </is>
      </c>
      <c r="B456" s="5" t="n">
        <v>0</v>
      </c>
      <c r="C456" s="5" t="n">
        <v>41000</v>
      </c>
    </row>
    <row r="457">
      <c r="A457" s="4" t="inlineStr">
        <is>
          <t>Residential Real Estate Investment Property Loans [Member] | Substandard [Member]</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Current Year</t>
        </is>
      </c>
      <c r="B459" s="5" t="n">
        <v>0</v>
      </c>
      <c r="C459" s="5" t="n">
        <v>43000</v>
      </c>
    </row>
    <row r="460">
      <c r="A460" s="4" t="inlineStr">
        <is>
          <t>1 Year Prior</t>
        </is>
      </c>
      <c r="B460" s="5" t="n">
        <v>82000</v>
      </c>
      <c r="C460" s="5" t="n">
        <v>248000</v>
      </c>
    </row>
    <row r="461">
      <c r="A461" s="4" t="inlineStr">
        <is>
          <t>2 year prior</t>
        </is>
      </c>
      <c r="B461" s="5" t="n">
        <v>95000</v>
      </c>
      <c r="C461" s="5" t="n">
        <v>0</v>
      </c>
    </row>
    <row r="462">
      <c r="A462" s="4" t="inlineStr">
        <is>
          <t>3 year prior</t>
        </is>
      </c>
      <c r="B462" s="5" t="n">
        <v>0</v>
      </c>
      <c r="C462" s="5" t="n">
        <v>233000</v>
      </c>
    </row>
    <row r="463">
      <c r="A463" s="4" t="inlineStr">
        <is>
          <t>4 year pior</t>
        </is>
      </c>
      <c r="B463" s="5" t="n">
        <v>224000</v>
      </c>
      <c r="C463" s="5" t="n">
        <v>0</v>
      </c>
    </row>
    <row r="464">
      <c r="A464" s="4" t="inlineStr">
        <is>
          <t>Prior</t>
        </is>
      </c>
      <c r="B464" s="5" t="n">
        <v>0</v>
      </c>
      <c r="C464" s="5" t="n">
        <v>0</v>
      </c>
    </row>
    <row r="465">
      <c r="A465" s="4" t="inlineStr">
        <is>
          <t>Revolving Loans</t>
        </is>
      </c>
      <c r="B465" s="5" t="n">
        <v>0</v>
      </c>
      <c r="C465" s="5" t="n">
        <v>0</v>
      </c>
    </row>
    <row r="466">
      <c r="A466" s="4" t="inlineStr">
        <is>
          <t>Total loans</t>
        </is>
      </c>
      <c r="B466" s="5" t="n">
        <v>401000</v>
      </c>
      <c r="C466" s="5" t="n">
        <v>524000</v>
      </c>
    </row>
    <row r="467">
      <c r="A467" s="4" t="inlineStr">
        <is>
          <t>Residential Real Estate Investment Property Loans [Member] | NonAccrual [Member]</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Current Year</t>
        </is>
      </c>
      <c r="B469" s="5" t="n">
        <v>0</v>
      </c>
      <c r="C469" s="5" t="n">
        <v>0</v>
      </c>
    </row>
    <row r="470">
      <c r="A470" s="4" t="inlineStr">
        <is>
          <t>1 Year Prior</t>
        </is>
      </c>
      <c r="B470" s="5" t="n">
        <v>0</v>
      </c>
      <c r="C470" s="5" t="n">
        <v>0</v>
      </c>
    </row>
    <row r="471">
      <c r="A471" s="4" t="inlineStr">
        <is>
          <t>2 year prior</t>
        </is>
      </c>
      <c r="B471" s="5" t="n">
        <v>0</v>
      </c>
      <c r="C471" s="5" t="n">
        <v>0</v>
      </c>
    </row>
    <row r="472">
      <c r="A472" s="4" t="inlineStr">
        <is>
          <t>3 year prior</t>
        </is>
      </c>
      <c r="B472" s="5" t="n">
        <v>0</v>
      </c>
      <c r="C472" s="5" t="n">
        <v>0</v>
      </c>
    </row>
    <row r="473">
      <c r="A473" s="4" t="inlineStr">
        <is>
          <t>4 year pior</t>
        </is>
      </c>
      <c r="B473" s="5" t="n">
        <v>0</v>
      </c>
      <c r="C473" s="5" t="n">
        <v>0</v>
      </c>
    </row>
    <row r="474">
      <c r="A474" s="4" t="inlineStr">
        <is>
          <t>Prior</t>
        </is>
      </c>
      <c r="B474" s="5" t="n">
        <v>0</v>
      </c>
      <c r="C474" s="5" t="n">
        <v>25000</v>
      </c>
    </row>
    <row r="475">
      <c r="A475" s="4" t="inlineStr">
        <is>
          <t>Revolving Loans</t>
        </is>
      </c>
      <c r="B475" s="5" t="n">
        <v>0</v>
      </c>
      <c r="C475" s="5" t="n">
        <v>0</v>
      </c>
    </row>
    <row r="476">
      <c r="A476" s="4" t="inlineStr">
        <is>
          <t>Total loans</t>
        </is>
      </c>
      <c r="B476" s="5" t="n">
        <v>0</v>
      </c>
      <c r="C476" s="5" t="n">
        <v>25000</v>
      </c>
    </row>
    <row r="477">
      <c r="A477" s="4" t="inlineStr">
        <is>
          <t>Residential Real Estate Loans, Total [Member]</t>
        </is>
      </c>
      <c r="B477" s="4" t="inlineStr">
        <is>
          <t xml:space="preserve"> </t>
        </is>
      </c>
      <c r="C477" s="4" t="inlineStr">
        <is>
          <t xml:space="preserve"> </t>
        </is>
      </c>
    </row>
    <row r="478">
      <c r="A478" s="3" t="inlineStr">
        <is>
          <t>Financing Receivable, Recorded Investment [Line Items]</t>
        </is>
      </c>
      <c r="B478" s="4" t="inlineStr">
        <is>
          <t xml:space="preserve"> </t>
        </is>
      </c>
      <c r="C478" s="4" t="inlineStr">
        <is>
          <t xml:space="preserve"> </t>
        </is>
      </c>
    </row>
    <row r="479">
      <c r="A479" s="4" t="inlineStr">
        <is>
          <t>Financing Receivable, Recorded Investment, Nonaccrual Status</t>
        </is>
      </c>
      <c r="B479" s="5" t="n">
        <v>41000</v>
      </c>
      <c r="C479" s="5" t="n">
        <v>128000</v>
      </c>
    </row>
    <row r="480">
      <c r="A480" s="4" t="inlineStr">
        <is>
          <t>Total loans</t>
        </is>
      </c>
      <c r="B480" s="5" t="n">
        <v>119427000</v>
      </c>
      <c r="C480" s="5" t="n">
        <v>117457000</v>
      </c>
    </row>
    <row r="481">
      <c r="A481" s="4" t="inlineStr">
        <is>
          <t>Consumer Installment and Revolving Loans [Member]</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Current Year</t>
        </is>
      </c>
      <c r="B483" s="5" t="n">
        <v>3226000</v>
      </c>
      <c r="C483" s="5" t="n">
        <v>5734000</v>
      </c>
    </row>
    <row r="484">
      <c r="A484" s="4" t="inlineStr">
        <is>
          <t>1 Year Prior</t>
        </is>
      </c>
      <c r="B484" s="5" t="n">
        <v>3473000</v>
      </c>
      <c r="C484" s="5" t="n">
        <v>3873000</v>
      </c>
    </row>
    <row r="485">
      <c r="A485" s="4" t="inlineStr">
        <is>
          <t>2 year prior</t>
        </is>
      </c>
      <c r="B485" s="5" t="n">
        <v>2130000</v>
      </c>
      <c r="C485" s="5" t="n">
        <v>754000</v>
      </c>
    </row>
    <row r="486">
      <c r="A486" s="4" t="inlineStr">
        <is>
          <t>3 year prior</t>
        </is>
      </c>
      <c r="B486" s="5" t="n">
        <v>369000</v>
      </c>
      <c r="C486" s="5" t="n">
        <v>219000</v>
      </c>
    </row>
    <row r="487">
      <c r="A487" s="4" t="inlineStr">
        <is>
          <t>4 year pior</t>
        </is>
      </c>
      <c r="B487" s="5" t="n">
        <v>123000</v>
      </c>
      <c r="C487" s="5" t="n">
        <v>106000</v>
      </c>
    </row>
    <row r="488">
      <c r="A488" s="4" t="inlineStr">
        <is>
          <t>Prior</t>
        </is>
      </c>
      <c r="B488" s="5" t="n">
        <v>191000</v>
      </c>
      <c r="C488" s="5" t="n">
        <v>141000</v>
      </c>
    </row>
    <row r="489">
      <c r="A489" s="4" t="inlineStr">
        <is>
          <t>Revolving Loans</t>
        </is>
      </c>
      <c r="B489" s="5" t="n">
        <v>582000</v>
      </c>
      <c r="C489" s="5" t="n">
        <v>0</v>
      </c>
    </row>
    <row r="490">
      <c r="A490" s="4" t="inlineStr">
        <is>
          <t>Total loans</t>
        </is>
      </c>
      <c r="B490" s="5" t="n">
        <v>10094000</v>
      </c>
      <c r="C490" s="5" t="n">
        <v>10827000</v>
      </c>
    </row>
    <row r="491">
      <c r="A491" s="4" t="inlineStr">
        <is>
          <t>Financing Receivable Excluding Accrued Interest Year One Originated Current Fiscal Year Writeoff</t>
        </is>
      </c>
      <c r="B491" s="5" t="n">
        <v>0</v>
      </c>
      <c r="C491" s="5" t="n">
        <v>34000</v>
      </c>
    </row>
    <row r="492">
      <c r="A492" s="4" t="inlineStr">
        <is>
          <t>Financing Receivable Excluding Accrued Interest Year Two Originated Current Fiscal Year Writeoff</t>
        </is>
      </c>
      <c r="B492" s="5" t="n">
        <v>18000</v>
      </c>
      <c r="C492" s="5" t="n">
        <v>57000</v>
      </c>
    </row>
    <row r="493">
      <c r="A493" s="4" t="inlineStr">
        <is>
          <t>Financing Receivable Excluding Accrued Interest Year Three Originated Current Fiscal Year Writeoff</t>
        </is>
      </c>
      <c r="B493" s="5" t="n">
        <v>24000</v>
      </c>
      <c r="C493" s="5" t="n">
        <v>13000</v>
      </c>
    </row>
    <row r="494">
      <c r="A494" s="4" t="inlineStr">
        <is>
          <t>Financing Receivable Excluding Accrued Interest Year Four Originated Current Fiscal Year Writeoff</t>
        </is>
      </c>
      <c r="B494" s="5" t="n">
        <v>1000</v>
      </c>
      <c r="C494" s="5" t="n">
        <v>1000</v>
      </c>
    </row>
    <row r="495">
      <c r="A495" s="4" t="inlineStr">
        <is>
          <t>Financing Receivable Excluding Accrued Interest Year Five Originated Current Fiscal Year Writeoff</t>
        </is>
      </c>
      <c r="B495" s="4" t="inlineStr">
        <is>
          <t xml:space="preserve"> </t>
        </is>
      </c>
      <c r="C495" s="5" t="n">
        <v>0</v>
      </c>
    </row>
    <row r="496">
      <c r="A496" s="4" t="inlineStr">
        <is>
          <t>Financing Receivable Excluding Accrued Interest Year Originated More Than Five Years Before Current Fiscal Year Writeoff</t>
        </is>
      </c>
      <c r="B496" s="4" t="inlineStr">
        <is>
          <t xml:space="preserve"> </t>
        </is>
      </c>
      <c r="C496" s="5" t="n">
        <v>0</v>
      </c>
    </row>
    <row r="497">
      <c r="A497" s="4" t="inlineStr">
        <is>
          <t>Financing Receivable Excluding Accrued Interest Allowance For Credit Loss Writeoff</t>
        </is>
      </c>
      <c r="B497" s="5" t="n">
        <v>43000</v>
      </c>
      <c r="C497" s="5" t="n">
        <v>105000</v>
      </c>
    </row>
    <row r="498">
      <c r="A498" s="4" t="inlineStr">
        <is>
          <t>Consumer Installment and Revolving Loans [Member] | Pass [Member]</t>
        </is>
      </c>
      <c r="B498" s="4" t="inlineStr">
        <is>
          <t xml:space="preserve"> </t>
        </is>
      </c>
      <c r="C498" s="4" t="inlineStr">
        <is>
          <t xml:space="preserve"> </t>
        </is>
      </c>
    </row>
    <row r="499">
      <c r="A499" s="3" t="inlineStr">
        <is>
          <t>Financing Receivable, Recorded Investment [Line Items]</t>
        </is>
      </c>
      <c r="B499" s="4" t="inlineStr">
        <is>
          <t xml:space="preserve"> </t>
        </is>
      </c>
      <c r="C499" s="4" t="inlineStr">
        <is>
          <t xml:space="preserve"> </t>
        </is>
      </c>
    </row>
    <row r="500">
      <c r="A500" s="4" t="inlineStr">
        <is>
          <t>Current Year</t>
        </is>
      </c>
      <c r="B500" s="5" t="n">
        <v>3216000</v>
      </c>
      <c r="C500" s="5" t="n">
        <v>5688000</v>
      </c>
    </row>
    <row r="501">
      <c r="A501" s="4" t="inlineStr">
        <is>
          <t>1 Year Prior</t>
        </is>
      </c>
      <c r="B501" s="5" t="n">
        <v>3443000</v>
      </c>
      <c r="C501" s="5" t="n">
        <v>3837000</v>
      </c>
    </row>
    <row r="502">
      <c r="A502" s="4" t="inlineStr">
        <is>
          <t>2 year prior</t>
        </is>
      </c>
      <c r="B502" s="5" t="n">
        <v>2098000</v>
      </c>
      <c r="C502" s="5" t="n">
        <v>740000</v>
      </c>
    </row>
    <row r="503">
      <c r="A503" s="4" t="inlineStr">
        <is>
          <t>3 year prior</t>
        </is>
      </c>
      <c r="B503" s="5" t="n">
        <v>359000</v>
      </c>
      <c r="C503" s="5" t="n">
        <v>206000</v>
      </c>
    </row>
    <row r="504">
      <c r="A504" s="4" t="inlineStr">
        <is>
          <t>4 year pior</t>
        </is>
      </c>
      <c r="B504" s="5" t="n">
        <v>123000</v>
      </c>
      <c r="C504" s="5" t="n">
        <v>106000</v>
      </c>
    </row>
    <row r="505">
      <c r="A505" s="4" t="inlineStr">
        <is>
          <t>Prior</t>
        </is>
      </c>
      <c r="B505" s="5" t="n">
        <v>191000</v>
      </c>
      <c r="C505" s="5" t="n">
        <v>141000</v>
      </c>
    </row>
    <row r="506">
      <c r="A506" s="4" t="inlineStr">
        <is>
          <t>Revolving Loans</t>
        </is>
      </c>
      <c r="B506" s="5" t="n">
        <v>582000</v>
      </c>
      <c r="C506" s="5" t="n">
        <v>0</v>
      </c>
    </row>
    <row r="507">
      <c r="A507" s="4" t="inlineStr">
        <is>
          <t>Total loans</t>
        </is>
      </c>
      <c r="B507" s="5" t="n">
        <v>10012000</v>
      </c>
      <c r="C507" s="5" t="n">
        <v>10718000</v>
      </c>
    </row>
    <row r="508">
      <c r="A508" s="4" t="inlineStr">
        <is>
          <t>Consumer Installment and Revolving Loans [Member] | Special Mention [Member]</t>
        </is>
      </c>
      <c r="B508" s="4" t="inlineStr">
        <is>
          <t xml:space="preserve"> </t>
        </is>
      </c>
      <c r="C508" s="4" t="inlineStr">
        <is>
          <t xml:space="preserve"> </t>
        </is>
      </c>
    </row>
    <row r="509">
      <c r="A509" s="3" t="inlineStr">
        <is>
          <t>Financing Receivable, Recorded Investment [Line Items]</t>
        </is>
      </c>
      <c r="B509" s="4" t="inlineStr">
        <is>
          <t xml:space="preserve"> </t>
        </is>
      </c>
      <c r="C509" s="4" t="inlineStr">
        <is>
          <t xml:space="preserve"> </t>
        </is>
      </c>
    </row>
    <row r="510">
      <c r="A510" s="4" t="inlineStr">
        <is>
          <t>Current Year</t>
        </is>
      </c>
      <c r="B510" s="5" t="n">
        <v>0</v>
      </c>
      <c r="C510" s="5" t="n">
        <v>9000</v>
      </c>
    </row>
    <row r="511">
      <c r="A511" s="4" t="inlineStr">
        <is>
          <t>1 Year Prior</t>
        </is>
      </c>
      <c r="B511" s="5" t="n">
        <v>9000</v>
      </c>
      <c r="C511" s="5" t="n">
        <v>25000</v>
      </c>
    </row>
    <row r="512">
      <c r="A512" s="4" t="inlineStr">
        <is>
          <t>2 year prior</t>
        </is>
      </c>
      <c r="B512" s="5" t="n">
        <v>27000</v>
      </c>
      <c r="C512" s="5" t="n">
        <v>9000</v>
      </c>
    </row>
    <row r="513">
      <c r="A513" s="4" t="inlineStr">
        <is>
          <t>3 year prior</t>
        </is>
      </c>
      <c r="B513" s="5" t="n">
        <v>10000</v>
      </c>
      <c r="C513" s="5" t="n">
        <v>2000</v>
      </c>
    </row>
    <row r="514">
      <c r="A514" s="4" t="inlineStr">
        <is>
          <t>4 year pior</t>
        </is>
      </c>
      <c r="B514" s="5" t="n">
        <v>0</v>
      </c>
      <c r="C514" s="5" t="n">
        <v>0</v>
      </c>
    </row>
    <row r="515">
      <c r="A515" s="4" t="inlineStr">
        <is>
          <t>Prior</t>
        </is>
      </c>
      <c r="B515" s="5" t="n">
        <v>0</v>
      </c>
      <c r="C515" s="5" t="n">
        <v>0</v>
      </c>
    </row>
    <row r="516">
      <c r="A516" s="4" t="inlineStr">
        <is>
          <t>Revolving Loans</t>
        </is>
      </c>
      <c r="B516" s="5" t="n">
        <v>0</v>
      </c>
      <c r="C516" s="5" t="n">
        <v>0</v>
      </c>
    </row>
    <row r="517">
      <c r="A517" s="4" t="inlineStr">
        <is>
          <t>Total loans</t>
        </is>
      </c>
      <c r="B517" s="5" t="n">
        <v>46000</v>
      </c>
      <c r="C517" s="5" t="n">
        <v>45000</v>
      </c>
    </row>
    <row r="518">
      <c r="A518" s="4" t="inlineStr">
        <is>
          <t>Consumer Installment and Revolving Loans [Member] | Substandard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Current Year</t>
        </is>
      </c>
      <c r="B520" s="5" t="n">
        <v>10000</v>
      </c>
      <c r="C520" s="5" t="n">
        <v>37000</v>
      </c>
    </row>
    <row r="521">
      <c r="A521" s="4" t="inlineStr">
        <is>
          <t>1 Year Prior</t>
        </is>
      </c>
      <c r="B521" s="5" t="n">
        <v>21000</v>
      </c>
      <c r="C521" s="5" t="n">
        <v>11000</v>
      </c>
    </row>
    <row r="522">
      <c r="A522" s="4" t="inlineStr">
        <is>
          <t>2 year prior</t>
        </is>
      </c>
      <c r="B522" s="5" t="n">
        <v>5000</v>
      </c>
      <c r="C522" s="5" t="n">
        <v>5000</v>
      </c>
    </row>
    <row r="523">
      <c r="A523" s="4" t="inlineStr">
        <is>
          <t>3 year prior</t>
        </is>
      </c>
      <c r="B523" s="5" t="n">
        <v>0</v>
      </c>
      <c r="C523" s="5" t="n">
        <v>11000</v>
      </c>
    </row>
    <row r="524">
      <c r="A524" s="4" t="inlineStr">
        <is>
          <t>4 year pior</t>
        </is>
      </c>
      <c r="B524" s="5" t="n">
        <v>0</v>
      </c>
      <c r="C524" s="5" t="n">
        <v>0</v>
      </c>
    </row>
    <row r="525">
      <c r="A525" s="4" t="inlineStr">
        <is>
          <t>Prior</t>
        </is>
      </c>
      <c r="B525" s="5" t="n">
        <v>0</v>
      </c>
      <c r="C525" s="5" t="n">
        <v>0</v>
      </c>
    </row>
    <row r="526">
      <c r="A526" s="4" t="inlineStr">
        <is>
          <t>Revolving Loans</t>
        </is>
      </c>
      <c r="B526" s="5" t="n">
        <v>0</v>
      </c>
      <c r="C526" s="5" t="n">
        <v>0</v>
      </c>
    </row>
    <row r="527">
      <c r="A527" s="4" t="inlineStr">
        <is>
          <t>Total loans</t>
        </is>
      </c>
      <c r="B527" s="5" t="n">
        <v>36000</v>
      </c>
      <c r="C527" s="5" t="n">
        <v>64000</v>
      </c>
    </row>
    <row r="528">
      <c r="A528" s="4" t="inlineStr">
        <is>
          <t>Consumer Installment and Revolving Loans [Member] | NonAccrual [Member]</t>
        </is>
      </c>
      <c r="B528" s="4" t="inlineStr">
        <is>
          <t xml:space="preserve"> </t>
        </is>
      </c>
      <c r="C528" s="4" t="inlineStr">
        <is>
          <t xml:space="preserve"> </t>
        </is>
      </c>
    </row>
    <row r="529">
      <c r="A529" s="3" t="inlineStr">
        <is>
          <t>Financing Receivable, Recorded Investment [Line Items]</t>
        </is>
      </c>
      <c r="B529" s="4" t="inlineStr">
        <is>
          <t xml:space="preserve"> </t>
        </is>
      </c>
      <c r="C529" s="4" t="inlineStr">
        <is>
          <t xml:space="preserve"> </t>
        </is>
      </c>
    </row>
    <row r="530">
      <c r="A530" s="4" t="inlineStr">
        <is>
          <t>Current Year</t>
        </is>
      </c>
      <c r="B530" s="5" t="n">
        <v>0</v>
      </c>
      <c r="C530" s="5" t="n">
        <v>0</v>
      </c>
    </row>
    <row r="531">
      <c r="A531" s="4" t="inlineStr">
        <is>
          <t>1 Year Prior</t>
        </is>
      </c>
      <c r="B531" s="5" t="n">
        <v>0</v>
      </c>
      <c r="C531" s="5" t="n">
        <v>0</v>
      </c>
    </row>
    <row r="532">
      <c r="A532" s="4" t="inlineStr">
        <is>
          <t>2 year prior</t>
        </is>
      </c>
      <c r="B532" s="5" t="n">
        <v>0</v>
      </c>
      <c r="C532" s="5" t="n">
        <v>0</v>
      </c>
    </row>
    <row r="533">
      <c r="A533" s="4" t="inlineStr">
        <is>
          <t>3 year prior</t>
        </is>
      </c>
      <c r="B533" s="5" t="n">
        <v>0</v>
      </c>
      <c r="C533" s="5" t="n">
        <v>0</v>
      </c>
    </row>
    <row r="534">
      <c r="A534" s="4" t="inlineStr">
        <is>
          <t>4 year pior</t>
        </is>
      </c>
      <c r="B534" s="5" t="n">
        <v>0</v>
      </c>
      <c r="C534" s="5" t="n">
        <v>0</v>
      </c>
    </row>
    <row r="535">
      <c r="A535" s="4" t="inlineStr">
        <is>
          <t>Prior</t>
        </is>
      </c>
      <c r="B535" s="5" t="n">
        <v>0</v>
      </c>
      <c r="C535" s="5" t="n">
        <v>0</v>
      </c>
    </row>
    <row r="536">
      <c r="A536" s="4" t="inlineStr">
        <is>
          <t>Revolving Loans</t>
        </is>
      </c>
      <c r="B536" s="5" t="n">
        <v>0</v>
      </c>
      <c r="C536" s="5" t="n">
        <v>0</v>
      </c>
    </row>
    <row r="537">
      <c r="A537" s="4" t="inlineStr">
        <is>
          <t>Total loans</t>
        </is>
      </c>
      <c r="B537" s="6" t="n">
        <v>0</v>
      </c>
      <c r="C53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position of Provision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Provision For Credit Losses [Abstract]</t>
        </is>
      </c>
      <c r="B3" s="4" t="inlineStr">
        <is>
          <t xml:space="preserve"> </t>
        </is>
      </c>
      <c r="C3" s="4" t="inlineStr">
        <is>
          <t xml:space="preserve"> </t>
        </is>
      </c>
      <c r="D3" s="4" t="inlineStr">
        <is>
          <t xml:space="preserve"> </t>
        </is>
      </c>
      <c r="E3" s="4" t="inlineStr">
        <is>
          <t xml:space="preserve"> </t>
        </is>
      </c>
    </row>
    <row r="4">
      <c r="A4" s="4" t="inlineStr">
        <is>
          <t>Provision for credit losses related to loans and leases</t>
        </is>
      </c>
      <c r="B4" s="6" t="n">
        <v>-64</v>
      </c>
      <c r="C4" s="6" t="n">
        <v>-331</v>
      </c>
      <c r="D4" s="6" t="n">
        <v>221</v>
      </c>
      <c r="E4" s="6" t="n">
        <v>-291</v>
      </c>
    </row>
    <row r="5">
      <c r="A5" s="4" t="inlineStr">
        <is>
          <t>Provision For Credit Losses In Reserve For Unfunded Commitments</t>
        </is>
      </c>
      <c r="B5" s="5" t="n">
        <v>-59</v>
      </c>
      <c r="C5" s="5" t="n">
        <v>-31</v>
      </c>
      <c r="D5" s="5" t="n">
        <v>-10</v>
      </c>
      <c r="E5" s="5" t="n">
        <v>-5</v>
      </c>
    </row>
    <row r="6">
      <c r="A6" s="4" t="inlineStr">
        <is>
          <t>Total Provision for credit losses</t>
        </is>
      </c>
      <c r="B6" s="6" t="n">
        <v>-123</v>
      </c>
      <c r="C6" s="6" t="n">
        <v>-362</v>
      </c>
      <c r="D6" s="6" t="n">
        <v>211</v>
      </c>
      <c r="E6" s="6" t="n">
        <v>-29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t>
        </is>
      </c>
      <c r="B4" s="6" t="n">
        <v>7215</v>
      </c>
      <c r="C4" s="6" t="n">
        <v>6821</v>
      </c>
      <c r="D4" s="6" t="n">
        <v>6863</v>
      </c>
      <c r="E4" s="6" t="n">
        <v>5765</v>
      </c>
    </row>
    <row r="5">
      <c r="A5" s="4" t="inlineStr">
        <is>
          <t>Impact of Adoption of ASC 326</t>
        </is>
      </c>
      <c r="B5" s="4" t="inlineStr">
        <is>
          <t xml:space="preserve"> </t>
        </is>
      </c>
      <c r="C5" s="4" t="inlineStr">
        <is>
          <t xml:space="preserve"> </t>
        </is>
      </c>
      <c r="D5" s="4" t="inlineStr">
        <is>
          <t xml:space="preserve"> </t>
        </is>
      </c>
      <c r="E5" s="5" t="n">
        <v>1019</v>
      </c>
    </row>
    <row r="6">
      <c r="A6" s="4" t="inlineStr">
        <is>
          <t>Financing Receivable, Allowance for Credit Losses, Charge-offs</t>
        </is>
      </c>
      <c r="B6" s="5" t="n">
        <v>-28</v>
      </c>
      <c r="C6" s="5" t="n">
        <v>-56</v>
      </c>
      <c r="D6" s="5" t="n">
        <v>-52</v>
      </c>
      <c r="E6" s="5" t="n">
        <v>-67</v>
      </c>
    </row>
    <row r="7">
      <c r="A7" s="4" t="inlineStr">
        <is>
          <t>Financing Receivable, Allowance for Credit Losses, Recoveries</t>
        </is>
      </c>
      <c r="B7" s="5" t="n">
        <v>19</v>
      </c>
      <c r="C7" s="5" t="n">
        <v>200</v>
      </c>
      <c r="D7" s="5" t="n">
        <v>110</v>
      </c>
      <c r="E7" s="5" t="n">
        <v>208</v>
      </c>
    </row>
    <row r="8">
      <c r="A8" s="4" t="inlineStr">
        <is>
          <t>Financing Receivable Allowance For Credit Losses Net Chargeoffs Recoveries</t>
        </is>
      </c>
      <c r="B8" s="5" t="n">
        <v>-9</v>
      </c>
      <c r="C8" s="5" t="n">
        <v>144</v>
      </c>
      <c r="D8" s="5" t="n">
        <v>58</v>
      </c>
      <c r="E8" s="5" t="n">
        <v>141</v>
      </c>
    </row>
    <row r="9">
      <c r="A9" s="4" t="inlineStr">
        <is>
          <t>Provision for credit losses</t>
        </is>
      </c>
      <c r="B9" s="5" t="n">
        <v>-64</v>
      </c>
      <c r="C9" s="5" t="n">
        <v>-331</v>
      </c>
      <c r="D9" s="5" t="n">
        <v>221</v>
      </c>
      <c r="E9" s="5" t="n">
        <v>-291</v>
      </c>
    </row>
    <row r="10">
      <c r="A10" s="4" t="inlineStr">
        <is>
          <t>Financing Receivable, Allowance for Credit Losses</t>
        </is>
      </c>
      <c r="B10" s="5" t="n">
        <v>7142</v>
      </c>
      <c r="C10" s="5" t="n">
        <v>6634</v>
      </c>
      <c r="D10" s="5" t="n">
        <v>7142</v>
      </c>
      <c r="E10" s="5" t="n">
        <v>6634</v>
      </c>
    </row>
    <row r="11">
      <c r="A11" s="4" t="inlineStr">
        <is>
          <t>Commercial and Industrial Loans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es</t>
        </is>
      </c>
      <c r="B13" s="5" t="n">
        <v>1415</v>
      </c>
      <c r="C13" s="5" t="n">
        <v>1232</v>
      </c>
      <c r="D13" s="5" t="n">
        <v>1288</v>
      </c>
      <c r="E13" s="5" t="n">
        <v>747</v>
      </c>
    </row>
    <row r="14">
      <c r="A14" s="4" t="inlineStr">
        <is>
          <t>Impact of Adoption of ASC 326</t>
        </is>
      </c>
      <c r="B14" s="4" t="inlineStr">
        <is>
          <t xml:space="preserve"> </t>
        </is>
      </c>
      <c r="C14" s="4" t="inlineStr">
        <is>
          <t xml:space="preserve"> </t>
        </is>
      </c>
      <c r="D14" s="4" t="inlineStr">
        <is>
          <t xml:space="preserve"> </t>
        </is>
      </c>
      <c r="E14" s="5" t="n">
        <v>532</v>
      </c>
    </row>
    <row r="15">
      <c r="A15" s="4" t="inlineStr">
        <is>
          <t>Financing Receivable, Allowance for Credit Losses, Charge-offs</t>
        </is>
      </c>
      <c r="B15" s="5" t="n">
        <v>-9</v>
      </c>
      <c r="C15" s="5" t="n">
        <v>0</v>
      </c>
      <c r="D15" s="5" t="n">
        <v>-9</v>
      </c>
      <c r="E15" s="5" t="n">
        <v>0</v>
      </c>
    </row>
    <row r="16">
      <c r="A16" s="4" t="inlineStr">
        <is>
          <t>Financing Receivable, Allowance for Credit Losses, Recoveries</t>
        </is>
      </c>
      <c r="B16" s="5" t="n">
        <v>8</v>
      </c>
      <c r="C16" s="5" t="n">
        <v>194</v>
      </c>
      <c r="D16" s="5" t="n">
        <v>74</v>
      </c>
      <c r="E16" s="5" t="n">
        <v>196</v>
      </c>
    </row>
    <row r="17">
      <c r="A17" s="4" t="inlineStr">
        <is>
          <t>Financing Receivable Allowance For Credit Losses Net Chargeoffs Recoveries</t>
        </is>
      </c>
      <c r="B17" s="5" t="n">
        <v>-1</v>
      </c>
      <c r="C17" s="5" t="n">
        <v>194</v>
      </c>
      <c r="D17" s="5" t="n">
        <v>65</v>
      </c>
      <c r="E17" s="5" t="n">
        <v>196</v>
      </c>
    </row>
    <row r="18">
      <c r="A18" s="4" t="inlineStr">
        <is>
          <t>Provision for credit losses</t>
        </is>
      </c>
      <c r="B18" s="5" t="n">
        <v>-48</v>
      </c>
      <c r="C18" s="5" t="n">
        <v>-228</v>
      </c>
      <c r="D18" s="5" t="n">
        <v>13</v>
      </c>
      <c r="E18" s="5" t="n">
        <v>-277</v>
      </c>
    </row>
    <row r="19">
      <c r="A19" s="4" t="inlineStr">
        <is>
          <t>Financing Receivable, Allowance for Credit Losses</t>
        </is>
      </c>
      <c r="B19" s="5" t="n">
        <v>1366</v>
      </c>
      <c r="C19" s="5" t="n">
        <v>1198</v>
      </c>
      <c r="D19" s="5" t="n">
        <v>1366</v>
      </c>
      <c r="E19" s="5" t="n">
        <v>1198</v>
      </c>
    </row>
    <row r="20">
      <c r="A20" s="4" t="inlineStr">
        <is>
          <t>Construction And Land Development Loans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Roll Forward]</t>
        </is>
      </c>
      <c r="B21" s="4" t="inlineStr">
        <is>
          <t xml:space="preserve"> </t>
        </is>
      </c>
      <c r="C21" s="4" t="inlineStr">
        <is>
          <t xml:space="preserve"> </t>
        </is>
      </c>
      <c r="D21" s="4" t="inlineStr">
        <is>
          <t xml:space="preserve"> </t>
        </is>
      </c>
      <c r="E21" s="4" t="inlineStr">
        <is>
          <t xml:space="preserve"> </t>
        </is>
      </c>
    </row>
    <row r="22">
      <c r="A22" s="4" t="inlineStr">
        <is>
          <t>Financing Receivable, Allowance for Credit Losses</t>
        </is>
      </c>
      <c r="B22" s="5" t="n">
        <v>840</v>
      </c>
      <c r="C22" s="5" t="n">
        <v>1021</v>
      </c>
      <c r="D22" s="5" t="n">
        <v>960</v>
      </c>
      <c r="E22" s="5" t="n">
        <v>949</v>
      </c>
    </row>
    <row r="23">
      <c r="A23" s="4" t="inlineStr">
        <is>
          <t>Impact of Adoption of ASC 326</t>
        </is>
      </c>
      <c r="B23" s="4" t="inlineStr">
        <is>
          <t xml:space="preserve"> </t>
        </is>
      </c>
      <c r="C23" s="4" t="inlineStr">
        <is>
          <t xml:space="preserve"> </t>
        </is>
      </c>
      <c r="D23" s="4" t="inlineStr">
        <is>
          <t xml:space="preserve"> </t>
        </is>
      </c>
      <c r="E23" s="5" t="n">
        <v>-17</v>
      </c>
    </row>
    <row r="24">
      <c r="A24" s="4" t="inlineStr">
        <is>
          <t>Financing Receivable, Allowance for Credit Losses, Charge-offs</t>
        </is>
      </c>
      <c r="B24" s="5" t="n">
        <v>0</v>
      </c>
      <c r="C24" s="5" t="n">
        <v>0</v>
      </c>
      <c r="D24" s="5" t="n">
        <v>0</v>
      </c>
      <c r="E24" s="5" t="n">
        <v>0</v>
      </c>
    </row>
    <row r="25">
      <c r="A25" s="4" t="inlineStr">
        <is>
          <t>Financing Receivable, Allowance for Credit Losses, Recoveries</t>
        </is>
      </c>
      <c r="B25" s="5" t="n">
        <v>0</v>
      </c>
      <c r="C25" s="5" t="n">
        <v>0</v>
      </c>
      <c r="D25" s="5" t="n">
        <v>0</v>
      </c>
      <c r="E25" s="5" t="n">
        <v>0</v>
      </c>
    </row>
    <row r="26">
      <c r="A26" s="4" t="inlineStr">
        <is>
          <t>Financing Receivable Allowance For Credit Losses Net Chargeoffs Recoveries</t>
        </is>
      </c>
      <c r="B26" s="5" t="n">
        <v>0</v>
      </c>
      <c r="C26" s="5" t="n">
        <v>0</v>
      </c>
      <c r="D26" s="5" t="n">
        <v>0</v>
      </c>
      <c r="E26" s="5" t="n">
        <v>0</v>
      </c>
    </row>
    <row r="27">
      <c r="A27" s="4" t="inlineStr">
        <is>
          <t>Provision for credit losses</t>
        </is>
      </c>
      <c r="B27" s="5" t="n">
        <v>102</v>
      </c>
      <c r="C27" s="5" t="n">
        <v>-16</v>
      </c>
      <c r="D27" s="5" t="n">
        <v>-18</v>
      </c>
      <c r="E27" s="5" t="n">
        <v>73</v>
      </c>
    </row>
    <row r="28">
      <c r="A28" s="4" t="inlineStr">
        <is>
          <t>Financing Receivable, Allowance for Credit Losses</t>
        </is>
      </c>
      <c r="B28" s="5" t="n">
        <v>942</v>
      </c>
      <c r="C28" s="5" t="n">
        <v>1005</v>
      </c>
      <c r="D28" s="5" t="n">
        <v>942</v>
      </c>
      <c r="E28" s="5" t="n">
        <v>1005</v>
      </c>
    </row>
    <row r="29">
      <c r="A29" s="4" t="inlineStr">
        <is>
          <t>Commercial Real Estate Loans, Total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Roll Forward]</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redit Losses</t>
        </is>
      </c>
      <c r="B31" s="5" t="n">
        <v>4202</v>
      </c>
      <c r="C31" s="5" t="n">
        <v>3966</v>
      </c>
      <c r="D31" s="5" t="n">
        <v>3921</v>
      </c>
      <c r="E31" s="5" t="n">
        <v>3109</v>
      </c>
    </row>
    <row r="32">
      <c r="A32" s="4" t="inlineStr">
        <is>
          <t>Impact of Adoption of ASC 326</t>
        </is>
      </c>
      <c r="B32" s="4" t="inlineStr">
        <is>
          <t xml:space="preserve"> </t>
        </is>
      </c>
      <c r="C32" s="4" t="inlineStr">
        <is>
          <t xml:space="preserve"> </t>
        </is>
      </c>
      <c r="D32" s="4" t="inlineStr">
        <is>
          <t xml:space="preserve"> </t>
        </is>
      </c>
      <c r="E32" s="5" t="n">
        <v>873</v>
      </c>
    </row>
    <row r="33">
      <c r="A33" s="4" t="inlineStr">
        <is>
          <t>Financing Receivable, Allowance for Credit Losses, Charge-offs</t>
        </is>
      </c>
      <c r="B33" s="5" t="n">
        <v>0</v>
      </c>
      <c r="C33" s="5" t="n">
        <v>0</v>
      </c>
      <c r="D33" s="5" t="n">
        <v>0</v>
      </c>
      <c r="E33" s="5" t="n">
        <v>0</v>
      </c>
    </row>
    <row r="34">
      <c r="A34" s="4" t="inlineStr">
        <is>
          <t>Financing Receivable, Allowance for Credit Losses, Recoveries</t>
        </is>
      </c>
      <c r="B34" s="5" t="n">
        <v>0</v>
      </c>
      <c r="C34" s="5" t="n">
        <v>0</v>
      </c>
      <c r="D34" s="5" t="n">
        <v>0</v>
      </c>
      <c r="E34" s="5" t="n">
        <v>0</v>
      </c>
    </row>
    <row r="35">
      <c r="A35" s="4" t="inlineStr">
        <is>
          <t>Financing Receivable Allowance For Credit Losses Net Chargeoffs Recoveries</t>
        </is>
      </c>
      <c r="B35" s="5" t="n">
        <v>0</v>
      </c>
      <c r="C35" s="5" t="n">
        <v>0</v>
      </c>
      <c r="D35" s="5" t="n">
        <v>0</v>
      </c>
      <c r="E35" s="5" t="n">
        <v>0</v>
      </c>
    </row>
    <row r="36">
      <c r="A36" s="4" t="inlineStr">
        <is>
          <t>Provision for credit losses</t>
        </is>
      </c>
      <c r="B36" s="5" t="n">
        <v>-111</v>
      </c>
      <c r="C36" s="5" t="n">
        <v>-178</v>
      </c>
      <c r="D36" s="5" t="n">
        <v>170</v>
      </c>
      <c r="E36" s="5" t="n">
        <v>-194</v>
      </c>
    </row>
    <row r="37">
      <c r="A37" s="4" t="inlineStr">
        <is>
          <t>Financing Receivable, Allowance for Credit Losses</t>
        </is>
      </c>
      <c r="B37" s="5" t="n">
        <v>4091</v>
      </c>
      <c r="C37" s="5" t="n">
        <v>3788</v>
      </c>
      <c r="D37" s="5" t="n">
        <v>4091</v>
      </c>
      <c r="E37" s="5" t="n">
        <v>3788</v>
      </c>
    </row>
    <row r="38">
      <c r="A38" s="4" t="inlineStr">
        <is>
          <t>Residential Real Estate Loans, Total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Roll Forward]</t>
        </is>
      </c>
      <c r="B39" s="4" t="inlineStr">
        <is>
          <t xml:space="preserve"> </t>
        </is>
      </c>
      <c r="C39" s="4" t="inlineStr">
        <is>
          <t xml:space="preserve"> </t>
        </is>
      </c>
      <c r="D39" s="4" t="inlineStr">
        <is>
          <t xml:space="preserve"> </t>
        </is>
      </c>
      <c r="E39" s="4" t="inlineStr">
        <is>
          <t xml:space="preserve"> </t>
        </is>
      </c>
    </row>
    <row r="40">
      <c r="A40" s="4" t="inlineStr">
        <is>
          <t>Financing Receivable, Allowance for Credit Losses</t>
        </is>
      </c>
      <c r="B40" s="5" t="n">
        <v>613</v>
      </c>
      <c r="C40" s="5" t="n">
        <v>497</v>
      </c>
      <c r="D40" s="5" t="n">
        <v>546</v>
      </c>
      <c r="E40" s="5" t="n">
        <v>828</v>
      </c>
    </row>
    <row r="41">
      <c r="A41" s="4" t="inlineStr">
        <is>
          <t>Impact of Adoption of ASC 326</t>
        </is>
      </c>
      <c r="B41" s="4" t="inlineStr">
        <is>
          <t xml:space="preserve"> </t>
        </is>
      </c>
      <c r="C41" s="4" t="inlineStr">
        <is>
          <t xml:space="preserve"> </t>
        </is>
      </c>
      <c r="D41" s="4" t="inlineStr">
        <is>
          <t xml:space="preserve"> </t>
        </is>
      </c>
      <c r="E41" s="5" t="n">
        <v>-347</v>
      </c>
    </row>
    <row r="42">
      <c r="A42" s="4" t="inlineStr">
        <is>
          <t>Financing Receivable, Allowance for Credit Losses, Charge-offs</t>
        </is>
      </c>
      <c r="B42" s="5" t="n">
        <v>0</v>
      </c>
      <c r="C42" s="5" t="n">
        <v>0</v>
      </c>
      <c r="D42" s="5" t="n">
        <v>0</v>
      </c>
      <c r="E42" s="5" t="n">
        <v>0</v>
      </c>
    </row>
    <row r="43">
      <c r="A43" s="4" t="inlineStr">
        <is>
          <t>Financing Receivable, Allowance for Credit Losses, Recoveries</t>
        </is>
      </c>
      <c r="B43" s="5" t="n">
        <v>2</v>
      </c>
      <c r="C43" s="5" t="n">
        <v>5</v>
      </c>
      <c r="D43" s="5" t="n">
        <v>5</v>
      </c>
      <c r="E43" s="5" t="n">
        <v>10</v>
      </c>
    </row>
    <row r="44">
      <c r="A44" s="4" t="inlineStr">
        <is>
          <t>Financing Receivable Allowance For Credit Losses Net Chargeoffs Recoveries</t>
        </is>
      </c>
      <c r="B44" s="5" t="n">
        <v>2</v>
      </c>
      <c r="C44" s="5" t="n">
        <v>5</v>
      </c>
      <c r="D44" s="5" t="n">
        <v>5</v>
      </c>
      <c r="E44" s="5" t="n">
        <v>10</v>
      </c>
    </row>
    <row r="45">
      <c r="A45" s="4" t="inlineStr">
        <is>
          <t>Provision for credit losses</t>
        </is>
      </c>
      <c r="B45" s="5" t="n">
        <v>-12</v>
      </c>
      <c r="C45" s="5" t="n">
        <v>27</v>
      </c>
      <c r="D45" s="5" t="n">
        <v>52</v>
      </c>
      <c r="E45" s="5" t="n">
        <v>38</v>
      </c>
    </row>
    <row r="46">
      <c r="A46" s="4" t="inlineStr">
        <is>
          <t>Financing Receivable, Allowance for Credit Losses</t>
        </is>
      </c>
      <c r="B46" s="5" t="n">
        <v>603</v>
      </c>
      <c r="C46" s="5" t="n">
        <v>529</v>
      </c>
      <c r="D46" s="5" t="n">
        <v>603</v>
      </c>
      <c r="E46" s="5" t="n">
        <v>529</v>
      </c>
    </row>
    <row r="47">
      <c r="A47" s="4" t="inlineStr">
        <is>
          <t>Consumer Installment and Revolving Loans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Roll Forward]</t>
        </is>
      </c>
      <c r="B48" s="4" t="inlineStr">
        <is>
          <t xml:space="preserve"> </t>
        </is>
      </c>
      <c r="C48" s="4" t="inlineStr">
        <is>
          <t xml:space="preserve"> </t>
        </is>
      </c>
      <c r="D48" s="4" t="inlineStr">
        <is>
          <t xml:space="preserve"> </t>
        </is>
      </c>
      <c r="E48" s="4" t="inlineStr">
        <is>
          <t xml:space="preserve"> </t>
        </is>
      </c>
    </row>
    <row r="49">
      <c r="A49" s="4" t="inlineStr">
        <is>
          <t>Financing Receivable, Allowance for Credit Losses</t>
        </is>
      </c>
      <c r="B49" s="5" t="n">
        <v>145</v>
      </c>
      <c r="C49" s="5" t="n">
        <v>105</v>
      </c>
      <c r="D49" s="5" t="n">
        <v>148</v>
      </c>
      <c r="E49" s="5" t="n">
        <v>132</v>
      </c>
    </row>
    <row r="50">
      <c r="A50" s="4" t="inlineStr">
        <is>
          <t>Impact of Adoption of ASC 326</t>
        </is>
      </c>
      <c r="B50" s="4" t="inlineStr">
        <is>
          <t xml:space="preserve"> </t>
        </is>
      </c>
      <c r="C50" s="4" t="inlineStr">
        <is>
          <t xml:space="preserve"> </t>
        </is>
      </c>
      <c r="D50" s="4" t="inlineStr">
        <is>
          <t xml:space="preserve"> </t>
        </is>
      </c>
      <c r="E50" s="5" t="n">
        <v>-22</v>
      </c>
    </row>
    <row r="51">
      <c r="A51" s="4" t="inlineStr">
        <is>
          <t>Financing Receivable, Allowance for Credit Losses, Charge-offs</t>
        </is>
      </c>
      <c r="B51" s="5" t="n">
        <v>-19</v>
      </c>
      <c r="C51" s="5" t="n">
        <v>-56</v>
      </c>
      <c r="D51" s="5" t="n">
        <v>-43</v>
      </c>
      <c r="E51" s="5" t="n">
        <v>-67</v>
      </c>
    </row>
    <row r="52">
      <c r="A52" s="4" t="inlineStr">
        <is>
          <t>Financing Receivable, Allowance for Credit Losses, Recoveries</t>
        </is>
      </c>
      <c r="B52" s="5" t="n">
        <v>9</v>
      </c>
      <c r="C52" s="5" t="n">
        <v>1</v>
      </c>
      <c r="D52" s="5" t="n">
        <v>31</v>
      </c>
      <c r="E52" s="5" t="n">
        <v>2</v>
      </c>
    </row>
    <row r="53">
      <c r="A53" s="4" t="inlineStr">
        <is>
          <t>Financing Receivable Allowance For Credit Losses Net Chargeoffs Recoveries</t>
        </is>
      </c>
      <c r="B53" s="5" t="n">
        <v>-10</v>
      </c>
      <c r="C53" s="5" t="n">
        <v>-55</v>
      </c>
      <c r="D53" s="5" t="n">
        <v>-12</v>
      </c>
      <c r="E53" s="5" t="n">
        <v>-65</v>
      </c>
    </row>
    <row r="54">
      <c r="A54" s="4" t="inlineStr">
        <is>
          <t>Provision for credit losses</t>
        </is>
      </c>
      <c r="B54" s="5" t="n">
        <v>5</v>
      </c>
      <c r="C54" s="5" t="n">
        <v>64</v>
      </c>
      <c r="D54" s="5" t="n">
        <v>4</v>
      </c>
      <c r="E54" s="5" t="n">
        <v>69</v>
      </c>
    </row>
    <row r="55">
      <c r="A55" s="4" t="inlineStr">
        <is>
          <t>Financing Receivable, Allowance for Credit Losses</t>
        </is>
      </c>
      <c r="B55" s="6" t="n">
        <v>140</v>
      </c>
      <c r="C55" s="6" t="n">
        <v>114</v>
      </c>
      <c r="D55" s="6" t="n">
        <v>140</v>
      </c>
      <c r="E55" s="6" t="n">
        <v>1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accural Loans (Details) - USD ($) $ in Thousands</t>
        </is>
      </c>
      <c r="B1" s="2" t="inlineStr">
        <is>
          <t>Jun. 30, 2024</t>
        </is>
      </c>
      <c r="C1" s="2" t="inlineStr">
        <is>
          <t>Dec. 31, 2023</t>
        </is>
      </c>
    </row>
    <row r="2">
      <c r="A2" s="3" t="inlineStr">
        <is>
          <t>Financing Receivable Nonaccrual Status [Line Items]</t>
        </is>
      </c>
      <c r="B2" s="4" t="inlineStr">
        <is>
          <t xml:space="preserve"> </t>
        </is>
      </c>
      <c r="C2" s="4" t="inlineStr">
        <is>
          <t xml:space="preserve"> </t>
        </is>
      </c>
    </row>
    <row r="3">
      <c r="A3" s="4" t="inlineStr">
        <is>
          <t>Financing Receivable Nonaccrual No Allowance</t>
        </is>
      </c>
      <c r="B3" s="6" t="n">
        <v>753</v>
      </c>
      <c r="C3" s="6" t="n">
        <v>783</v>
      </c>
    </row>
    <row r="4">
      <c r="A4" s="4" t="inlineStr">
        <is>
          <t>Financing Receivable Nonaccrual With Allowance</t>
        </is>
      </c>
      <c r="B4" s="5" t="n">
        <v>41</v>
      </c>
      <c r="C4" s="5" t="n">
        <v>128</v>
      </c>
    </row>
    <row r="5">
      <c r="A5" s="4" t="inlineStr">
        <is>
          <t>Financing Receivable, Recorded Investment, Nonaccrual Status</t>
        </is>
      </c>
      <c r="B5" s="5" t="n">
        <v>794</v>
      </c>
      <c r="C5" s="5" t="n">
        <v>911</v>
      </c>
    </row>
    <row r="6">
      <c r="A6" s="4" t="inlineStr">
        <is>
          <t>Commercial Real Estate Loans, Total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Financing Receivable Nonaccrual No Allowance</t>
        </is>
      </c>
      <c r="B8" s="5" t="n">
        <v>753</v>
      </c>
      <c r="C8" s="5" t="n">
        <v>783</v>
      </c>
    </row>
    <row r="9">
      <c r="A9" s="4" t="inlineStr">
        <is>
          <t>Financing Receivable, Recorded Investment, Nonaccrual Status</t>
        </is>
      </c>
      <c r="B9" s="5" t="n">
        <v>753</v>
      </c>
      <c r="C9" s="5" t="n">
        <v>783</v>
      </c>
    </row>
    <row r="10">
      <c r="A10" s="4" t="inlineStr">
        <is>
          <t>Residential Real Estate Loans, Total [Member]</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Financing Receivable Nonaccrual With Allowance</t>
        </is>
      </c>
      <c r="B12" s="5" t="n">
        <v>41</v>
      </c>
      <c r="C12" s="5" t="n">
        <v>128</v>
      </c>
    </row>
    <row r="13">
      <c r="A13" s="4" t="inlineStr">
        <is>
          <t>Financing Receivable, Recorded Investment, Nonaccrual Status</t>
        </is>
      </c>
      <c r="B13" s="6" t="n">
        <v>41</v>
      </c>
      <c r="C13" s="6" t="n">
        <v>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Dependent Loans Individually Evaluated (Details) - USD ($) $ in Thousands</t>
        </is>
      </c>
      <c r="B1" s="2" t="inlineStr">
        <is>
          <t>Jun. 30, 2024</t>
        </is>
      </c>
      <c r="C1" s="2" t="inlineStr">
        <is>
          <t>Dec. 31, 2023</t>
        </is>
      </c>
    </row>
    <row r="2">
      <c r="A2" s="3" t="inlineStr">
        <is>
          <t>Collateral Dependent Loans [Line Items]</t>
        </is>
      </c>
      <c r="B2" s="4" t="inlineStr">
        <is>
          <t xml:space="preserve"> </t>
        </is>
      </c>
      <c r="C2" s="4" t="inlineStr">
        <is>
          <t xml:space="preserve"> </t>
        </is>
      </c>
    </row>
    <row r="3">
      <c r="A3" s="4" t="inlineStr">
        <is>
          <t>Financing Receivable, Individually Evaluated Collateral Depedent Loans</t>
        </is>
      </c>
      <c r="B3" s="6" t="n">
        <v>753</v>
      </c>
      <c r="C3" s="6" t="n">
        <v>783</v>
      </c>
    </row>
    <row r="4">
      <c r="A4" s="4" t="inlineStr">
        <is>
          <t>Commercial Real Estate Collateral [Member]</t>
        </is>
      </c>
      <c r="B4" s="4" t="inlineStr">
        <is>
          <t xml:space="preserve"> </t>
        </is>
      </c>
      <c r="C4" s="4" t="inlineStr">
        <is>
          <t xml:space="preserve"> </t>
        </is>
      </c>
    </row>
    <row r="5">
      <c r="A5" s="3" t="inlineStr">
        <is>
          <t>Collateral Dependent Loans [Line Items]</t>
        </is>
      </c>
      <c r="B5" s="4" t="inlineStr">
        <is>
          <t xml:space="preserve"> </t>
        </is>
      </c>
      <c r="C5" s="4" t="inlineStr">
        <is>
          <t xml:space="preserve"> </t>
        </is>
      </c>
    </row>
    <row r="6">
      <c r="A6" s="4" t="inlineStr">
        <is>
          <t>Financing Receivable, Individually Evaluated Collateral Depedent Loans</t>
        </is>
      </c>
      <c r="B6" s="5" t="n">
        <v>753</v>
      </c>
      <c r="C6" s="5" t="n">
        <v>783</v>
      </c>
    </row>
    <row r="7">
      <c r="A7" s="4" t="inlineStr">
        <is>
          <t>Commercial Real Estate Loans, Total [Member]</t>
        </is>
      </c>
      <c r="B7" s="4" t="inlineStr">
        <is>
          <t xml:space="preserve"> </t>
        </is>
      </c>
      <c r="C7" s="4" t="inlineStr">
        <is>
          <t xml:space="preserve"> </t>
        </is>
      </c>
    </row>
    <row r="8">
      <c r="A8" s="3" t="inlineStr">
        <is>
          <t>Collateral Dependent Loans [Line Items]</t>
        </is>
      </c>
      <c r="B8" s="4" t="inlineStr">
        <is>
          <t xml:space="preserve"> </t>
        </is>
      </c>
      <c r="C8" s="4" t="inlineStr">
        <is>
          <t xml:space="preserve"> </t>
        </is>
      </c>
    </row>
    <row r="9">
      <c r="A9" s="4" t="inlineStr">
        <is>
          <t>Financing Receivable, Individually Evaluated Collateral Depedent Loans</t>
        </is>
      </c>
      <c r="B9" s="5" t="n">
        <v>753</v>
      </c>
      <c r="C9" s="5" t="n">
        <v>783</v>
      </c>
    </row>
    <row r="10">
      <c r="A10" s="4" t="inlineStr">
        <is>
          <t>Commercial Real Estate Loans, Total [Member] | Commercial Real Estate Collateral [Member]</t>
        </is>
      </c>
      <c r="B10" s="4" t="inlineStr">
        <is>
          <t xml:space="preserve"> </t>
        </is>
      </c>
      <c r="C10" s="4" t="inlineStr">
        <is>
          <t xml:space="preserve"> </t>
        </is>
      </c>
    </row>
    <row r="11">
      <c r="A11" s="3" t="inlineStr">
        <is>
          <t>Collateral Dependent Loans [Line Items]</t>
        </is>
      </c>
      <c r="B11" s="4" t="inlineStr">
        <is>
          <t xml:space="preserve"> </t>
        </is>
      </c>
      <c r="C11" s="4" t="inlineStr">
        <is>
          <t xml:space="preserve"> </t>
        </is>
      </c>
    </row>
    <row r="12">
      <c r="A12" s="4" t="inlineStr">
        <is>
          <t>Financing Receivable, Individually Evaluated Collateral Depedent Loans</t>
        </is>
      </c>
      <c r="B12" s="6" t="n">
        <v>753</v>
      </c>
      <c r="C12" s="6" t="n">
        <v>7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oans Textuals (Details)</t>
        </is>
      </c>
      <c r="B1" s="2" t="inlineStr">
        <is>
          <t>Jun. 30, 2024</t>
        </is>
      </c>
    </row>
    <row r="2">
      <c r="A2" s="3" t="inlineStr">
        <is>
          <t>Loan and Lease Disclosure (Textuals) [Abstract]</t>
        </is>
      </c>
      <c r="B2" s="4" t="inlineStr">
        <is>
          <t xml:space="preserve"> </t>
        </is>
      </c>
    </row>
    <row r="3">
      <c r="A3" s="4" t="inlineStr">
        <is>
          <t>Percentage Of Loans Secured By Real Estate</t>
        </is>
      </c>
      <c r="B3" s="9" t="n">
        <v>0.8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Amortized Value, Balance [Roll Forward]</t>
        </is>
      </c>
      <c r="B3" s="4" t="inlineStr">
        <is>
          <t xml:space="preserve"> </t>
        </is>
      </c>
      <c r="C3" s="4" t="inlineStr">
        <is>
          <t xml:space="preserve"> </t>
        </is>
      </c>
      <c r="D3" s="4" t="inlineStr">
        <is>
          <t xml:space="preserve"> </t>
        </is>
      </c>
      <c r="E3" s="4" t="inlineStr">
        <is>
          <t xml:space="preserve"> </t>
        </is>
      </c>
    </row>
    <row r="4">
      <c r="A4" s="4" t="inlineStr">
        <is>
          <t>Servicing Asset at Amortized Cost, Beginning</t>
        </is>
      </c>
      <c r="B4" s="6" t="n">
        <v>965</v>
      </c>
      <c r="C4" s="6" t="n">
        <v>1096</v>
      </c>
      <c r="D4" s="6" t="n">
        <v>992</v>
      </c>
      <c r="E4" s="6" t="n">
        <v>1151</v>
      </c>
    </row>
    <row r="5">
      <c r="A5" s="4" t="inlineStr">
        <is>
          <t>Servicing Asset at Amortized Value, Additions</t>
        </is>
      </c>
      <c r="B5" s="5" t="n">
        <v>15</v>
      </c>
      <c r="C5" s="5" t="n">
        <v>9</v>
      </c>
      <c r="D5" s="5" t="n">
        <v>27</v>
      </c>
      <c r="E5" s="5" t="n">
        <v>9</v>
      </c>
    </row>
    <row r="6">
      <c r="A6" s="4" t="inlineStr">
        <is>
          <t>Servicing Asset at Amortized Value, Amortization</t>
        </is>
      </c>
      <c r="B6" s="5" t="n">
        <v>38</v>
      </c>
      <c r="C6" s="5" t="n">
        <v>55</v>
      </c>
      <c r="D6" s="5" t="n">
        <v>77</v>
      </c>
      <c r="E6" s="5" t="n">
        <v>110</v>
      </c>
    </row>
    <row r="7">
      <c r="A7" s="4" t="inlineStr">
        <is>
          <t>Servicing Asset at Amortized Cost, Ending</t>
        </is>
      </c>
      <c r="B7" s="5" t="n">
        <v>942</v>
      </c>
      <c r="C7" s="5" t="n">
        <v>1050</v>
      </c>
      <c r="D7" s="5" t="n">
        <v>942</v>
      </c>
      <c r="E7" s="5" t="n">
        <v>1050</v>
      </c>
    </row>
    <row r="8">
      <c r="A8" s="3" t="inlineStr">
        <is>
          <t>Valuation Allowance for Impairment of Recognized Servicing Assets, Balance [Abstract]</t>
        </is>
      </c>
      <c r="B8" s="4" t="inlineStr">
        <is>
          <t xml:space="preserve"> </t>
        </is>
      </c>
      <c r="C8" s="4" t="inlineStr">
        <is>
          <t xml:space="preserve"> </t>
        </is>
      </c>
      <c r="D8" s="4" t="inlineStr">
        <is>
          <t xml:space="preserve"> </t>
        </is>
      </c>
      <c r="E8" s="4" t="inlineStr">
        <is>
          <t xml:space="preserve"> </t>
        </is>
      </c>
    </row>
    <row r="9">
      <c r="A9" s="4" t="inlineStr">
        <is>
          <t>Valuation Allowance for Impairment of Recognized Servicing Assets, Beginning Balance</t>
        </is>
      </c>
      <c r="B9" s="5" t="n">
        <v>0</v>
      </c>
      <c r="C9" s="5" t="n">
        <v>0</v>
      </c>
      <c r="D9" s="5" t="n">
        <v>0</v>
      </c>
      <c r="E9" s="5" t="n">
        <v>0</v>
      </c>
    </row>
    <row r="10">
      <c r="A10" s="4" t="inlineStr">
        <is>
          <t>Valuation Allowance for Impairment of Recognized Servicing Assets, Ending Balance</t>
        </is>
      </c>
      <c r="B10" s="5" t="n">
        <v>0</v>
      </c>
      <c r="C10" s="5" t="n">
        <v>0</v>
      </c>
      <c r="D10" s="5" t="n">
        <v>0</v>
      </c>
      <c r="E10" s="5" t="n">
        <v>0</v>
      </c>
    </row>
    <row r="11">
      <c r="A11" s="3" t="inlineStr">
        <is>
          <t>Servicing Asset at Amortized Value, Fair Value [Abstract]</t>
        </is>
      </c>
      <c r="B11" s="4" t="inlineStr">
        <is>
          <t xml:space="preserve"> </t>
        </is>
      </c>
      <c r="C11" s="4" t="inlineStr">
        <is>
          <t xml:space="preserve"> </t>
        </is>
      </c>
      <c r="D11" s="4" t="inlineStr">
        <is>
          <t xml:space="preserve"> </t>
        </is>
      </c>
      <c r="E11" s="4" t="inlineStr">
        <is>
          <t xml:space="preserve"> </t>
        </is>
      </c>
    </row>
    <row r="12">
      <c r="A12" s="4" t="inlineStr">
        <is>
          <t>Servicing Asset at Amortized Value, Fair Value, Beginning</t>
        </is>
      </c>
      <c r="B12" s="5" t="n">
        <v>2378</v>
      </c>
      <c r="C12" s="5" t="n">
        <v>2419</v>
      </c>
      <c r="D12" s="5" t="n">
        <v>2382</v>
      </c>
      <c r="E12" s="5" t="n">
        <v>2369</v>
      </c>
    </row>
    <row r="13">
      <c r="A13" s="4" t="inlineStr">
        <is>
          <t>Servicing Asset at Amortized Value, Fair Value, Ending</t>
        </is>
      </c>
      <c r="B13" s="6" t="n">
        <v>2346</v>
      </c>
      <c r="C13" s="6" t="n">
        <v>2312</v>
      </c>
      <c r="D13" s="6" t="n">
        <v>2346</v>
      </c>
      <c r="E13" s="6" t="n">
        <v>23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Jun. 30, 2024</t>
        </is>
      </c>
      <c r="C1" s="2" t="inlineStr">
        <is>
          <t>Dec. 31, 2023</t>
        </is>
      </c>
    </row>
    <row r="2">
      <c r="A2" s="4" t="inlineStr">
        <is>
          <t>Fair Value, Measurements, Recurring [Member]</t>
        </is>
      </c>
      <c r="B2" s="4" t="inlineStr">
        <is>
          <t xml:space="preserve"> </t>
        </is>
      </c>
      <c r="C2" s="4" t="inlineStr">
        <is>
          <t xml:space="preserve"> </t>
        </is>
      </c>
    </row>
    <row r="3">
      <c r="A3" s="3" t="inlineStr">
        <is>
          <t>Fair Value Disclosure, Securities Available-for-Sale [Abstract]</t>
        </is>
      </c>
      <c r="B3" s="4" t="inlineStr">
        <is>
          <t xml:space="preserve"> </t>
        </is>
      </c>
      <c r="C3" s="4" t="inlineStr">
        <is>
          <t xml:space="preserve"> </t>
        </is>
      </c>
    </row>
    <row r="4">
      <c r="A4" s="4" t="inlineStr">
        <is>
          <t>Fair Value Disclosure, Agency Obligations</t>
        </is>
      </c>
      <c r="B4" s="6" t="n">
        <v>52716</v>
      </c>
      <c r="C4" s="6" t="n">
        <v>53879</v>
      </c>
    </row>
    <row r="5">
      <c r="A5" s="4" t="inlineStr">
        <is>
          <t>Fair Value Disclosure, Agency RMBS</t>
        </is>
      </c>
      <c r="B5" s="5" t="n">
        <v>183941</v>
      </c>
      <c r="C5" s="5" t="n">
        <v>198289</v>
      </c>
    </row>
    <row r="6">
      <c r="A6" s="4" t="inlineStr">
        <is>
          <t>Fair Value Disclosure, State and Political Subdivisions</t>
        </is>
      </c>
      <c r="B6" s="5" t="n">
        <v>17702</v>
      </c>
      <c r="C6" s="5" t="n">
        <v>18742</v>
      </c>
    </row>
    <row r="7">
      <c r="A7" s="4" t="inlineStr">
        <is>
          <t>Fair Value Disclosure, Securities Available-for-Sale, Total</t>
        </is>
      </c>
      <c r="B7" s="5" t="n">
        <v>254359</v>
      </c>
      <c r="C7" s="5" t="n">
        <v>270910</v>
      </c>
    </row>
    <row r="8">
      <c r="A8" s="4" t="inlineStr">
        <is>
          <t>Other Assets, Fair Value Disclosure</t>
        </is>
      </c>
      <c r="B8" s="5" t="n">
        <v>254359</v>
      </c>
      <c r="C8" s="5" t="n">
        <v>270910</v>
      </c>
    </row>
    <row r="9">
      <c r="A9" s="4" t="inlineStr">
        <is>
          <t>Fair Value, Measurements, Recurring [Member] | Fair Value, Inputs, Level 1 [Member]</t>
        </is>
      </c>
      <c r="B9" s="4" t="inlineStr">
        <is>
          <t xml:space="preserve"> </t>
        </is>
      </c>
      <c r="C9" s="4" t="inlineStr">
        <is>
          <t xml:space="preserve"> </t>
        </is>
      </c>
    </row>
    <row r="10">
      <c r="A10" s="3" t="inlineStr">
        <is>
          <t>Fair Value Disclosure, Securities Available-for-Sale [Abstract]</t>
        </is>
      </c>
      <c r="B10" s="4" t="inlineStr">
        <is>
          <t xml:space="preserve"> </t>
        </is>
      </c>
      <c r="C10" s="4" t="inlineStr">
        <is>
          <t xml:space="preserve"> </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c r="B16" s="4" t="inlineStr">
        <is>
          <t xml:space="preserve"> </t>
        </is>
      </c>
      <c r="C16" s="4" t="inlineStr">
        <is>
          <t xml:space="preserve"> </t>
        </is>
      </c>
    </row>
    <row r="17">
      <c r="A17" s="3" t="inlineStr">
        <is>
          <t>Fair Value Disclosure, Securities Available-for-Sale [Abstract]</t>
        </is>
      </c>
      <c r="B17" s="4" t="inlineStr">
        <is>
          <t xml:space="preserve"> </t>
        </is>
      </c>
      <c r="C17" s="4" t="inlineStr">
        <is>
          <t xml:space="preserve"> </t>
        </is>
      </c>
    </row>
    <row r="18">
      <c r="A18" s="4" t="inlineStr">
        <is>
          <t>Fair Value Disclosure, Agency Obligations</t>
        </is>
      </c>
      <c r="B18" s="5" t="n">
        <v>52716</v>
      </c>
      <c r="C18" s="5" t="n">
        <v>53879</v>
      </c>
    </row>
    <row r="19">
      <c r="A19" s="4" t="inlineStr">
        <is>
          <t>Fair Value Disclosure, Agency RMBS</t>
        </is>
      </c>
      <c r="B19" s="5" t="n">
        <v>183941</v>
      </c>
      <c r="C19" s="5" t="n">
        <v>198289</v>
      </c>
    </row>
    <row r="20">
      <c r="A20" s="4" t="inlineStr">
        <is>
          <t>Fair Value Disclosure, State and Political Subdivisions</t>
        </is>
      </c>
      <c r="B20" s="5" t="n">
        <v>17702</v>
      </c>
      <c r="C20" s="5" t="n">
        <v>18742</v>
      </c>
    </row>
    <row r="21">
      <c r="A21" s="4" t="inlineStr">
        <is>
          <t>Fair Value Disclosure, Securities Available-for-Sale, Total</t>
        </is>
      </c>
      <c r="B21" s="5" t="n">
        <v>254359</v>
      </c>
      <c r="C21" s="5" t="n">
        <v>270910</v>
      </c>
    </row>
    <row r="22">
      <c r="A22" s="4" t="inlineStr">
        <is>
          <t>Other Assets, Fair Value Disclosure</t>
        </is>
      </c>
      <c r="B22" s="5" t="n">
        <v>254359</v>
      </c>
      <c r="C22" s="5" t="n">
        <v>270910</v>
      </c>
    </row>
    <row r="23">
      <c r="A23" s="4" t="inlineStr">
        <is>
          <t>Fair Value, Measurements, Recurring [Member] | Fair Value, Inputs, Level 3 [Member]</t>
        </is>
      </c>
      <c r="B23" s="4" t="inlineStr">
        <is>
          <t xml:space="preserve"> </t>
        </is>
      </c>
      <c r="C23" s="4" t="inlineStr">
        <is>
          <t xml:space="preserve"> </t>
        </is>
      </c>
    </row>
    <row r="24">
      <c r="A24" s="3" t="inlineStr">
        <is>
          <t>Fair Value Disclosure, Securities Available-for-Sale [Abstract]</t>
        </is>
      </c>
      <c r="B24" s="4" t="inlineStr">
        <is>
          <t xml:space="preserve"> </t>
        </is>
      </c>
      <c r="C24" s="4" t="inlineStr">
        <is>
          <t xml:space="preserve"> </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c r="B30" s="4" t="inlineStr">
        <is>
          <t xml:space="preserve"> </t>
        </is>
      </c>
      <c r="C30" s="4" t="inlineStr">
        <is>
          <t xml:space="preserve"> </t>
        </is>
      </c>
    </row>
    <row r="31">
      <c r="A31" s="3" t="inlineStr">
        <is>
          <t>Fair Value, Assets and Liabilities Measured on Nonrecurring Basis [Abstract]</t>
        </is>
      </c>
      <c r="B31" s="4" t="inlineStr">
        <is>
          <t xml:space="preserve"> </t>
        </is>
      </c>
      <c r="C31" s="4" t="inlineStr">
        <is>
          <t xml:space="preserve"> </t>
        </is>
      </c>
    </row>
    <row r="32">
      <c r="A32" s="4" t="inlineStr">
        <is>
          <t>Loans Held-for-sale, Fair Value Disclosure</t>
        </is>
      </c>
      <c r="B32" s="5" t="n">
        <v>30</v>
      </c>
      <c r="C32" s="4" t="inlineStr">
        <is>
          <t xml:space="preserve"> </t>
        </is>
      </c>
    </row>
    <row r="33">
      <c r="A33" s="4" t="inlineStr">
        <is>
          <t>Impaired Loans, Fair Value Disclosure</t>
        </is>
      </c>
      <c r="B33" s="5" t="n">
        <v>753</v>
      </c>
      <c r="C33" s="5" t="n">
        <v>783</v>
      </c>
    </row>
    <row r="34">
      <c r="A34" s="4" t="inlineStr">
        <is>
          <t>Other Assets Fair Value Nonrecurring</t>
        </is>
      </c>
      <c r="B34" s="5" t="n">
        <v>942</v>
      </c>
      <c r="C34" s="5" t="n">
        <v>992</v>
      </c>
    </row>
    <row r="35">
      <c r="A35" s="4" t="inlineStr">
        <is>
          <t>Assets, Fair Value Disclosure, Nonrecurring</t>
        </is>
      </c>
      <c r="B35" s="5" t="n">
        <v>1725</v>
      </c>
      <c r="C35" s="5" t="n">
        <v>1775</v>
      </c>
    </row>
    <row r="36">
      <c r="A36" s="4" t="inlineStr">
        <is>
          <t>Fair Value, Measurements, Nonrecurring [Member] | Fair Value, Inputs, Level 1 [Member]</t>
        </is>
      </c>
      <c r="B36" s="4" t="inlineStr">
        <is>
          <t xml:space="preserve"> </t>
        </is>
      </c>
      <c r="C36" s="4" t="inlineStr">
        <is>
          <t xml:space="preserve"> </t>
        </is>
      </c>
    </row>
    <row r="37">
      <c r="A37" s="3" t="inlineStr">
        <is>
          <t>Fair Value, Assets and Liabilities Measured on Nonrecurring Basis [Abstract]</t>
        </is>
      </c>
      <c r="B37" s="4" t="inlineStr">
        <is>
          <t xml:space="preserve"> </t>
        </is>
      </c>
      <c r="C37" s="4" t="inlineStr">
        <is>
          <t xml:space="preserve"> </t>
        </is>
      </c>
    </row>
    <row r="38">
      <c r="A38" s="4" t="inlineStr">
        <is>
          <t>Loans Held-for-sale, Fair Value Disclosure</t>
        </is>
      </c>
      <c r="B38" s="5" t="n">
        <v>0</v>
      </c>
      <c r="C38" s="4" t="inlineStr">
        <is>
          <t xml:space="preserve"> </t>
        </is>
      </c>
    </row>
    <row r="39">
      <c r="A39" s="4" t="inlineStr">
        <is>
          <t>Impaired Loans, Fair Value Disclosure</t>
        </is>
      </c>
      <c r="B39" s="5" t="n">
        <v>0</v>
      </c>
      <c r="C39" s="5" t="n">
        <v>0</v>
      </c>
    </row>
    <row r="40">
      <c r="A40" s="4" t="inlineStr">
        <is>
          <t>Other Assets Fair Value Nonrecurring</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c r="B42" s="4" t="inlineStr">
        <is>
          <t xml:space="preserve"> </t>
        </is>
      </c>
      <c r="C42" s="4" t="inlineStr">
        <is>
          <t xml:space="preserve"> </t>
        </is>
      </c>
    </row>
    <row r="43">
      <c r="A43" s="3" t="inlineStr">
        <is>
          <t>Fair Value, Assets and Liabilities Measured on Nonrecurring Basis [Abstract]</t>
        </is>
      </c>
      <c r="B43" s="4" t="inlineStr">
        <is>
          <t xml:space="preserve"> </t>
        </is>
      </c>
      <c r="C43" s="4" t="inlineStr">
        <is>
          <t xml:space="preserve"> </t>
        </is>
      </c>
    </row>
    <row r="44">
      <c r="A44" s="4" t="inlineStr">
        <is>
          <t>Loans Held-for-sale, Fair Value Disclosure</t>
        </is>
      </c>
      <c r="B44" s="5" t="n">
        <v>30</v>
      </c>
      <c r="C44" s="4" t="inlineStr">
        <is>
          <t xml:space="preserve"> </t>
        </is>
      </c>
    </row>
    <row r="45">
      <c r="A45" s="4" t="inlineStr">
        <is>
          <t>Impaired Loans, Fair Value Disclosure</t>
        </is>
      </c>
      <c r="B45" s="5" t="n">
        <v>0</v>
      </c>
      <c r="C45" s="5" t="n">
        <v>0</v>
      </c>
    </row>
    <row r="46">
      <c r="A46" s="4" t="inlineStr">
        <is>
          <t>Other Assets Fair Value Nonrecurring</t>
        </is>
      </c>
      <c r="B46" s="5" t="n">
        <v>0</v>
      </c>
      <c r="C46" s="5" t="n">
        <v>0</v>
      </c>
    </row>
    <row r="47">
      <c r="A47" s="4" t="inlineStr">
        <is>
          <t>Assets, Fair Value Disclosure, Nonrecurring</t>
        </is>
      </c>
      <c r="B47" s="5" t="n">
        <v>30</v>
      </c>
      <c r="C47" s="5" t="n">
        <v>0</v>
      </c>
    </row>
    <row r="48">
      <c r="A48" s="4" t="inlineStr">
        <is>
          <t>Fair Value, Measurements, Nonrecurring [Member] | Fair Value, Inputs, Level 3 [Member]</t>
        </is>
      </c>
      <c r="B48" s="4" t="inlineStr">
        <is>
          <t xml:space="preserve"> </t>
        </is>
      </c>
      <c r="C48" s="4" t="inlineStr">
        <is>
          <t xml:space="preserve"> </t>
        </is>
      </c>
    </row>
    <row r="49">
      <c r="A49" s="3" t="inlineStr">
        <is>
          <t>Fair Value, Assets and Liabilities Measured on Nonrecurring Basis [Abstract]</t>
        </is>
      </c>
      <c r="B49" s="4" t="inlineStr">
        <is>
          <t xml:space="preserve"> </t>
        </is>
      </c>
      <c r="C49" s="4" t="inlineStr">
        <is>
          <t xml:space="preserve"> </t>
        </is>
      </c>
    </row>
    <row r="50">
      <c r="A50" s="4" t="inlineStr">
        <is>
          <t>Loans Held-for-sale, Fair Value Disclosure</t>
        </is>
      </c>
      <c r="B50" s="5" t="n">
        <v>0</v>
      </c>
      <c r="C50" s="4" t="inlineStr">
        <is>
          <t xml:space="preserve"> </t>
        </is>
      </c>
    </row>
    <row r="51">
      <c r="A51" s="4" t="inlineStr">
        <is>
          <t>Impaired Loans, Fair Value Disclosure</t>
        </is>
      </c>
      <c r="B51" s="5" t="n">
        <v>753</v>
      </c>
      <c r="C51" s="5" t="n">
        <v>783</v>
      </c>
    </row>
    <row r="52">
      <c r="A52" s="4" t="inlineStr">
        <is>
          <t>Other Assets Fair Value Nonrecurring</t>
        </is>
      </c>
      <c r="B52" s="5" t="n">
        <v>942</v>
      </c>
      <c r="C52" s="5" t="n">
        <v>992</v>
      </c>
    </row>
    <row r="53">
      <c r="A53" s="4" t="inlineStr">
        <is>
          <t>Assets, Fair Value Disclosure, Nonrecurring</t>
        </is>
      </c>
      <c r="B53" s="6" t="n">
        <v>1695</v>
      </c>
      <c r="C53" s="6" t="n">
        <v>1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Jun. 30, 2024</t>
        </is>
      </c>
      <c r="C1" s="2" t="inlineStr">
        <is>
          <t>Dec. 31, 2023</t>
        </is>
      </c>
    </row>
    <row r="2">
      <c r="A2" s="4" t="inlineStr">
        <is>
          <t>Impaired Loans [Member]</t>
        </is>
      </c>
      <c r="B2" s="4" t="inlineStr">
        <is>
          <t xml:space="preserve"> </t>
        </is>
      </c>
      <c r="C2" s="4" t="inlineStr">
        <is>
          <t xml:space="preserve"> </t>
        </is>
      </c>
    </row>
    <row r="3">
      <c r="A3" s="3" t="inlineStr">
        <is>
          <t>Schedule Of Fair Value Significant Unobservable Inputs Used [Line Items]</t>
        </is>
      </c>
      <c r="B3" s="4" t="inlineStr">
        <is>
          <t xml:space="preserve"> </t>
        </is>
      </c>
      <c r="C3" s="4" t="inlineStr">
        <is>
          <t xml:space="preserve"> </t>
        </is>
      </c>
    </row>
    <row r="4">
      <c r="A4" s="4" t="inlineStr">
        <is>
          <t>Assets, Fair Value Disclosure</t>
        </is>
      </c>
      <c r="B4" s="6" t="n">
        <v>753</v>
      </c>
      <c r="C4" s="6" t="n">
        <v>783</v>
      </c>
    </row>
    <row r="5">
      <c r="A5" s="4" t="inlineStr">
        <is>
          <t>Impaired Loans [Member] | Appraisal, Appraisal Discount [Member] | Minimum</t>
        </is>
      </c>
      <c r="B5" s="4" t="inlineStr">
        <is>
          <t xml:space="preserve"> </t>
        </is>
      </c>
      <c r="C5" s="4" t="inlineStr">
        <is>
          <t xml:space="preserve"> </t>
        </is>
      </c>
    </row>
    <row r="6">
      <c r="A6" s="3" t="inlineStr">
        <is>
          <t>Schedule Of Fair Value Significant Unobservable Inputs Used [Line Items]</t>
        </is>
      </c>
      <c r="B6" s="4" t="inlineStr">
        <is>
          <t xml:space="preserve"> </t>
        </is>
      </c>
      <c r="C6" s="4" t="inlineStr">
        <is>
          <t xml:space="preserve"> </t>
        </is>
      </c>
    </row>
    <row r="7">
      <c r="A7" s="4" t="inlineStr">
        <is>
          <t>Unobservable Input, Input Percent</t>
        </is>
      </c>
      <c r="B7" s="10" t="n">
        <v>0.1</v>
      </c>
      <c r="C7" s="10" t="n">
        <v>0.1</v>
      </c>
    </row>
    <row r="8">
      <c r="A8" s="4" t="inlineStr">
        <is>
          <t>Impaired Loans [Member] | Appraisal, Appraisal Discount [Member] | Maximum</t>
        </is>
      </c>
      <c r="B8" s="4" t="inlineStr">
        <is>
          <t xml:space="preserve"> </t>
        </is>
      </c>
      <c r="C8" s="4" t="inlineStr">
        <is>
          <t xml:space="preserve"> </t>
        </is>
      </c>
    </row>
    <row r="9">
      <c r="A9" s="3" t="inlineStr">
        <is>
          <t>Schedule Of Fair Value Significant Unobservable Inputs Used [Line Items]</t>
        </is>
      </c>
      <c r="B9" s="4" t="inlineStr">
        <is>
          <t xml:space="preserve"> </t>
        </is>
      </c>
      <c r="C9" s="4" t="inlineStr">
        <is>
          <t xml:space="preserve"> </t>
        </is>
      </c>
    </row>
    <row r="10">
      <c r="A10" s="4" t="inlineStr">
        <is>
          <t>Unobservable Input, Input Percent</t>
        </is>
      </c>
      <c r="B10" s="10" t="n">
        <v>0.1</v>
      </c>
      <c r="C10" s="10" t="n">
        <v>0.1</v>
      </c>
    </row>
    <row r="11">
      <c r="A11" s="4" t="inlineStr">
        <is>
          <t>Impaired Loans [Member] | Appraisal, Appraisal Discount [Member] | Weighted Average</t>
        </is>
      </c>
      <c r="B11" s="4" t="inlineStr">
        <is>
          <t xml:space="preserve"> </t>
        </is>
      </c>
      <c r="C11" s="4" t="inlineStr">
        <is>
          <t xml:space="preserve"> </t>
        </is>
      </c>
    </row>
    <row r="12">
      <c r="A12" s="3" t="inlineStr">
        <is>
          <t>Schedule Of Fair Value Significant Unobservable Inputs Used [Line Items]</t>
        </is>
      </c>
      <c r="B12" s="4" t="inlineStr">
        <is>
          <t xml:space="preserve"> </t>
        </is>
      </c>
      <c r="C12" s="4" t="inlineStr">
        <is>
          <t xml:space="preserve"> </t>
        </is>
      </c>
    </row>
    <row r="13">
      <c r="A13" s="4" t="inlineStr">
        <is>
          <t>Unobservable Input, Input Percent</t>
        </is>
      </c>
      <c r="B13" s="10" t="n">
        <v>0.1</v>
      </c>
      <c r="C13" s="10" t="n">
        <v>0.1</v>
      </c>
    </row>
    <row r="14">
      <c r="A14" s="4" t="inlineStr">
        <is>
          <t>Mortgage Servicing Rights [Member]</t>
        </is>
      </c>
      <c r="B14" s="4" t="inlineStr">
        <is>
          <t xml:space="preserve"> </t>
        </is>
      </c>
      <c r="C14" s="4" t="inlineStr">
        <is>
          <t xml:space="preserve"> </t>
        </is>
      </c>
    </row>
    <row r="15">
      <c r="A15" s="3" t="inlineStr">
        <is>
          <t>Schedule Of Fair Value Significant Unobservable Inputs Used [Line Items]</t>
        </is>
      </c>
      <c r="B15" s="4" t="inlineStr">
        <is>
          <t xml:space="preserve"> </t>
        </is>
      </c>
      <c r="C15" s="4" t="inlineStr">
        <is>
          <t xml:space="preserve"> </t>
        </is>
      </c>
    </row>
    <row r="16">
      <c r="A16" s="4" t="inlineStr">
        <is>
          <t>Assets, Fair Value Disclosure</t>
        </is>
      </c>
      <c r="B16" s="6" t="n">
        <v>942</v>
      </c>
      <c r="C16" s="6" t="n">
        <v>992</v>
      </c>
    </row>
    <row r="17">
      <c r="A17" s="4" t="inlineStr">
        <is>
          <t>Mortgage Servicing Rights [Member] | Discounted Cash Flow, Prepayment Speed [Member] | Minimum</t>
        </is>
      </c>
      <c r="B17" s="4" t="inlineStr">
        <is>
          <t xml:space="preserve"> </t>
        </is>
      </c>
      <c r="C17" s="4" t="inlineStr">
        <is>
          <t xml:space="preserve"> </t>
        </is>
      </c>
    </row>
    <row r="18">
      <c r="A18" s="3" t="inlineStr">
        <is>
          <t>Schedule Of Fair Value Significant Unobservable Inputs Used [Line Items]</t>
        </is>
      </c>
      <c r="B18" s="4" t="inlineStr">
        <is>
          <t xml:space="preserve"> </t>
        </is>
      </c>
      <c r="C18" s="4" t="inlineStr">
        <is>
          <t xml:space="preserve"> </t>
        </is>
      </c>
    </row>
    <row r="19">
      <c r="A19" s="4" t="inlineStr">
        <is>
          <t>Unobservable Input, Input Percent</t>
        </is>
      </c>
      <c r="B19" s="9" t="n">
        <v>0.064</v>
      </c>
      <c r="C19" s="9" t="n">
        <v>0.059</v>
      </c>
    </row>
    <row r="20">
      <c r="A20" s="4" t="inlineStr">
        <is>
          <t>Mortgage Servicing Rights [Member] | Discounted Cash Flow, Prepayment Speed [Member] | Maximum</t>
        </is>
      </c>
      <c r="B20" s="4" t="inlineStr">
        <is>
          <t xml:space="preserve"> </t>
        </is>
      </c>
      <c r="C20" s="4" t="inlineStr">
        <is>
          <t xml:space="preserve"> </t>
        </is>
      </c>
    </row>
    <row r="21">
      <c r="A21" s="3" t="inlineStr">
        <is>
          <t>Schedule Of Fair Value Significant Unobservable Inputs Used [Line Items]</t>
        </is>
      </c>
      <c r="B21" s="4" t="inlineStr">
        <is>
          <t xml:space="preserve"> </t>
        </is>
      </c>
      <c r="C21" s="4" t="inlineStr">
        <is>
          <t xml:space="preserve"> </t>
        </is>
      </c>
    </row>
    <row r="22">
      <c r="A22" s="4" t="inlineStr">
        <is>
          <t>Unobservable Input, Input Percent</t>
        </is>
      </c>
      <c r="B22" s="9" t="n">
        <v>0.115</v>
      </c>
      <c r="C22" s="9" t="n">
        <v>0.106</v>
      </c>
    </row>
    <row r="23">
      <c r="A23" s="4" t="inlineStr">
        <is>
          <t>Mortgage Servicing Rights [Member] | Discounted Cash Flow, Prepayment Speed [Member] | Weighted Average</t>
        </is>
      </c>
      <c r="B23" s="4" t="inlineStr">
        <is>
          <t xml:space="preserve"> </t>
        </is>
      </c>
      <c r="C23" s="4" t="inlineStr">
        <is>
          <t xml:space="preserve"> </t>
        </is>
      </c>
    </row>
    <row r="24">
      <c r="A24" s="3" t="inlineStr">
        <is>
          <t>Schedule Of Fair Value Significant Unobservable Inputs Used [Line Items]</t>
        </is>
      </c>
      <c r="B24" s="4" t="inlineStr">
        <is>
          <t xml:space="preserve"> </t>
        </is>
      </c>
      <c r="C24" s="4" t="inlineStr">
        <is>
          <t xml:space="preserve"> </t>
        </is>
      </c>
    </row>
    <row r="25">
      <c r="A25" s="4" t="inlineStr">
        <is>
          <t>Unobservable Input, Input Percent</t>
        </is>
      </c>
      <c r="B25" s="9" t="n">
        <v>0.067</v>
      </c>
      <c r="C25" s="10" t="n">
        <v>0.06</v>
      </c>
    </row>
    <row r="26">
      <c r="A26" s="4" t="inlineStr">
        <is>
          <t>Mortgage Servicing Rights [Member] | Discounted Cash Flow, Discount Rate [Member] | Minimum</t>
        </is>
      </c>
      <c r="B26" s="4" t="inlineStr">
        <is>
          <t xml:space="preserve"> </t>
        </is>
      </c>
      <c r="C26" s="4" t="inlineStr">
        <is>
          <t xml:space="preserve"> </t>
        </is>
      </c>
    </row>
    <row r="27">
      <c r="A27" s="3" t="inlineStr">
        <is>
          <t>Schedule Of Fair Value Significant Unobservable Inputs Used [Line Items]</t>
        </is>
      </c>
      <c r="B27" s="4" t="inlineStr">
        <is>
          <t xml:space="preserve"> </t>
        </is>
      </c>
      <c r="C27" s="4" t="inlineStr">
        <is>
          <t xml:space="preserve"> </t>
        </is>
      </c>
    </row>
    <row r="28">
      <c r="A28" s="4" t="inlineStr">
        <is>
          <t>Unobservable Input, Input Percent</t>
        </is>
      </c>
      <c r="B28" s="10" t="n">
        <v>0.1</v>
      </c>
      <c r="C28" s="9" t="n">
        <v>0.105</v>
      </c>
    </row>
    <row r="29">
      <c r="A29" s="4" t="inlineStr">
        <is>
          <t>Mortgage Servicing Rights [Member] | Discounted Cash Flow, Discount Rate [Member] | Maximum</t>
        </is>
      </c>
      <c r="B29" s="4" t="inlineStr">
        <is>
          <t xml:space="preserve"> </t>
        </is>
      </c>
      <c r="C29" s="4" t="inlineStr">
        <is>
          <t xml:space="preserve"> </t>
        </is>
      </c>
    </row>
    <row r="30">
      <c r="A30" s="3" t="inlineStr">
        <is>
          <t>Schedule Of Fair Value Significant Unobservable Inputs Used [Line Items]</t>
        </is>
      </c>
      <c r="B30" s="4" t="inlineStr">
        <is>
          <t xml:space="preserve"> </t>
        </is>
      </c>
      <c r="C30" s="4" t="inlineStr">
        <is>
          <t xml:space="preserve"> </t>
        </is>
      </c>
    </row>
    <row r="31">
      <c r="A31" s="4" t="inlineStr">
        <is>
          <t>Unobservable Input, Input Percent</t>
        </is>
      </c>
      <c r="B31" s="10" t="n">
        <v>0.12</v>
      </c>
      <c r="C31" s="9" t="n">
        <v>0.125</v>
      </c>
    </row>
    <row r="32">
      <c r="A32" s="4" t="inlineStr">
        <is>
          <t>Mortgage Servicing Rights [Member] | Discounted Cash Flow, Discount Rate [Member] | Weighted Average</t>
        </is>
      </c>
      <c r="B32" s="4" t="inlineStr">
        <is>
          <t xml:space="preserve"> </t>
        </is>
      </c>
      <c r="C32" s="4" t="inlineStr">
        <is>
          <t xml:space="preserve"> </t>
        </is>
      </c>
    </row>
    <row r="33">
      <c r="A33" s="3" t="inlineStr">
        <is>
          <t>Schedule Of Fair Value Significant Unobservable Inputs Used [Line Items]</t>
        </is>
      </c>
      <c r="B33" s="4" t="inlineStr">
        <is>
          <t xml:space="preserve"> </t>
        </is>
      </c>
      <c r="C33" s="4" t="inlineStr">
        <is>
          <t xml:space="preserve"> </t>
        </is>
      </c>
    </row>
    <row r="34">
      <c r="A34" s="4" t="inlineStr">
        <is>
          <t>Unobservable Input, Input Percent</t>
        </is>
      </c>
      <c r="B34" s="10" t="n">
        <v>0.1</v>
      </c>
      <c r="C34" s="9" t="n">
        <v>0.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Jun. 30, 2024</t>
        </is>
      </c>
      <c r="C1" s="2" t="inlineStr">
        <is>
          <t>Dec. 31, 2023</t>
        </is>
      </c>
    </row>
    <row r="2">
      <c r="A2" s="4" t="inlineStr">
        <is>
          <t>Carrying (Reported) Amount, Fair Value Disclosure [Member]</t>
        </is>
      </c>
      <c r="B2" s="4" t="inlineStr">
        <is>
          <t xml:space="preserve"> </t>
        </is>
      </c>
      <c r="C2" s="4" t="inlineStr">
        <is>
          <t xml:space="preserve"> </t>
        </is>
      </c>
    </row>
    <row r="3">
      <c r="A3" s="3" t="inlineStr">
        <is>
          <t>Fair Value, Financial Assets: [Abstract]</t>
        </is>
      </c>
      <c r="B3" s="4" t="inlineStr">
        <is>
          <t xml:space="preserve"> </t>
        </is>
      </c>
      <c r="C3" s="4" t="inlineStr">
        <is>
          <t xml:space="preserve"> </t>
        </is>
      </c>
    </row>
    <row r="4">
      <c r="A4" s="4" t="inlineStr">
        <is>
          <t>Fair Value, Financial Instruments, Loans, Net</t>
        </is>
      </c>
      <c r="B4" s="6" t="n">
        <v>570926</v>
      </c>
      <c r="C4" s="6" t="n">
        <v>550431</v>
      </c>
    </row>
    <row r="5">
      <c r="A5" s="4" t="inlineStr">
        <is>
          <t>Fair Value, Financial Instruments, Loans Held For Sale</t>
        </is>
      </c>
      <c r="B5" s="5" t="n">
        <v>30</v>
      </c>
      <c r="C5" s="4" t="inlineStr">
        <is>
          <t xml:space="preserve"> </t>
        </is>
      </c>
    </row>
    <row r="6">
      <c r="A6" s="3" t="inlineStr">
        <is>
          <t>Fair Value, Financial Liabilities: [Abstract]</t>
        </is>
      </c>
      <c r="B6" s="4" t="inlineStr">
        <is>
          <t xml:space="preserve"> </t>
        </is>
      </c>
      <c r="C6" s="4" t="inlineStr">
        <is>
          <t xml:space="preserve"> </t>
        </is>
      </c>
    </row>
    <row r="7">
      <c r="A7" s="4" t="inlineStr">
        <is>
          <t>Fair Value, Financial Instruments, Time Deposits</t>
        </is>
      </c>
      <c r="B7" s="5" t="n">
        <v>196292</v>
      </c>
      <c r="C7" s="5" t="n">
        <v>198215</v>
      </c>
    </row>
    <row r="8">
      <c r="A8" s="4" t="inlineStr">
        <is>
          <t>Estimate of Fair Value, Fair Value Disclosure [Member]</t>
        </is>
      </c>
      <c r="B8" s="4" t="inlineStr">
        <is>
          <t xml:space="preserve"> </t>
        </is>
      </c>
      <c r="C8" s="4" t="inlineStr">
        <is>
          <t xml:space="preserve"> </t>
        </is>
      </c>
    </row>
    <row r="9">
      <c r="A9" s="3" t="inlineStr">
        <is>
          <t>Fair Value, Financial Assets: [Abstract]</t>
        </is>
      </c>
      <c r="B9" s="4" t="inlineStr">
        <is>
          <t xml:space="preserve"> </t>
        </is>
      </c>
      <c r="C9" s="4" t="inlineStr">
        <is>
          <t xml:space="preserve"> </t>
        </is>
      </c>
    </row>
    <row r="10">
      <c r="A10" s="4" t="inlineStr">
        <is>
          <t>Fair Value, Financial Instruments, Loans, Net</t>
        </is>
      </c>
      <c r="B10" s="5" t="n">
        <v>536965</v>
      </c>
      <c r="C10" s="5" t="n">
        <v>526372</v>
      </c>
    </row>
    <row r="11">
      <c r="A11" s="4" t="inlineStr">
        <is>
          <t>Fair Value, Financial Instruments, Loans Held For Sale</t>
        </is>
      </c>
      <c r="B11" s="5" t="n">
        <v>30</v>
      </c>
      <c r="C11" s="4" t="inlineStr">
        <is>
          <t xml:space="preserve"> </t>
        </is>
      </c>
    </row>
    <row r="12">
      <c r="A12" s="3" t="inlineStr">
        <is>
          <t>Fair Value, Financial Liabilities: [Abstract]</t>
        </is>
      </c>
      <c r="B12" s="4" t="inlineStr">
        <is>
          <t xml:space="preserve"> </t>
        </is>
      </c>
      <c r="C12" s="4" t="inlineStr">
        <is>
          <t xml:space="preserve"> </t>
        </is>
      </c>
    </row>
    <row r="13">
      <c r="A13" s="4" t="inlineStr">
        <is>
          <t>Fair Value, Financial Instruments, Time Deposits</t>
        </is>
      </c>
      <c r="B13" s="5" t="n">
        <v>193940</v>
      </c>
      <c r="C13" s="5" t="n">
        <v>195171</v>
      </c>
    </row>
    <row r="14">
      <c r="A14" s="4" t="inlineStr">
        <is>
          <t>Estimate of Fair Value, Fair Value Disclosure [Member] | Fair Value, Inputs, Level 1 [Member]</t>
        </is>
      </c>
      <c r="B14" s="4" t="inlineStr">
        <is>
          <t xml:space="preserve"> </t>
        </is>
      </c>
      <c r="C14" s="4" t="inlineStr">
        <is>
          <t xml:space="preserve"> </t>
        </is>
      </c>
    </row>
    <row r="15">
      <c r="A15" s="3" t="inlineStr">
        <is>
          <t>Fair Value, Financial Assets: [Abstract]</t>
        </is>
      </c>
      <c r="B15" s="4" t="inlineStr">
        <is>
          <t xml:space="preserve"> </t>
        </is>
      </c>
      <c r="C15" s="4" t="inlineStr">
        <is>
          <t xml:space="preserve"> </t>
        </is>
      </c>
    </row>
    <row r="16">
      <c r="A16" s="4" t="inlineStr">
        <is>
          <t>Fair Value, Financial Instruments, Loans, Net</t>
        </is>
      </c>
      <c r="B16" s="5" t="n">
        <v>0</v>
      </c>
      <c r="C16" s="5" t="n">
        <v>0</v>
      </c>
    </row>
    <row r="17">
      <c r="A17" s="4" t="inlineStr">
        <is>
          <t>Fair Value, Financial Instruments, Loans Held For Sale</t>
        </is>
      </c>
      <c r="B17" s="5" t="n">
        <v>0</v>
      </c>
      <c r="C17" s="4" t="inlineStr">
        <is>
          <t xml:space="preserve"> </t>
        </is>
      </c>
    </row>
    <row r="18">
      <c r="A18" s="3" t="inlineStr">
        <is>
          <t>Fair Value, Financial Liabilities: [Abstract]</t>
        </is>
      </c>
      <c r="B18" s="4" t="inlineStr">
        <is>
          <t xml:space="preserve"> </t>
        </is>
      </c>
      <c r="C18" s="4" t="inlineStr">
        <is>
          <t xml:space="preserve"> </t>
        </is>
      </c>
    </row>
    <row r="19">
      <c r="A19" s="4" t="inlineStr">
        <is>
          <t>Fair Value, Financial Instruments, Time Deposits</t>
        </is>
      </c>
      <c r="B19" s="5" t="n">
        <v>0</v>
      </c>
      <c r="C19" s="5" t="n">
        <v>0</v>
      </c>
    </row>
    <row r="20">
      <c r="A20" s="4" t="inlineStr">
        <is>
          <t>Estimate of Fair Value, Fair Value Disclosure [Member] | Fair Value, Inputs, Level 2 [Member]</t>
        </is>
      </c>
      <c r="B20" s="4" t="inlineStr">
        <is>
          <t xml:space="preserve"> </t>
        </is>
      </c>
      <c r="C20" s="4" t="inlineStr">
        <is>
          <t xml:space="preserve"> </t>
        </is>
      </c>
    </row>
    <row r="21">
      <c r="A21" s="3" t="inlineStr">
        <is>
          <t>Fair Value, Financial Assets: [Abstract]</t>
        </is>
      </c>
      <c r="B21" s="4" t="inlineStr">
        <is>
          <t xml:space="preserve"> </t>
        </is>
      </c>
      <c r="C21" s="4" t="inlineStr">
        <is>
          <t xml:space="preserve"> </t>
        </is>
      </c>
    </row>
    <row r="22">
      <c r="A22" s="4" t="inlineStr">
        <is>
          <t>Fair Value, Financial Instruments, Loans, Net</t>
        </is>
      </c>
      <c r="B22" s="5" t="n">
        <v>0</v>
      </c>
      <c r="C22" s="5" t="n">
        <v>0</v>
      </c>
    </row>
    <row r="23">
      <c r="A23" s="4" t="inlineStr">
        <is>
          <t>Fair Value, Financial Instruments, Loans Held For Sale</t>
        </is>
      </c>
      <c r="B23" s="5" t="n">
        <v>30</v>
      </c>
      <c r="C23" s="4" t="inlineStr">
        <is>
          <t xml:space="preserve"> </t>
        </is>
      </c>
    </row>
    <row r="24">
      <c r="A24" s="3" t="inlineStr">
        <is>
          <t>Fair Value, Financial Liabilities: [Abstract]</t>
        </is>
      </c>
      <c r="B24" s="4" t="inlineStr">
        <is>
          <t xml:space="preserve"> </t>
        </is>
      </c>
      <c r="C24" s="4" t="inlineStr">
        <is>
          <t xml:space="preserve"> </t>
        </is>
      </c>
    </row>
    <row r="25">
      <c r="A25" s="4" t="inlineStr">
        <is>
          <t>Fair Value, Financial Instruments, Time Deposits</t>
        </is>
      </c>
      <c r="B25" s="5" t="n">
        <v>193940</v>
      </c>
      <c r="C25" s="5" t="n">
        <v>195171</v>
      </c>
    </row>
    <row r="26">
      <c r="A26" s="4" t="inlineStr">
        <is>
          <t>Estimate of Fair Value, Fair Value Disclosure [Member] | Fair Value, Inputs, Level 3 [Member]</t>
        </is>
      </c>
      <c r="B26" s="4" t="inlineStr">
        <is>
          <t xml:space="preserve"> </t>
        </is>
      </c>
      <c r="C26" s="4" t="inlineStr">
        <is>
          <t xml:space="preserve"> </t>
        </is>
      </c>
    </row>
    <row r="27">
      <c r="A27" s="3" t="inlineStr">
        <is>
          <t>Fair Value, Financial Assets: [Abstract]</t>
        </is>
      </c>
      <c r="B27" s="4" t="inlineStr">
        <is>
          <t xml:space="preserve"> </t>
        </is>
      </c>
      <c r="C27" s="4" t="inlineStr">
        <is>
          <t xml:space="preserve"> </t>
        </is>
      </c>
    </row>
    <row r="28">
      <c r="A28" s="4" t="inlineStr">
        <is>
          <t>Fair Value, Financial Instruments, Loans, Net</t>
        </is>
      </c>
      <c r="B28" s="5" t="n">
        <v>536965</v>
      </c>
      <c r="C28" s="5" t="n">
        <v>526372</v>
      </c>
    </row>
    <row r="29">
      <c r="A29" s="4" t="inlineStr">
        <is>
          <t>Fair Value, Financial Instruments, Loans Held For Sale</t>
        </is>
      </c>
      <c r="B29" s="5" t="n">
        <v>0</v>
      </c>
      <c r="C29" s="4" t="inlineStr">
        <is>
          <t xml:space="preserve"> </t>
        </is>
      </c>
    </row>
    <row r="30">
      <c r="A30" s="3" t="inlineStr">
        <is>
          <t>Fair Value, Financial Liabilities: [Abstract]</t>
        </is>
      </c>
      <c r="B30" s="4" t="inlineStr">
        <is>
          <t xml:space="preserve"> </t>
        </is>
      </c>
      <c r="C30" s="4" t="inlineStr">
        <is>
          <t xml:space="preserve"> </t>
        </is>
      </c>
    </row>
    <row r="31">
      <c r="A31" s="4" t="inlineStr">
        <is>
          <t>Fair Value, Financial Instruments, Time Deposits</t>
        </is>
      </c>
      <c r="B31" s="6" t="n">
        <v>0</v>
      </c>
      <c r="C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451</v>
      </c>
      <c r="C4" s="6" t="n">
        <v>6019</v>
      </c>
      <c r="D4" s="6" t="n">
        <v>14441</v>
      </c>
      <c r="E4" s="6" t="n">
        <v>11773</v>
      </c>
    </row>
    <row r="5">
      <c r="A5" s="4" t="inlineStr">
        <is>
          <t>Securities - Taxable</t>
        </is>
      </c>
      <c r="B5" s="5" t="n">
        <v>1371</v>
      </c>
      <c r="C5" s="5" t="n">
        <v>1826</v>
      </c>
      <c r="D5" s="5" t="n">
        <v>2782</v>
      </c>
      <c r="E5" s="5" t="n">
        <v>3691</v>
      </c>
    </row>
    <row r="6">
      <c r="A6" s="4" t="inlineStr">
        <is>
          <t>Securities - Tax-exempt</t>
        </is>
      </c>
      <c r="B6" s="5" t="n">
        <v>74</v>
      </c>
      <c r="C6" s="5" t="n">
        <v>404</v>
      </c>
      <c r="D6" s="5" t="n">
        <v>148</v>
      </c>
      <c r="E6" s="5" t="n">
        <v>807</v>
      </c>
    </row>
    <row r="7">
      <c r="A7" s="4" t="inlineStr">
        <is>
          <t>Federal funds sold and interest bearing bank deposits</t>
        </is>
      </c>
      <c r="B7" s="5" t="n">
        <v>688</v>
      </c>
      <c r="C7" s="5" t="n">
        <v>144</v>
      </c>
      <c r="D7" s="5" t="n">
        <v>1442</v>
      </c>
      <c r="E7" s="5" t="n">
        <v>357</v>
      </c>
    </row>
    <row r="8">
      <c r="A8" s="4" t="inlineStr">
        <is>
          <t>Total interest income</t>
        </is>
      </c>
      <c r="B8" s="5" t="n">
        <v>9584</v>
      </c>
      <c r="C8" s="5" t="n">
        <v>8393</v>
      </c>
      <c r="D8" s="5" t="n">
        <v>18813</v>
      </c>
      <c r="E8" s="5" t="n">
        <v>1662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874</v>
      </c>
      <c r="C10" s="5" t="n">
        <v>1482</v>
      </c>
      <c r="D10" s="5" t="n">
        <v>5444</v>
      </c>
      <c r="E10" s="5" t="n">
        <v>2600</v>
      </c>
    </row>
    <row r="11">
      <c r="A11" s="4" t="inlineStr">
        <is>
          <t>Short-term borrowings</t>
        </is>
      </c>
      <c r="B11" s="5" t="n">
        <v>1</v>
      </c>
      <c r="C11" s="5" t="n">
        <v>23</v>
      </c>
      <c r="D11" s="5" t="n">
        <v>3</v>
      </c>
      <c r="E11" s="5" t="n">
        <v>31</v>
      </c>
    </row>
    <row r="12">
      <c r="A12" s="4" t="inlineStr">
        <is>
          <t>Total interest expense</t>
        </is>
      </c>
      <c r="B12" s="5" t="n">
        <v>2875</v>
      </c>
      <c r="C12" s="5" t="n">
        <v>1505</v>
      </c>
      <c r="D12" s="5" t="n">
        <v>5447</v>
      </c>
      <c r="E12" s="5" t="n">
        <v>2631</v>
      </c>
    </row>
    <row r="13">
      <c r="A13" s="4" t="inlineStr">
        <is>
          <t>Net interest income</t>
        </is>
      </c>
      <c r="B13" s="5" t="n">
        <v>6709</v>
      </c>
      <c r="C13" s="5" t="n">
        <v>6888</v>
      </c>
      <c r="D13" s="5" t="n">
        <v>13366</v>
      </c>
      <c r="E13" s="5" t="n">
        <v>13997</v>
      </c>
    </row>
    <row r="14">
      <c r="A14" s="4" t="inlineStr">
        <is>
          <t>Provision for credit losses</t>
        </is>
      </c>
      <c r="B14" s="5" t="n">
        <v>-123</v>
      </c>
      <c r="C14" s="5" t="n">
        <v>-362</v>
      </c>
      <c r="D14" s="5" t="n">
        <v>211</v>
      </c>
      <c r="E14" s="5" t="n">
        <v>-296</v>
      </c>
    </row>
    <row r="15">
      <c r="A15" s="4" t="inlineStr">
        <is>
          <t>Net interest income after provision for loan losses</t>
        </is>
      </c>
      <c r="B15" s="5" t="n">
        <v>6832</v>
      </c>
      <c r="C15" s="5" t="n">
        <v>7250</v>
      </c>
      <c r="D15" s="5" t="n">
        <v>13155</v>
      </c>
      <c r="E15" s="5" t="n">
        <v>14293</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 on deposit accounts</t>
        </is>
      </c>
      <c r="B17" s="5" t="n">
        <v>153</v>
      </c>
      <c r="C17" s="5" t="n">
        <v>154</v>
      </c>
      <c r="D17" s="5" t="n">
        <v>309</v>
      </c>
      <c r="E17" s="5" t="n">
        <v>308</v>
      </c>
    </row>
    <row r="18">
      <c r="A18" s="4" t="inlineStr">
        <is>
          <t>Mortgage lending</t>
        </is>
      </c>
      <c r="B18" s="5" t="n">
        <v>180</v>
      </c>
      <c r="C18" s="5" t="n">
        <v>142</v>
      </c>
      <c r="D18" s="5" t="n">
        <v>330</v>
      </c>
      <c r="E18" s="5" t="n">
        <v>235</v>
      </c>
    </row>
    <row r="19">
      <c r="A19" s="4" t="inlineStr">
        <is>
          <t>Bank-owned life insurance income</t>
        </is>
      </c>
      <c r="B19" s="5" t="n">
        <v>99</v>
      </c>
      <c r="C19" s="5" t="n">
        <v>68</v>
      </c>
      <c r="D19" s="5" t="n">
        <v>201</v>
      </c>
      <c r="E19" s="5" t="n">
        <v>224</v>
      </c>
    </row>
    <row r="20">
      <c r="A20" s="4" t="inlineStr">
        <is>
          <t>Other noninterest income</t>
        </is>
      </c>
      <c r="B20" s="5" t="n">
        <v>464</v>
      </c>
      <c r="C20" s="5" t="n">
        <v>427</v>
      </c>
      <c r="D20" s="5" t="n">
        <v>943</v>
      </c>
      <c r="E20" s="5" t="n">
        <v>816</v>
      </c>
    </row>
    <row r="21">
      <c r="A21" s="4" t="inlineStr">
        <is>
          <t>Total noninterest income</t>
        </is>
      </c>
      <c r="B21" s="5" t="n">
        <v>896</v>
      </c>
      <c r="C21" s="5" t="n">
        <v>791</v>
      </c>
      <c r="D21" s="5" t="n">
        <v>1783</v>
      </c>
      <c r="E21" s="5" t="n">
        <v>1583</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benefits</t>
        </is>
      </c>
      <c r="B23" s="5" t="n">
        <v>3140</v>
      </c>
      <c r="C23" s="5" t="n">
        <v>3038</v>
      </c>
      <c r="D23" s="5" t="n">
        <v>6211</v>
      </c>
      <c r="E23" s="5" t="n">
        <v>5965</v>
      </c>
    </row>
    <row r="24">
      <c r="A24" s="4" t="inlineStr">
        <is>
          <t>Net occupancy and equipment</t>
        </is>
      </c>
      <c r="B24" s="5" t="n">
        <v>603</v>
      </c>
      <c r="C24" s="5" t="n">
        <v>787</v>
      </c>
      <c r="D24" s="5" t="n">
        <v>1366</v>
      </c>
      <c r="E24" s="5" t="n">
        <v>1586</v>
      </c>
    </row>
    <row r="25">
      <c r="A25" s="4" t="inlineStr">
        <is>
          <t>Professional fees</t>
        </is>
      </c>
      <c r="B25" s="5" t="n">
        <v>314</v>
      </c>
      <c r="C25" s="5" t="n">
        <v>299</v>
      </c>
      <c r="D25" s="5" t="n">
        <v>640</v>
      </c>
      <c r="E25" s="5" t="n">
        <v>637</v>
      </c>
    </row>
    <row r="26">
      <c r="A26" s="4" t="inlineStr">
        <is>
          <t>Other noninterest expense</t>
        </is>
      </c>
      <c r="B26" s="5" t="n">
        <v>1462</v>
      </c>
      <c r="C26" s="5" t="n">
        <v>1701</v>
      </c>
      <c r="D26" s="5" t="n">
        <v>2977</v>
      </c>
      <c r="E26" s="5" t="n">
        <v>3241</v>
      </c>
    </row>
    <row r="27">
      <c r="A27" s="4" t="inlineStr">
        <is>
          <t>Total noninterest expense</t>
        </is>
      </c>
      <c r="B27" s="5" t="n">
        <v>5519</v>
      </c>
      <c r="C27" s="5" t="n">
        <v>5825</v>
      </c>
      <c r="D27" s="5" t="n">
        <v>11194</v>
      </c>
      <c r="E27" s="5" t="n">
        <v>11429</v>
      </c>
    </row>
    <row r="28">
      <c r="A28" s="4" t="inlineStr">
        <is>
          <t>Earnings before income taxes</t>
        </is>
      </c>
      <c r="B28" s="5" t="n">
        <v>2209</v>
      </c>
      <c r="C28" s="5" t="n">
        <v>2216</v>
      </c>
      <c r="D28" s="5" t="n">
        <v>3744</v>
      </c>
      <c r="E28" s="5" t="n">
        <v>4447</v>
      </c>
    </row>
    <row r="29">
      <c r="A29" s="4" t="inlineStr">
        <is>
          <t>Income tax expense</t>
        </is>
      </c>
      <c r="B29" s="5" t="n">
        <v>475</v>
      </c>
      <c r="C29" s="5" t="n">
        <v>288</v>
      </c>
      <c r="D29" s="5" t="n">
        <v>639</v>
      </c>
      <c r="E29" s="5" t="n">
        <v>555</v>
      </c>
    </row>
    <row r="30">
      <c r="A30" s="4" t="inlineStr">
        <is>
          <t>Net earnings</t>
        </is>
      </c>
      <c r="B30" s="6" t="n">
        <v>1734</v>
      </c>
      <c r="C30" s="6" t="n">
        <v>1928</v>
      </c>
      <c r="D30" s="6" t="n">
        <v>3105</v>
      </c>
      <c r="E30" s="6" t="n">
        <v>3892</v>
      </c>
    </row>
    <row r="31">
      <c r="A31" s="3" t="inlineStr">
        <is>
          <t>Net earnings per share:</t>
        </is>
      </c>
      <c r="B31" s="4" t="inlineStr">
        <is>
          <t xml:space="preserve"> </t>
        </is>
      </c>
      <c r="C31" s="4" t="inlineStr">
        <is>
          <t xml:space="preserve"> </t>
        </is>
      </c>
      <c r="D31" s="4" t="inlineStr">
        <is>
          <t xml:space="preserve"> </t>
        </is>
      </c>
      <c r="E31" s="4" t="inlineStr">
        <is>
          <t xml:space="preserve"> </t>
        </is>
      </c>
    </row>
    <row r="32">
      <c r="A32" s="4" t="inlineStr">
        <is>
          <t>Basic earnings per share</t>
        </is>
      </c>
      <c r="B32" s="7" t="n">
        <v>0.5</v>
      </c>
      <c r="C32" s="7" t="n">
        <v>0.55</v>
      </c>
      <c r="D32" s="7" t="n">
        <v>0.89</v>
      </c>
      <c r="E32" s="7" t="n">
        <v>1.11</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weighted average shares outstanding</t>
        </is>
      </c>
      <c r="B34" s="5" t="n">
        <v>3493699</v>
      </c>
      <c r="C34" s="5" t="n">
        <v>3500064</v>
      </c>
      <c r="D34" s="5" t="n">
        <v>3493681</v>
      </c>
      <c r="E34" s="5" t="n">
        <v>35010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734</v>
      </c>
      <c r="C4" s="6" t="n">
        <v>1928</v>
      </c>
      <c r="D4" s="6" t="n">
        <v>3105</v>
      </c>
      <c r="E4" s="6" t="n">
        <v>389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Comprehensive Income Unrealized Holding Gain Loss On Securities Arising During Period Before Tax</t>
        </is>
      </c>
      <c r="B6" s="5" t="n">
        <v>-94</v>
      </c>
      <c r="C6" s="5" t="n">
        <v>-4830</v>
      </c>
      <c r="D6" s="5" t="n">
        <v>-3012</v>
      </c>
      <c r="E6" s="5" t="n">
        <v>2467</v>
      </c>
    </row>
    <row r="7">
      <c r="A7" s="4" t="inlineStr">
        <is>
          <t>Other Comprehensive Income Loss Available For Sale Securities Tax</t>
        </is>
      </c>
      <c r="B7" s="5" t="n">
        <v>-23</v>
      </c>
      <c r="C7" s="5" t="n">
        <v>-1215</v>
      </c>
      <c r="D7" s="5" t="n">
        <v>-757</v>
      </c>
      <c r="E7" s="5" t="n">
        <v>619</v>
      </c>
    </row>
    <row r="8">
      <c r="A8" s="4" t="inlineStr">
        <is>
          <t>Other comprehensive income</t>
        </is>
      </c>
      <c r="B8" s="5" t="n">
        <v>-71</v>
      </c>
      <c r="C8" s="5" t="n">
        <v>-3615</v>
      </c>
      <c r="D8" s="5" t="n">
        <v>-2255</v>
      </c>
      <c r="E8" s="5" t="n">
        <v>1848</v>
      </c>
    </row>
    <row r="9">
      <c r="A9" s="4" t="inlineStr">
        <is>
          <t>Comprehensive income</t>
        </is>
      </c>
      <c r="B9" s="6" t="n">
        <v>1663</v>
      </c>
      <c r="C9" s="6" t="n">
        <v>-1687</v>
      </c>
      <c r="D9" s="6" t="n">
        <v>850</v>
      </c>
      <c r="E9" s="6" t="n">
        <v>57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2</t>
        </is>
      </c>
      <c r="B2" s="4" t="inlineStr">
        <is>
          <t xml:space="preserve"> </t>
        </is>
      </c>
      <c r="C2" s="5" t="n">
        <v>3503452</v>
      </c>
      <c r="D2" s="4" t="inlineStr">
        <is>
          <t xml:space="preserve"> </t>
        </is>
      </c>
      <c r="E2" s="4" t="inlineStr">
        <is>
          <t xml:space="preserve"> </t>
        </is>
      </c>
      <c r="F2" s="4" t="inlineStr">
        <is>
          <t xml:space="preserve"> </t>
        </is>
      </c>
      <c r="G2" s="4" t="inlineStr">
        <is>
          <t xml:space="preserve"> </t>
        </is>
      </c>
    </row>
    <row r="3">
      <c r="A3" s="4" t="inlineStr">
        <is>
          <t>Balance, Beg at Dec. 31, 2022</t>
        </is>
      </c>
      <c r="B3" s="6" t="n">
        <v>68041</v>
      </c>
      <c r="C3" s="6" t="n">
        <v>39</v>
      </c>
      <c r="D3" s="6" t="n">
        <v>3797</v>
      </c>
      <c r="E3" s="6" t="n">
        <v>116600</v>
      </c>
      <c r="F3" s="6" t="n">
        <v>-40920</v>
      </c>
      <c r="G3" s="6" t="n">
        <v>-11475</v>
      </c>
    </row>
    <row r="4">
      <c r="A4" s="4" t="inlineStr">
        <is>
          <t>Cumulative Effect Of Accounting Standard</t>
        </is>
      </c>
      <c r="B4" s="5" t="n">
        <v>-821</v>
      </c>
      <c r="C4" s="4" t="inlineStr">
        <is>
          <t xml:space="preserve"> </t>
        </is>
      </c>
      <c r="D4" s="4" t="inlineStr">
        <is>
          <t xml:space="preserve"> </t>
        </is>
      </c>
      <c r="E4" s="5" t="n">
        <v>-821</v>
      </c>
      <c r="F4" s="4" t="inlineStr">
        <is>
          <t xml:space="preserve"> </t>
        </is>
      </c>
      <c r="G4" s="4" t="inlineStr">
        <is>
          <t xml:space="preserve"> </t>
        </is>
      </c>
    </row>
    <row r="5">
      <c r="A5" s="4" t="inlineStr">
        <is>
          <t>Net earnings</t>
        </is>
      </c>
      <c r="B5" s="5" t="n">
        <v>3892</v>
      </c>
      <c r="C5" s="4" t="inlineStr">
        <is>
          <t xml:space="preserve"> </t>
        </is>
      </c>
      <c r="D5" s="4" t="inlineStr">
        <is>
          <t xml:space="preserve"> </t>
        </is>
      </c>
      <c r="E5" s="5" t="n">
        <v>3892</v>
      </c>
      <c r="F5" s="4" t="inlineStr">
        <is>
          <t xml:space="preserve"> </t>
        </is>
      </c>
      <c r="G5" s="4" t="inlineStr">
        <is>
          <t xml:space="preserve"> </t>
        </is>
      </c>
    </row>
    <row r="6">
      <c r="A6" s="4" t="inlineStr">
        <is>
          <t>Other Comprehensive Income (Loss), Net Of Tax</t>
        </is>
      </c>
      <c r="B6" s="5" t="n">
        <v>1848</v>
      </c>
      <c r="C6" s="4" t="inlineStr">
        <is>
          <t xml:space="preserve"> </t>
        </is>
      </c>
      <c r="D6" s="4" t="inlineStr">
        <is>
          <t xml:space="preserve"> </t>
        </is>
      </c>
      <c r="E6" s="4" t="inlineStr">
        <is>
          <t xml:space="preserve"> </t>
        </is>
      </c>
      <c r="F6" s="5" t="n">
        <v>1848</v>
      </c>
      <c r="G6" s="4" t="inlineStr">
        <is>
          <t xml:space="preserve"> </t>
        </is>
      </c>
    </row>
    <row r="7">
      <c r="A7" s="4" t="inlineStr">
        <is>
          <t>Cash Dividends Paid</t>
        </is>
      </c>
      <c r="B7" s="5" t="n">
        <v>1890</v>
      </c>
      <c r="C7" s="4" t="inlineStr">
        <is>
          <t xml:space="preserve"> </t>
        </is>
      </c>
      <c r="D7" s="4" t="inlineStr">
        <is>
          <t xml:space="preserve"> </t>
        </is>
      </c>
      <c r="E7" s="5" t="n">
        <v>1890</v>
      </c>
      <c r="F7" s="4" t="inlineStr">
        <is>
          <t xml:space="preserve"> </t>
        </is>
      </c>
      <c r="G7" s="4" t="inlineStr">
        <is>
          <t xml:space="preserve"> </t>
        </is>
      </c>
    </row>
    <row r="8">
      <c r="A8" s="4" t="inlineStr">
        <is>
          <t>Treasury Stock, acquired</t>
        </is>
      </c>
      <c r="B8" s="5" t="n">
        <v>-99</v>
      </c>
      <c r="C8" s="4" t="inlineStr">
        <is>
          <t xml:space="preserve"> </t>
        </is>
      </c>
      <c r="D8" s="4" t="inlineStr">
        <is>
          <t xml:space="preserve"> </t>
        </is>
      </c>
      <c r="E8" s="4" t="inlineStr">
        <is>
          <t xml:space="preserve"> </t>
        </is>
      </c>
      <c r="F8" s="4" t="inlineStr">
        <is>
          <t xml:space="preserve"> </t>
        </is>
      </c>
      <c r="G8" s="5" t="n">
        <v>-99</v>
      </c>
    </row>
    <row r="9">
      <c r="A9" s="4" t="inlineStr">
        <is>
          <t>Treasury Stock, acquired shares</t>
        </is>
      </c>
      <c r="B9" s="4" t="inlineStr">
        <is>
          <t xml:space="preserve"> </t>
        </is>
      </c>
      <c r="C9" s="5" t="n">
        <v>-4225</v>
      </c>
      <c r="D9" s="4" t="inlineStr">
        <is>
          <t xml:space="preserve"> </t>
        </is>
      </c>
      <c r="E9" s="4" t="inlineStr">
        <is>
          <t xml:space="preserve"> </t>
        </is>
      </c>
      <c r="F9" s="4" t="inlineStr">
        <is>
          <t xml:space="preserve"> </t>
        </is>
      </c>
      <c r="G9" s="4" t="inlineStr">
        <is>
          <t xml:space="preserve"> </t>
        </is>
      </c>
    </row>
    <row r="10">
      <c r="A10" s="4" t="inlineStr">
        <is>
          <t>Sale of treasury stock</t>
        </is>
      </c>
      <c r="B10" s="5" t="n">
        <v>5</v>
      </c>
      <c r="C10" s="4" t="inlineStr">
        <is>
          <t xml:space="preserve"> </t>
        </is>
      </c>
      <c r="D10" s="5" t="n">
        <v>3</v>
      </c>
      <c r="E10" s="4" t="inlineStr">
        <is>
          <t xml:space="preserve"> </t>
        </is>
      </c>
      <c r="F10" s="4" t="inlineStr">
        <is>
          <t xml:space="preserve"> </t>
        </is>
      </c>
      <c r="G10" s="5" t="n">
        <v>2</v>
      </c>
    </row>
    <row r="11">
      <c r="A11" s="4" t="inlineStr">
        <is>
          <t>Treasury shares sold</t>
        </is>
      </c>
      <c r="B11" s="4" t="inlineStr">
        <is>
          <t xml:space="preserve"> </t>
        </is>
      </c>
      <c r="C11" s="5" t="n">
        <v>185</v>
      </c>
      <c r="D11" s="4" t="inlineStr">
        <is>
          <t xml:space="preserve"> </t>
        </is>
      </c>
      <c r="E11" s="4" t="inlineStr">
        <is>
          <t xml:space="preserve"> </t>
        </is>
      </c>
      <c r="F11" s="4" t="inlineStr">
        <is>
          <t xml:space="preserve"> </t>
        </is>
      </c>
      <c r="G11" s="4" t="inlineStr">
        <is>
          <t xml:space="preserve"> </t>
        </is>
      </c>
    </row>
    <row r="12">
      <c r="A12" s="4" t="inlineStr">
        <is>
          <t>Balance, End at Jun. 30, 2023</t>
        </is>
      </c>
      <c r="B12" s="5" t="n">
        <v>70976</v>
      </c>
      <c r="C12" s="6" t="n">
        <v>39</v>
      </c>
      <c r="D12" s="5" t="n">
        <v>3800</v>
      </c>
      <c r="E12" s="5" t="n">
        <v>117781</v>
      </c>
      <c r="F12" s="5" t="n">
        <v>-39072</v>
      </c>
      <c r="G12" s="5" t="n">
        <v>-11572</v>
      </c>
    </row>
    <row r="13">
      <c r="A13" s="4" t="inlineStr">
        <is>
          <t>Balance, shares at Jun. 30, 2023</t>
        </is>
      </c>
      <c r="B13" s="4" t="inlineStr">
        <is>
          <t xml:space="preserve"> </t>
        </is>
      </c>
      <c r="C13" s="5" t="n">
        <v>3499412</v>
      </c>
      <c r="D13" s="4" t="inlineStr">
        <is>
          <t xml:space="preserve"> </t>
        </is>
      </c>
      <c r="E13" s="4" t="inlineStr">
        <is>
          <t xml:space="preserve"> </t>
        </is>
      </c>
      <c r="F13" s="4" t="inlineStr">
        <is>
          <t xml:space="preserve"> </t>
        </is>
      </c>
      <c r="G13" s="4" t="inlineStr">
        <is>
          <t xml:space="preserve"> </t>
        </is>
      </c>
    </row>
    <row r="14">
      <c r="A14" s="4" t="inlineStr">
        <is>
          <t>Balance, shares at Mar. 31, 2023</t>
        </is>
      </c>
      <c r="B14" s="4" t="inlineStr">
        <is>
          <t xml:space="preserve"> </t>
        </is>
      </c>
      <c r="C14" s="5" t="n">
        <v>3500879</v>
      </c>
      <c r="D14" s="4" t="inlineStr">
        <is>
          <t xml:space="preserve"> </t>
        </is>
      </c>
      <c r="E14" s="4" t="inlineStr">
        <is>
          <t xml:space="preserve"> </t>
        </is>
      </c>
      <c r="F14" s="4" t="inlineStr">
        <is>
          <t xml:space="preserve"> </t>
        </is>
      </c>
      <c r="G14" s="4" t="inlineStr">
        <is>
          <t xml:space="preserve"> </t>
        </is>
      </c>
    </row>
    <row r="15">
      <c r="A15" s="4" t="inlineStr">
        <is>
          <t>Balance, Beg at Mar. 31, 2023</t>
        </is>
      </c>
      <c r="B15" s="5" t="n">
        <v>73640</v>
      </c>
      <c r="C15" s="6" t="n">
        <v>39</v>
      </c>
      <c r="D15" s="5" t="n">
        <v>3798</v>
      </c>
      <c r="E15" s="5" t="n">
        <v>116798</v>
      </c>
      <c r="F15" s="5" t="n">
        <v>-35457</v>
      </c>
      <c r="G15" s="5" t="n">
        <v>-11538</v>
      </c>
    </row>
    <row r="16">
      <c r="A16" s="4" t="inlineStr">
        <is>
          <t>Net earnings</t>
        </is>
      </c>
      <c r="B16" s="5" t="n">
        <v>1928</v>
      </c>
      <c r="C16" s="4" t="inlineStr">
        <is>
          <t xml:space="preserve"> </t>
        </is>
      </c>
      <c r="D16" s="4" t="inlineStr">
        <is>
          <t xml:space="preserve"> </t>
        </is>
      </c>
      <c r="E16" s="5" t="n">
        <v>1928</v>
      </c>
      <c r="F16" s="4" t="inlineStr">
        <is>
          <t xml:space="preserve"> </t>
        </is>
      </c>
      <c r="G16" s="4" t="inlineStr">
        <is>
          <t xml:space="preserve"> </t>
        </is>
      </c>
    </row>
    <row r="17">
      <c r="A17" s="4" t="inlineStr">
        <is>
          <t>Other Comprehensive Income (Loss), Net Of Tax</t>
        </is>
      </c>
      <c r="B17" s="5" t="n">
        <v>-3615</v>
      </c>
      <c r="C17" s="4" t="inlineStr">
        <is>
          <t xml:space="preserve"> </t>
        </is>
      </c>
      <c r="D17" s="4" t="inlineStr">
        <is>
          <t xml:space="preserve"> </t>
        </is>
      </c>
      <c r="E17" s="4" t="inlineStr">
        <is>
          <t xml:space="preserve"> </t>
        </is>
      </c>
      <c r="F17" s="5" t="n">
        <v>-3615</v>
      </c>
      <c r="G17" s="4" t="inlineStr">
        <is>
          <t xml:space="preserve"> </t>
        </is>
      </c>
    </row>
    <row r="18">
      <c r="A18" s="4" t="inlineStr">
        <is>
          <t>Cash Dividends Paid</t>
        </is>
      </c>
      <c r="B18" s="5" t="n">
        <v>945</v>
      </c>
      <c r="C18" s="4" t="inlineStr">
        <is>
          <t xml:space="preserve"> </t>
        </is>
      </c>
      <c r="D18" s="4" t="inlineStr">
        <is>
          <t xml:space="preserve"> </t>
        </is>
      </c>
      <c r="E18" s="5" t="n">
        <v>945</v>
      </c>
      <c r="F18" s="4" t="inlineStr">
        <is>
          <t xml:space="preserve"> </t>
        </is>
      </c>
      <c r="G18" s="4" t="inlineStr">
        <is>
          <t xml:space="preserve"> </t>
        </is>
      </c>
    </row>
    <row r="19">
      <c r="A19" s="4" t="inlineStr">
        <is>
          <t>Treasury Stock, acquired</t>
        </is>
      </c>
      <c r="B19" s="5" t="n">
        <v>-35</v>
      </c>
      <c r="C19" s="4" t="inlineStr">
        <is>
          <t xml:space="preserve"> </t>
        </is>
      </c>
      <c r="D19" s="4" t="inlineStr">
        <is>
          <t xml:space="preserve"> </t>
        </is>
      </c>
      <c r="E19" s="4" t="inlineStr">
        <is>
          <t xml:space="preserve"> </t>
        </is>
      </c>
      <c r="F19" s="4" t="inlineStr">
        <is>
          <t xml:space="preserve"> </t>
        </is>
      </c>
      <c r="G19" s="5" t="n">
        <v>-35</v>
      </c>
    </row>
    <row r="20">
      <c r="A20" s="4" t="inlineStr">
        <is>
          <t>Treasury Stock, acquired shares</t>
        </is>
      </c>
      <c r="B20" s="4" t="inlineStr">
        <is>
          <t xml:space="preserve"> </t>
        </is>
      </c>
      <c r="C20" s="5" t="n">
        <v>-1577</v>
      </c>
      <c r="D20" s="4" t="inlineStr">
        <is>
          <t xml:space="preserve"> </t>
        </is>
      </c>
      <c r="E20" s="4" t="inlineStr">
        <is>
          <t xml:space="preserve"> </t>
        </is>
      </c>
      <c r="F20" s="4" t="inlineStr">
        <is>
          <t xml:space="preserve"> </t>
        </is>
      </c>
      <c r="G20" s="4" t="inlineStr">
        <is>
          <t xml:space="preserve"> </t>
        </is>
      </c>
    </row>
    <row r="21">
      <c r="A21" s="4" t="inlineStr">
        <is>
          <t>Sale of treasury stock</t>
        </is>
      </c>
      <c r="B21" s="5" t="n">
        <v>3</v>
      </c>
      <c r="C21" s="4" t="inlineStr">
        <is>
          <t xml:space="preserve"> </t>
        </is>
      </c>
      <c r="D21" s="5" t="n">
        <v>2</v>
      </c>
      <c r="E21" s="4" t="inlineStr">
        <is>
          <t xml:space="preserve"> </t>
        </is>
      </c>
      <c r="F21" s="4" t="inlineStr">
        <is>
          <t xml:space="preserve"> </t>
        </is>
      </c>
      <c r="G21" s="5" t="n">
        <v>1</v>
      </c>
    </row>
    <row r="22">
      <c r="A22" s="4" t="inlineStr">
        <is>
          <t>Treasury shares sold</t>
        </is>
      </c>
      <c r="B22" s="4" t="inlineStr">
        <is>
          <t xml:space="preserve"> </t>
        </is>
      </c>
      <c r="C22" s="5" t="n">
        <v>110</v>
      </c>
      <c r="D22" s="4" t="inlineStr">
        <is>
          <t xml:space="preserve"> </t>
        </is>
      </c>
      <c r="E22" s="4" t="inlineStr">
        <is>
          <t xml:space="preserve"> </t>
        </is>
      </c>
      <c r="F22" s="4" t="inlineStr">
        <is>
          <t xml:space="preserve"> </t>
        </is>
      </c>
      <c r="G22" s="4" t="inlineStr">
        <is>
          <t xml:space="preserve"> </t>
        </is>
      </c>
    </row>
    <row r="23">
      <c r="A23" s="4" t="inlineStr">
        <is>
          <t>Balance, End at Jun. 30, 2023</t>
        </is>
      </c>
      <c r="B23" s="5" t="n">
        <v>70976</v>
      </c>
      <c r="C23" s="6" t="n">
        <v>39</v>
      </c>
      <c r="D23" s="5" t="n">
        <v>3800</v>
      </c>
      <c r="E23" s="5" t="n">
        <v>117781</v>
      </c>
      <c r="F23" s="5" t="n">
        <v>-39072</v>
      </c>
      <c r="G23" s="5" t="n">
        <v>-11572</v>
      </c>
    </row>
    <row r="24">
      <c r="A24" s="4" t="inlineStr">
        <is>
          <t>Balance, shares at Jun. 30, 2023</t>
        </is>
      </c>
      <c r="B24" s="4" t="inlineStr">
        <is>
          <t xml:space="preserve"> </t>
        </is>
      </c>
      <c r="C24" s="5" t="n">
        <v>3499412</v>
      </c>
      <c r="D24" s="4" t="inlineStr">
        <is>
          <t xml:space="preserve"> </t>
        </is>
      </c>
      <c r="E24" s="4" t="inlineStr">
        <is>
          <t xml:space="preserve"> </t>
        </is>
      </c>
      <c r="F24" s="4" t="inlineStr">
        <is>
          <t xml:space="preserve"> </t>
        </is>
      </c>
      <c r="G24" s="4" t="inlineStr">
        <is>
          <t xml:space="preserve"> </t>
        </is>
      </c>
    </row>
    <row r="25">
      <c r="A25" s="4" t="inlineStr">
        <is>
          <t>Balance, shares at Dec. 31, 2023</t>
        </is>
      </c>
      <c r="B25" s="4" t="inlineStr">
        <is>
          <t xml:space="preserve"> </t>
        </is>
      </c>
      <c r="C25" s="5" t="n">
        <v>3493614</v>
      </c>
      <c r="D25" s="4" t="inlineStr">
        <is>
          <t xml:space="preserve"> </t>
        </is>
      </c>
      <c r="E25" s="4" t="inlineStr">
        <is>
          <t xml:space="preserve"> </t>
        </is>
      </c>
      <c r="F25" s="4" t="inlineStr">
        <is>
          <t xml:space="preserve"> </t>
        </is>
      </c>
      <c r="G25" s="4" t="inlineStr">
        <is>
          <t xml:space="preserve"> </t>
        </is>
      </c>
    </row>
    <row r="26">
      <c r="A26" s="4" t="inlineStr">
        <is>
          <t>Balance, Beg at Dec. 31, 2023</t>
        </is>
      </c>
      <c r="B26" s="5" t="n">
        <v>76507</v>
      </c>
      <c r="C26" s="6" t="n">
        <v>39</v>
      </c>
      <c r="D26" s="5" t="n">
        <v>3801</v>
      </c>
      <c r="E26" s="5" t="n">
        <v>113398</v>
      </c>
      <c r="F26" s="5" t="n">
        <v>-29029</v>
      </c>
      <c r="G26" s="5" t="n">
        <v>-11702</v>
      </c>
    </row>
    <row r="27">
      <c r="A27" s="4" t="inlineStr">
        <is>
          <t>Cumulative Effect Of Accounting Standard</t>
        </is>
      </c>
      <c r="B27" s="5" t="n">
        <v>-263</v>
      </c>
      <c r="C27" s="4" t="inlineStr">
        <is>
          <t xml:space="preserve"> </t>
        </is>
      </c>
      <c r="D27" s="4" t="inlineStr">
        <is>
          <t xml:space="preserve"> </t>
        </is>
      </c>
      <c r="E27" s="5" t="n">
        <v>-263</v>
      </c>
      <c r="F27" s="4" t="inlineStr">
        <is>
          <t xml:space="preserve"> </t>
        </is>
      </c>
      <c r="G27" s="4" t="inlineStr">
        <is>
          <t xml:space="preserve"> </t>
        </is>
      </c>
    </row>
    <row r="28">
      <c r="A28" s="4" t="inlineStr">
        <is>
          <t>Net earnings</t>
        </is>
      </c>
      <c r="B28" s="5" t="n">
        <v>3105</v>
      </c>
      <c r="C28" s="4" t="inlineStr">
        <is>
          <t xml:space="preserve"> </t>
        </is>
      </c>
      <c r="D28" s="4" t="inlineStr">
        <is>
          <t xml:space="preserve"> </t>
        </is>
      </c>
      <c r="E28" s="5" t="n">
        <v>3105</v>
      </c>
      <c r="F28" s="4" t="inlineStr">
        <is>
          <t xml:space="preserve"> </t>
        </is>
      </c>
      <c r="G28" s="4" t="inlineStr">
        <is>
          <t xml:space="preserve"> </t>
        </is>
      </c>
    </row>
    <row r="29">
      <c r="A29" s="4" t="inlineStr">
        <is>
          <t>Other Comprehensive Income (Loss), Net Of Tax</t>
        </is>
      </c>
      <c r="B29" s="5" t="n">
        <v>-2255</v>
      </c>
      <c r="C29" s="4" t="inlineStr">
        <is>
          <t xml:space="preserve"> </t>
        </is>
      </c>
      <c r="D29" s="4" t="inlineStr">
        <is>
          <t xml:space="preserve"> </t>
        </is>
      </c>
      <c r="E29" s="4" t="inlineStr">
        <is>
          <t xml:space="preserve"> </t>
        </is>
      </c>
      <c r="F29" s="5" t="n">
        <v>-2255</v>
      </c>
      <c r="G29" s="4" t="inlineStr">
        <is>
          <t xml:space="preserve"> </t>
        </is>
      </c>
    </row>
    <row r="30">
      <c r="A30" s="4" t="inlineStr">
        <is>
          <t>Cash Dividends Paid</t>
        </is>
      </c>
      <c r="B30" s="5" t="n">
        <v>1887</v>
      </c>
      <c r="C30" s="4" t="inlineStr">
        <is>
          <t xml:space="preserve"> </t>
        </is>
      </c>
      <c r="D30" s="4" t="inlineStr">
        <is>
          <t xml:space="preserve"> </t>
        </is>
      </c>
      <c r="E30" s="5" t="n">
        <v>1887</v>
      </c>
      <c r="F30" s="4" t="inlineStr">
        <is>
          <t xml:space="preserve"> </t>
        </is>
      </c>
      <c r="G30" s="4" t="inlineStr">
        <is>
          <t xml:space="preserve"> </t>
        </is>
      </c>
    </row>
    <row r="31">
      <c r="A31" s="4" t="inlineStr">
        <is>
          <t>Sale of treasury stock</t>
        </is>
      </c>
      <c r="B31" s="5" t="n">
        <v>2</v>
      </c>
      <c r="C31" s="4" t="inlineStr">
        <is>
          <t xml:space="preserve"> </t>
        </is>
      </c>
      <c r="D31" s="5" t="n">
        <v>1</v>
      </c>
      <c r="E31" s="4" t="inlineStr">
        <is>
          <t xml:space="preserve"> </t>
        </is>
      </c>
      <c r="F31" s="4" t="inlineStr">
        <is>
          <t xml:space="preserve"> </t>
        </is>
      </c>
      <c r="G31" s="5" t="n">
        <v>1</v>
      </c>
    </row>
    <row r="32">
      <c r="A32" s="4" t="inlineStr">
        <is>
          <t>Treasury shares sold</t>
        </is>
      </c>
      <c r="B32" s="4" t="inlineStr">
        <is>
          <t xml:space="preserve"> </t>
        </is>
      </c>
      <c r="C32" s="5" t="n">
        <v>85</v>
      </c>
      <c r="D32" s="4" t="inlineStr">
        <is>
          <t xml:space="preserve"> </t>
        </is>
      </c>
      <c r="E32" s="4" t="inlineStr">
        <is>
          <t xml:space="preserve"> </t>
        </is>
      </c>
      <c r="F32" s="4" t="inlineStr">
        <is>
          <t xml:space="preserve"> </t>
        </is>
      </c>
      <c r="G32" s="4" t="inlineStr">
        <is>
          <t xml:space="preserve"> </t>
        </is>
      </c>
    </row>
    <row r="33">
      <c r="A33" s="4" t="inlineStr">
        <is>
          <t>Balance, End at Jun. 30, 2024</t>
        </is>
      </c>
      <c r="B33" s="5" t="n">
        <v>75209</v>
      </c>
      <c r="C33" s="6" t="n">
        <v>39</v>
      </c>
      <c r="D33" s="5" t="n">
        <v>3802</v>
      </c>
      <c r="E33" s="5" t="n">
        <v>114353</v>
      </c>
      <c r="F33" s="5" t="n">
        <v>-31284</v>
      </c>
      <c r="G33" s="5" t="n">
        <v>-11701</v>
      </c>
    </row>
    <row r="34">
      <c r="A34" s="4" t="inlineStr">
        <is>
          <t>Balance, shares at Jun. 30, 2024</t>
        </is>
      </c>
      <c r="B34" s="4" t="inlineStr">
        <is>
          <t xml:space="preserve"> </t>
        </is>
      </c>
      <c r="C34" s="5" t="n">
        <v>3493699</v>
      </c>
      <c r="D34" s="4" t="inlineStr">
        <is>
          <t xml:space="preserve"> </t>
        </is>
      </c>
      <c r="E34" s="4" t="inlineStr">
        <is>
          <t xml:space="preserve"> </t>
        </is>
      </c>
      <c r="F34" s="4" t="inlineStr">
        <is>
          <t xml:space="preserve"> </t>
        </is>
      </c>
      <c r="G34" s="4" t="inlineStr">
        <is>
          <t xml:space="preserve"> </t>
        </is>
      </c>
    </row>
    <row r="35">
      <c r="A35" s="4" t="inlineStr">
        <is>
          <t>Balance, shares at Mar. 31, 2024</t>
        </is>
      </c>
      <c r="B35" s="4" t="inlineStr">
        <is>
          <t xml:space="preserve"> </t>
        </is>
      </c>
      <c r="C35" s="5" t="n">
        <v>3493699</v>
      </c>
      <c r="D35" s="4" t="inlineStr">
        <is>
          <t xml:space="preserve"> </t>
        </is>
      </c>
      <c r="E35" s="4" t="inlineStr">
        <is>
          <t xml:space="preserve"> </t>
        </is>
      </c>
      <c r="F35" s="4" t="inlineStr">
        <is>
          <t xml:space="preserve"> </t>
        </is>
      </c>
      <c r="G35" s="4" t="inlineStr">
        <is>
          <t xml:space="preserve"> </t>
        </is>
      </c>
    </row>
    <row r="36">
      <c r="A36" s="4" t="inlineStr">
        <is>
          <t>Balance, Beg at Mar. 31, 2024</t>
        </is>
      </c>
      <c r="B36" s="5" t="n">
        <v>74489</v>
      </c>
      <c r="C36" s="6" t="n">
        <v>39</v>
      </c>
      <c r="D36" s="5" t="n">
        <v>3802</v>
      </c>
      <c r="E36" s="5" t="n">
        <v>113563</v>
      </c>
      <c r="F36" s="5" t="n">
        <v>-31213</v>
      </c>
      <c r="G36" s="5" t="n">
        <v>-11702</v>
      </c>
    </row>
    <row r="37">
      <c r="A37" s="4" t="inlineStr">
        <is>
          <t>Net earnings</t>
        </is>
      </c>
      <c r="B37" s="5" t="n">
        <v>1734</v>
      </c>
      <c r="C37" s="4" t="inlineStr">
        <is>
          <t xml:space="preserve"> </t>
        </is>
      </c>
      <c r="D37" s="4" t="inlineStr">
        <is>
          <t xml:space="preserve"> </t>
        </is>
      </c>
      <c r="E37" s="5" t="n">
        <v>1734</v>
      </c>
      <c r="F37" s="4" t="inlineStr">
        <is>
          <t xml:space="preserve"> </t>
        </is>
      </c>
      <c r="G37" s="4" t="inlineStr">
        <is>
          <t xml:space="preserve"> </t>
        </is>
      </c>
    </row>
    <row r="38">
      <c r="A38" s="4" t="inlineStr">
        <is>
          <t>Other Comprehensive Income (Loss), Net Of Tax</t>
        </is>
      </c>
      <c r="B38" s="5" t="n">
        <v>-71</v>
      </c>
      <c r="C38" s="4" t="inlineStr">
        <is>
          <t xml:space="preserve"> </t>
        </is>
      </c>
      <c r="D38" s="4" t="inlineStr">
        <is>
          <t xml:space="preserve"> </t>
        </is>
      </c>
      <c r="E38" s="4" t="inlineStr">
        <is>
          <t xml:space="preserve"> </t>
        </is>
      </c>
      <c r="F38" s="5" t="n">
        <v>-71</v>
      </c>
      <c r="G38" s="4" t="inlineStr">
        <is>
          <t xml:space="preserve"> </t>
        </is>
      </c>
    </row>
    <row r="39">
      <c r="A39" s="4" t="inlineStr">
        <is>
          <t>Cash Dividends Paid</t>
        </is>
      </c>
      <c r="B39" s="5" t="n">
        <v>944</v>
      </c>
      <c r="C39" s="4" t="inlineStr">
        <is>
          <t xml:space="preserve"> </t>
        </is>
      </c>
      <c r="D39" s="4" t="inlineStr">
        <is>
          <t xml:space="preserve"> </t>
        </is>
      </c>
      <c r="E39" s="5" t="n">
        <v>944</v>
      </c>
      <c r="F39" s="4" t="inlineStr">
        <is>
          <t xml:space="preserve"> </t>
        </is>
      </c>
      <c r="G39" s="4" t="inlineStr">
        <is>
          <t xml:space="preserve"> </t>
        </is>
      </c>
    </row>
    <row r="40">
      <c r="A40" s="4" t="inlineStr">
        <is>
          <t>Sale of treasury stock</t>
        </is>
      </c>
      <c r="B40" s="5" t="n">
        <v>1</v>
      </c>
      <c r="C40" s="4" t="inlineStr">
        <is>
          <t xml:space="preserve"> </t>
        </is>
      </c>
      <c r="D40" s="4" t="inlineStr">
        <is>
          <t xml:space="preserve"> </t>
        </is>
      </c>
      <c r="E40" s="4" t="inlineStr">
        <is>
          <t xml:space="preserve"> </t>
        </is>
      </c>
      <c r="F40" s="4" t="inlineStr">
        <is>
          <t xml:space="preserve"> </t>
        </is>
      </c>
      <c r="G40" s="5" t="n">
        <v>1</v>
      </c>
    </row>
    <row r="41">
      <c r="A41" s="4" t="inlineStr">
        <is>
          <t>Balance, End at Jun. 30, 2024</t>
        </is>
      </c>
      <c r="B41" s="6" t="n">
        <v>75209</v>
      </c>
      <c r="C41" s="6" t="n">
        <v>39</v>
      </c>
      <c r="D41" s="6" t="n">
        <v>3802</v>
      </c>
      <c r="E41" s="6" t="n">
        <v>114353</v>
      </c>
      <c r="F41" s="6" t="n">
        <v>-31284</v>
      </c>
      <c r="G41" s="6" t="n">
        <v>-11701</v>
      </c>
    </row>
    <row r="42">
      <c r="A42" s="4" t="inlineStr">
        <is>
          <t>Balance, shares at Jun. 30, 2024</t>
        </is>
      </c>
      <c r="B42" s="4" t="inlineStr">
        <is>
          <t xml:space="preserve"> </t>
        </is>
      </c>
      <c r="C42" s="5" t="n">
        <v>3493699</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Parentheticals)</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7" t="n">
        <v>0.27</v>
      </c>
      <c r="C4" s="7" t="n">
        <v>0.27</v>
      </c>
      <c r="D4" s="7" t="n">
        <v>0.54</v>
      </c>
      <c r="E4" s="7" t="n">
        <v>0.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3105</v>
      </c>
      <c r="C4" s="6" t="n">
        <v>3892</v>
      </c>
    </row>
    <row r="5">
      <c r="A5" s="3" t="inlineStr">
        <is>
          <t>Adjustments to reconcile net earnings to net cash provided by operating activties:</t>
        </is>
      </c>
      <c r="B5" s="4" t="inlineStr">
        <is>
          <t xml:space="preserve"> </t>
        </is>
      </c>
      <c r="C5" s="4" t="inlineStr">
        <is>
          <t xml:space="preserve"> </t>
        </is>
      </c>
    </row>
    <row r="6">
      <c r="A6" s="4" t="inlineStr">
        <is>
          <t>Provision for credit losses related to loans and leases</t>
        </is>
      </c>
      <c r="B6" s="5" t="n">
        <v>221</v>
      </c>
      <c r="C6" s="5" t="n">
        <v>-291</v>
      </c>
    </row>
    <row r="7">
      <c r="A7" s="4" t="inlineStr">
        <is>
          <t>Depreciation and amortization</t>
        </is>
      </c>
      <c r="B7" s="5" t="n">
        <v>902</v>
      </c>
      <c r="C7" s="5" t="n">
        <v>858</v>
      </c>
    </row>
    <row r="8">
      <c r="A8" s="4" t="inlineStr">
        <is>
          <t>Premium amortization and discount accretion, net</t>
        </is>
      </c>
      <c r="B8" s="5" t="n">
        <v>770</v>
      </c>
      <c r="C8" s="5" t="n">
        <v>1223</v>
      </c>
    </row>
    <row r="9">
      <c r="A9" s="4" t="inlineStr">
        <is>
          <t>Net gain on sale of loans held for sale</t>
        </is>
      </c>
      <c r="B9" s="5" t="n">
        <v>-142</v>
      </c>
      <c r="C9" s="5" t="n">
        <v>-61</v>
      </c>
    </row>
    <row r="10">
      <c r="A10" s="4" t="inlineStr">
        <is>
          <t>Loans originated for sale</t>
        </is>
      </c>
      <c r="B10" s="5" t="n">
        <v>-5826</v>
      </c>
      <c r="C10" s="5" t="n">
        <v>-1219</v>
      </c>
    </row>
    <row r="11">
      <c r="A11" s="4" t="inlineStr">
        <is>
          <t>Proceeds from sale of loans</t>
        </is>
      </c>
      <c r="B11" s="5" t="n">
        <v>5911</v>
      </c>
      <c r="C11" s="5" t="n">
        <v>1271</v>
      </c>
    </row>
    <row r="12">
      <c r="A12" s="4" t="inlineStr">
        <is>
          <t>Increase in cash surrender value of bank owned life insurance</t>
        </is>
      </c>
      <c r="B12" s="5" t="n">
        <v>-201</v>
      </c>
      <c r="C12" s="5" t="n">
        <v>-172</v>
      </c>
    </row>
    <row r="13">
      <c r="A13" s="4" t="inlineStr">
        <is>
          <t>Income recognized on death benefit of life insurance</t>
        </is>
      </c>
      <c r="B13" s="4" t="inlineStr">
        <is>
          <t xml:space="preserve"> </t>
        </is>
      </c>
      <c r="C13" s="5" t="n">
        <v>-52</v>
      </c>
    </row>
    <row r="14">
      <c r="A14" s="4" t="inlineStr">
        <is>
          <t>Net (increase) decrease in other assets</t>
        </is>
      </c>
      <c r="B14" s="5" t="n">
        <v>-1026</v>
      </c>
      <c r="C14" s="5" t="n">
        <v>3332</v>
      </c>
    </row>
    <row r="15">
      <c r="A15" s="4" t="inlineStr">
        <is>
          <t>Net (decrease) increase in accrued expenses and other liabilities</t>
        </is>
      </c>
      <c r="B15" s="5" t="n">
        <v>2412</v>
      </c>
      <c r="C15" s="5" t="n">
        <v>-1406</v>
      </c>
    </row>
    <row r="16">
      <c r="A16" s="4" t="inlineStr">
        <is>
          <t>Net cash provided by operating activities</t>
        </is>
      </c>
      <c r="B16" s="5" t="n">
        <v>6126</v>
      </c>
      <c r="C16" s="5" t="n">
        <v>7375</v>
      </c>
    </row>
    <row r="17">
      <c r="A17" s="3" t="inlineStr">
        <is>
          <t>Cash flows from investing activities:</t>
        </is>
      </c>
      <c r="B17" s="4" t="inlineStr">
        <is>
          <t xml:space="preserve"> </t>
        </is>
      </c>
      <c r="C17" s="4" t="inlineStr">
        <is>
          <t xml:space="preserve"> </t>
        </is>
      </c>
    </row>
    <row r="18">
      <c r="A18" s="4" t="inlineStr">
        <is>
          <t>Proceeds from prepayments and maturities of securities available-for-sale</t>
        </is>
      </c>
      <c r="B18" s="5" t="n">
        <v>12769</v>
      </c>
      <c r="C18" s="5" t="n">
        <v>12470</v>
      </c>
    </row>
    <row r="19">
      <c r="A19" s="4" t="inlineStr">
        <is>
          <t>Decrease in loans, net</t>
        </is>
      </c>
      <c r="B19" s="5" t="n">
        <v>-20706</v>
      </c>
      <c r="C19" s="5" t="n">
        <v>-15812</v>
      </c>
    </row>
    <row r="20">
      <c r="A20" s="4" t="inlineStr">
        <is>
          <t>Net purchases of premises and equipment</t>
        </is>
      </c>
      <c r="B20" s="5" t="n">
        <v>-1880</v>
      </c>
      <c r="C20" s="5" t="n">
        <v>-40</v>
      </c>
    </row>
    <row r="21">
      <c r="A21" s="4" t="inlineStr">
        <is>
          <t>Proceeds from bank-owned life insurance death benefit</t>
        </is>
      </c>
      <c r="B21" s="4" t="inlineStr">
        <is>
          <t xml:space="preserve"> </t>
        </is>
      </c>
      <c r="C21" s="5" t="n">
        <v>-216</v>
      </c>
    </row>
    <row r="22">
      <c r="A22" s="4" t="inlineStr">
        <is>
          <t>(Increase) decrease in FHLB stock</t>
        </is>
      </c>
      <c r="B22" s="5" t="n">
        <v>32</v>
      </c>
      <c r="C22" s="5" t="n">
        <v>41</v>
      </c>
    </row>
    <row r="23">
      <c r="A23" s="4" t="inlineStr">
        <is>
          <t>Net cash (used in) provided by investing activities</t>
        </is>
      </c>
      <c r="B23" s="5" t="n">
        <v>-9785</v>
      </c>
      <c r="C23" s="5" t="n">
        <v>-3125</v>
      </c>
    </row>
    <row r="24">
      <c r="A24" s="3" t="inlineStr">
        <is>
          <t>Cash flows from financing activities:</t>
        </is>
      </c>
      <c r="B24" s="4" t="inlineStr">
        <is>
          <t xml:space="preserve"> </t>
        </is>
      </c>
      <c r="C24" s="4" t="inlineStr">
        <is>
          <t xml:space="preserve"> </t>
        </is>
      </c>
    </row>
    <row r="25">
      <c r="A25" s="4" t="inlineStr">
        <is>
          <t>Net increase in noninterest-bearing deposits</t>
        </is>
      </c>
      <c r="B25" s="5" t="n">
        <v>-7618</v>
      </c>
      <c r="C25" s="5" t="n">
        <v>-12892</v>
      </c>
    </row>
    <row r="26">
      <c r="A26" s="4" t="inlineStr">
        <is>
          <t>Net increase in interest-bearing deposits</t>
        </is>
      </c>
      <c r="B26" s="5" t="n">
        <v>57780</v>
      </c>
      <c r="C26" s="5" t="n">
        <v>13297</v>
      </c>
    </row>
    <row r="27">
      <c r="A27" s="4" t="inlineStr">
        <is>
          <t>Net increase (decrease) in federal funds purchased and securities sold under agreements to repurchase</t>
        </is>
      </c>
      <c r="B27" s="5" t="n">
        <v>-1486</v>
      </c>
      <c r="C27" s="5" t="n">
        <v>-384</v>
      </c>
    </row>
    <row r="28">
      <c r="A28" s="4" t="inlineStr">
        <is>
          <t>Stock repurchases</t>
        </is>
      </c>
      <c r="B28" s="5" t="n">
        <v>0</v>
      </c>
      <c r="C28" s="5" t="n">
        <v>-99</v>
      </c>
    </row>
    <row r="29">
      <c r="A29" s="4" t="inlineStr">
        <is>
          <t>Dividends paid</t>
        </is>
      </c>
      <c r="B29" s="5" t="n">
        <v>-1887</v>
      </c>
      <c r="C29" s="5" t="n">
        <v>-1890</v>
      </c>
    </row>
    <row r="30">
      <c r="A30" s="4" t="inlineStr">
        <is>
          <t>Net cash provided by financing activities</t>
        </is>
      </c>
      <c r="B30" s="5" t="n">
        <v>46789</v>
      </c>
      <c r="C30" s="5" t="n">
        <v>-1968</v>
      </c>
    </row>
    <row r="31">
      <c r="A31" s="4" t="inlineStr">
        <is>
          <t>Net change in cash and cash equivalents</t>
        </is>
      </c>
      <c r="B31" s="5" t="n">
        <v>43130</v>
      </c>
      <c r="C31" s="5" t="n">
        <v>2282</v>
      </c>
    </row>
    <row r="32">
      <c r="A32" s="4" t="inlineStr">
        <is>
          <t>Cash and cash equivalents at beginning of period</t>
        </is>
      </c>
      <c r="B32" s="5" t="n">
        <v>71369</v>
      </c>
      <c r="C32" s="5" t="n">
        <v>27254</v>
      </c>
    </row>
    <row r="33">
      <c r="A33" s="4" t="inlineStr">
        <is>
          <t>Cash and cash equivalents at end of period</t>
        </is>
      </c>
      <c r="B33" s="5" t="n">
        <v>114499</v>
      </c>
      <c r="C33" s="5" t="n">
        <v>29536</v>
      </c>
    </row>
    <row r="34">
      <c r="A34" s="3" t="inlineStr">
        <is>
          <t>Cash paid during the period for:</t>
        </is>
      </c>
      <c r="B34" s="4" t="inlineStr">
        <is>
          <t xml:space="preserve"> </t>
        </is>
      </c>
      <c r="C34" s="4" t="inlineStr">
        <is>
          <t xml:space="preserve"> </t>
        </is>
      </c>
    </row>
    <row r="35">
      <c r="A35" s="4" t="inlineStr">
        <is>
          <t>Interest</t>
        </is>
      </c>
      <c r="B35" s="5" t="n">
        <v>5383</v>
      </c>
      <c r="C35" s="5" t="n">
        <v>2191</v>
      </c>
    </row>
    <row r="36">
      <c r="A36" s="4" t="inlineStr">
        <is>
          <t>Income taxes</t>
        </is>
      </c>
      <c r="B36" s="6" t="n">
        <v>460</v>
      </c>
      <c r="C36" s="6" t="n">
        <v>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ficant Accounting Policies</t>
        </is>
      </c>
      <c r="B3" s="4" t="inlineStr">
        <is>
          <t xml:space="preserve"> </t>
        </is>
      </c>
    </row>
    <row r="4">
      <c r="A4" s="4" t="inlineStr">
        <is>
          <t>Summary of Significant Accounting Policies Text Block</t>
        </is>
      </c>
      <c r="B4" s="4" t="inlineStr">
        <is>
          <t xml:space="preserve">AUBURN NATIONAL Notes to Consolidated Financial Statements (Unaudited) NOTE 1: SUMMARY OF SIGNIFICANT ACCOUNTING POLICIES General Auburn National Bancorporation, Inc. (the “Company”) provides a full range of banking services commercial customers in Lee County, (the “Bank”). The Company does not have any segments other than banking that are considered Basis of Presentation and Use of Estimates The unaudited consolidated financial statements in this report have been prepared accepted accounting principles (“GAAP”) for interim financial information. include all of the information and footnotes required by U.S. GAAP for complete financial consolidated financial statements include, in the opinion of management, all adjustments statement of the financial position and the results of operations for all periods normal recurring nature. The results of operations in the interim statements are not necessarily operations that the Company and its subsidiaries may achieve for future interim periods information, refer to the consolidated financial statements and footnotes included in the Company's 10-K for the year ended December 31, 2023. The unaudited consolidated financial statements include the accounts of the Significant intercompany transactions and accounts are eliminated in consolidation. The preparation of financial statements in conformity with U.S. GAAP requires assumptions that affect the reported amounts of assets and liabilities and disclosures the balance sheet date and the reported amounts of revenues and expenses during the reporting period. differ from those estimates. include the determination of allowance for credit losses on loans and investment securities, instruments, and the valuation of deferred tax assets and other real estate owned (“OREO”). Revenue Recognition The Company’s sources of income that interchange fees and gains and losses on sales of other real estate, all of which are presented income. The following is a summary of the revenue streams that fall within the scope ● Service charges on deposits, investment services, ATM (i) transaction-based, for which the performance obligations are satisfied processed, or (ii) set periodic service charges, for which the performance the service is provided. Transaction-based service charges are recognized over the service period. ● Gains on sales of OREO A gain on sale should be recognized when a contract for sale exists and control of the asset has been transferred to the buyer. exists, including a determination that the institution will collect substantially all of the consideration entitled. is based on various other factors, other factors that we believe may affect collectability. Subsequent Events The Company has evaluated the effects of events and transactions through subsequent to June 30, 2024. that would have required further recognition or disclosure in the unaudited this report. Correction of Error The disclosure of loans by vintage in Note 5 – Loans and Allowance for Credit Form 10-K for year ended December 31, 2023 contained incorrect information as it pertains and revolving loans. indicator were correctly reported. corrected in the comparative presentation in Note 5 – Loans and Allowance for Credit Losses Reclassifications Certain amounts reported in prior periods have been reclassified to conform to the current reclassifications had no effect on the Company’s Accounting Standards Adopted in 2024 On January 1, 2024, the Company adopted ASU 2023-02, Investments – Equity Method and Joint Ventures Accounting for Investments in Tax . permits reporting entities to elect to account for their equity investments made primarily to other income tax benefits, proportional amortization method if certain conditions are met. The periods within those fiscal years, beginning after December 15, January 1, 2024 and recorded a cumulative effect of change in accounting retained earnings by $0.3 million. Tax Credits (“NMTCs”) Note 3, Vari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59:00Z</dcterms:created>
  <dcterms:modified xmlns:dcterms="http://purl.org/dc/terms/" xmlns:xsi="http://www.w3.org/2001/XMLSchema-instance" xsi:type="dcterms:W3CDTF">2024-08-02T20:59:00Z</dcterms:modified>
</cp:coreProperties>
</file>